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Equity Purchase Agreement with " sheetId="9" state="visible" r:id="rId9"/>
    <sheet xmlns:r="http://schemas.openxmlformats.org/officeDocument/2006/relationships" name="Significant Accounting Policies" sheetId="10" state="visible" r:id="rId10"/>
    <sheet xmlns:r="http://schemas.openxmlformats.org/officeDocument/2006/relationships" name="Recently Adopted and Issued Acc" sheetId="11" state="visible" r:id="rId11"/>
    <sheet xmlns:r="http://schemas.openxmlformats.org/officeDocument/2006/relationships" name="Investments" sheetId="12" state="visible" r:id="rId12"/>
    <sheet xmlns:r="http://schemas.openxmlformats.org/officeDocument/2006/relationships" name="Reinsurance" sheetId="13" state="visible" r:id="rId13"/>
    <sheet xmlns:r="http://schemas.openxmlformats.org/officeDocument/2006/relationships" name="Deferred Policy Acquisition Cos" sheetId="14" state="visible" r:id="rId14"/>
    <sheet xmlns:r="http://schemas.openxmlformats.org/officeDocument/2006/relationships" name="Loss and Loss Adjustment Expens" sheetId="15" state="visible" r:id="rId15"/>
    <sheet xmlns:r="http://schemas.openxmlformats.org/officeDocument/2006/relationships" name="Income Taxes" sheetId="16" state="visible" r:id="rId16"/>
    <sheet xmlns:r="http://schemas.openxmlformats.org/officeDocument/2006/relationships" name="Net Earnings Per Share" sheetId="17" state="visible" r:id="rId17"/>
    <sheet xmlns:r="http://schemas.openxmlformats.org/officeDocument/2006/relationships" name="Options, Warrants, and Restrict" sheetId="18" state="visible" r:id="rId18"/>
    <sheet xmlns:r="http://schemas.openxmlformats.org/officeDocument/2006/relationships" name="Shareholders' Equity" sheetId="19" state="visible" r:id="rId19"/>
    <sheet xmlns:r="http://schemas.openxmlformats.org/officeDocument/2006/relationships" name="Related Party Transactions" sheetId="20" state="visible" r:id="rId20"/>
    <sheet xmlns:r="http://schemas.openxmlformats.org/officeDocument/2006/relationships" name="Accumulated Other Comprehensive" sheetId="21" state="visible" r:id="rId21"/>
    <sheet xmlns:r="http://schemas.openxmlformats.org/officeDocument/2006/relationships" name="Fair Value of Financial Instrum" sheetId="22" state="visible" r:id="rId22"/>
    <sheet xmlns:r="http://schemas.openxmlformats.org/officeDocument/2006/relationships" name="Statutory Requirements" sheetId="23" state="visible" r:id="rId23"/>
    <sheet xmlns:r="http://schemas.openxmlformats.org/officeDocument/2006/relationships" name="Commercial Line of Credit Facil" sheetId="24" state="visible" r:id="rId24"/>
    <sheet xmlns:r="http://schemas.openxmlformats.org/officeDocument/2006/relationships" name="Commitments and Contingencies" sheetId="25" state="visible" r:id="rId25"/>
    <sheet xmlns:r="http://schemas.openxmlformats.org/officeDocument/2006/relationships" name="Significant Accounting Polici_2" sheetId="26" state="visible" r:id="rId26"/>
    <sheet xmlns:r="http://schemas.openxmlformats.org/officeDocument/2006/relationships" name="Equity Purchase Agreement wit_2" sheetId="27" state="visible" r:id="rId27"/>
    <sheet xmlns:r="http://schemas.openxmlformats.org/officeDocument/2006/relationships" name="Investments (Tables)" sheetId="28" state="visible" r:id="rId28"/>
    <sheet xmlns:r="http://schemas.openxmlformats.org/officeDocument/2006/relationships" name="Reinsurance (Tables)" sheetId="29" state="visible" r:id="rId29"/>
    <sheet xmlns:r="http://schemas.openxmlformats.org/officeDocument/2006/relationships" name="Deferred Policy Acquisition C_2" sheetId="30" state="visible" r:id="rId30"/>
    <sheet xmlns:r="http://schemas.openxmlformats.org/officeDocument/2006/relationships" name="Loss and Loss Adjustment Expe_2" sheetId="31" state="visible" r:id="rId31"/>
    <sheet xmlns:r="http://schemas.openxmlformats.org/officeDocument/2006/relationships" name="Income Taxes (Tables)" sheetId="32" state="visible" r:id="rId32"/>
    <sheet xmlns:r="http://schemas.openxmlformats.org/officeDocument/2006/relationships" name="Net Earnings Per Share (Tables)" sheetId="33" state="visible" r:id="rId33"/>
    <sheet xmlns:r="http://schemas.openxmlformats.org/officeDocument/2006/relationships" name="Options, Warrants, and Restri_2" sheetId="34" state="visible" r:id="rId34"/>
    <sheet xmlns:r="http://schemas.openxmlformats.org/officeDocument/2006/relationships" name="Accumulated Other Comprehensi_2" sheetId="35" state="visible" r:id="rId35"/>
    <sheet xmlns:r="http://schemas.openxmlformats.org/officeDocument/2006/relationships" name="Fair Value of Financial Instr_2" sheetId="36" state="visible" r:id="rId36"/>
    <sheet xmlns:r="http://schemas.openxmlformats.org/officeDocument/2006/relationships" name="Statutory Requirements (Tables)" sheetId="37" state="visible" r:id="rId37"/>
    <sheet xmlns:r="http://schemas.openxmlformats.org/officeDocument/2006/relationships" name="Commitments and Contingencies (" sheetId="38" state="visible" r:id="rId38"/>
    <sheet xmlns:r="http://schemas.openxmlformats.org/officeDocument/2006/relationships" name="Nature of Business (Details Nar" sheetId="39" state="visible" r:id="rId39"/>
    <sheet xmlns:r="http://schemas.openxmlformats.org/officeDocument/2006/relationships" name="Equity Purchase Agreement wit_3" sheetId="40" state="visible" r:id="rId40"/>
    <sheet xmlns:r="http://schemas.openxmlformats.org/officeDocument/2006/relationships" name="Equity Purchase Agreement wit_4" sheetId="41" state="visible" r:id="rId41"/>
    <sheet xmlns:r="http://schemas.openxmlformats.org/officeDocument/2006/relationships" name="Equity Purchase Agreement wit_5" sheetId="42" state="visible" r:id="rId42"/>
    <sheet xmlns:r="http://schemas.openxmlformats.org/officeDocument/2006/relationships" name="Significant Accounting Polici_3" sheetId="43" state="visible" r:id="rId43"/>
    <sheet xmlns:r="http://schemas.openxmlformats.org/officeDocument/2006/relationships" name="Recently Adopted and Issued A_2" sheetId="44" state="visible" r:id="rId44"/>
    <sheet xmlns:r="http://schemas.openxmlformats.org/officeDocument/2006/relationships" name="Investments (Details Narrative)" sheetId="45" state="visible" r:id="rId45"/>
    <sheet xmlns:r="http://schemas.openxmlformats.org/officeDocument/2006/relationships" name="Investments - Schedule of Amort" sheetId="46" state="visible" r:id="rId46"/>
    <sheet xmlns:r="http://schemas.openxmlformats.org/officeDocument/2006/relationships" name="Investments - Schedule of Fixed" sheetId="47" state="visible" r:id="rId47"/>
    <sheet xmlns:r="http://schemas.openxmlformats.org/officeDocument/2006/relationships" name="Investments - Schedule of Aggre" sheetId="48" state="visible" r:id="rId48"/>
    <sheet xmlns:r="http://schemas.openxmlformats.org/officeDocument/2006/relationships" name="Investments - Schedule of Net I" sheetId="49" state="visible" r:id="rId49"/>
    <sheet xmlns:r="http://schemas.openxmlformats.org/officeDocument/2006/relationships" name="Reinsurance (Details Narrative)" sheetId="50" state="visible" r:id="rId50"/>
    <sheet xmlns:r="http://schemas.openxmlformats.org/officeDocument/2006/relationships" name="Reinsurance - Schedule of Impac" sheetId="51" state="visible" r:id="rId51"/>
    <sheet xmlns:r="http://schemas.openxmlformats.org/officeDocument/2006/relationships" name="Deferred Policy Acquisition C_3" sheetId="52" state="visible" r:id="rId52"/>
    <sheet xmlns:r="http://schemas.openxmlformats.org/officeDocument/2006/relationships" name="Loss and Loss Adjustment Expe_3" sheetId="53" state="visible" r:id="rId53"/>
    <sheet xmlns:r="http://schemas.openxmlformats.org/officeDocument/2006/relationships" name="Income Taxes (Details Narrative" sheetId="54" state="visible" r:id="rId54"/>
    <sheet xmlns:r="http://schemas.openxmlformats.org/officeDocument/2006/relationships" name="Income Taxes - Schedule of Reco" sheetId="55" state="visible" r:id="rId55"/>
    <sheet xmlns:r="http://schemas.openxmlformats.org/officeDocument/2006/relationships" name="Income Taxes - Schedule of Re_2" sheetId="56" state="visible" r:id="rId56"/>
    <sheet xmlns:r="http://schemas.openxmlformats.org/officeDocument/2006/relationships" name="Income Taxes - Schedule of Defe" sheetId="57" state="visible" r:id="rId57"/>
    <sheet xmlns:r="http://schemas.openxmlformats.org/officeDocument/2006/relationships" name="Net Earnings Per Share - Schedu" sheetId="58" state="visible" r:id="rId58"/>
    <sheet xmlns:r="http://schemas.openxmlformats.org/officeDocument/2006/relationships" name="Net Earnings Per Share - Sche_2" sheetId="59" state="visible" r:id="rId59"/>
    <sheet xmlns:r="http://schemas.openxmlformats.org/officeDocument/2006/relationships" name="Options, Warrants, and Restri_3" sheetId="60" state="visible" r:id="rId60"/>
    <sheet xmlns:r="http://schemas.openxmlformats.org/officeDocument/2006/relationships" name="Options, Warrants, and Restri_4" sheetId="61" state="visible" r:id="rId61"/>
    <sheet xmlns:r="http://schemas.openxmlformats.org/officeDocument/2006/relationships" name="Shareholders' Equity (Details N" sheetId="62" state="visible" r:id="rId62"/>
    <sheet xmlns:r="http://schemas.openxmlformats.org/officeDocument/2006/relationships" name="Related Party Transactions (Det" sheetId="63" state="visible" r:id="rId63"/>
    <sheet xmlns:r="http://schemas.openxmlformats.org/officeDocument/2006/relationships" name="Accumulated Other Comprehensi_3" sheetId="64" state="visible" r:id="rId64"/>
    <sheet xmlns:r="http://schemas.openxmlformats.org/officeDocument/2006/relationships" name="Fair Value of Financial Instr_3" sheetId="65" state="visible" r:id="rId65"/>
    <sheet xmlns:r="http://schemas.openxmlformats.org/officeDocument/2006/relationships" name="Statutory Requirements (Details" sheetId="66" state="visible" r:id="rId66"/>
    <sheet xmlns:r="http://schemas.openxmlformats.org/officeDocument/2006/relationships" name="Statutory Requirements - Schedu" sheetId="67" state="visible" r:id="rId67"/>
    <sheet xmlns:r="http://schemas.openxmlformats.org/officeDocument/2006/relationships" name="Commercial Line of Credit Fac_2"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3" sheetId="71" state="visible" r:id="rId71"/>
  </sheets>
  <definedNames/>
  <calcPr calcId="124519" fullCalcOnLoad="1"/>
</workbook>
</file>

<file path=xl/sharedStrings.xml><?xml version="1.0" encoding="utf-8"?>
<sst xmlns="http://schemas.openxmlformats.org/spreadsheetml/2006/main" uniqueCount="834">
  <si>
    <t>Document and Entity Information - shares</t>
  </si>
  <si>
    <t>9 Months Ended</t>
  </si>
  <si>
    <t>Sep. 30, 2019</t>
  </si>
  <si>
    <t>Nov. 11, 2019</t>
  </si>
  <si>
    <t>Document And Entity Information</t>
  </si>
  <si>
    <t>Entity Registrant Name</t>
  </si>
  <si>
    <t>1347 Property Insurance Holdings, Inc.</t>
  </si>
  <si>
    <t>Entity Central Index Key</t>
  </si>
  <si>
    <t>0001591890</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 $ in Thousands</t>
  </si>
  <si>
    <t>Dec. 31, 2018</t>
  </si>
  <si>
    <t>ASSETS</t>
  </si>
  <si>
    <t>Limited liability investments</t>
  </si>
  <si>
    <t>Cash and cash equivalents</t>
  </si>
  <si>
    <t>Deferred tax asset, net</t>
  </si>
  <si>
    <t>Surplus notes receivable from affiliate</t>
  </si>
  <si>
    <t>Other assets</t>
  </si>
  <si>
    <t>Assets of discontinued operations held for sale (Note 2)</t>
  </si>
  <si>
    <t>Total assets</t>
  </si>
  <si>
    <t>LIABILITIES</t>
  </si>
  <si>
    <t>Accounts payable</t>
  </si>
  <si>
    <t>Current income taxes payable</t>
  </si>
  <si>
    <t>Due to affiliates</t>
  </si>
  <si>
    <t>Other accrued expenses</t>
  </si>
  <si>
    <t>Liabilities of discontinued operations held for sale (Note 2)</t>
  </si>
  <si>
    <t>Total liabilities</t>
  </si>
  <si>
    <t>Commitments and contingencies (Note 18)</t>
  </si>
  <si>
    <t xml:space="preserve"> </t>
  </si>
  <si>
    <t>SHAREHOLDERS' EQUITY</t>
  </si>
  <si>
    <t>Series A Preferred Shares, $25.00 par value, 1,000,000 shares authorized, 700,000 shares issued and outstanding as of both periods</t>
  </si>
  <si>
    <t>Common stock, $0.001 par value; 10,000,000 shares authorized; 6,171,175 and 6,164,123 shares issued as of September 30, 2019 and December 31, 2018, respectively, and 6,019,816 and 6,012,764 shares outstanding as of September 30, 2019 and December 31, 2018, respectively</t>
  </si>
  <si>
    <t>Additional paid-in capital</t>
  </si>
  <si>
    <t>Retained earnings</t>
  </si>
  <si>
    <t>Accumulated other comprehensive income (loss), net of tax</t>
  </si>
  <si>
    <t>Stockholders equity before treasury stock</t>
  </si>
  <si>
    <t>Less: treasury stock at cost; 151,359 shares for both period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Unaudited) - USD ($) $ in Thousands</t>
  </si>
  <si>
    <t>3 Months Ended</t>
  </si>
  <si>
    <t>Sep. 30, 2018</t>
  </si>
  <si>
    <t>Revenue:</t>
  </si>
  <si>
    <t>Net investment income</t>
  </si>
  <si>
    <t>Total revenue</t>
  </si>
  <si>
    <t>Expenses:</t>
  </si>
  <si>
    <t>General and administrative expenses</t>
  </si>
  <si>
    <t>Accretion of discount on Series B Preferred Shares</t>
  </si>
  <si>
    <t>Loss on repurchase of Series B Preferred Shares and Performance Shares</t>
  </si>
  <si>
    <t>Total expenses</t>
  </si>
  <si>
    <t>Loss from continuing operations before income tax expense</t>
  </si>
  <si>
    <t>Income tax benefit</t>
  </si>
  <si>
    <t>Net loss from continuing operations</t>
  </si>
  <si>
    <t>Net income (loss) from discontinued operations, net of income taxes</t>
  </si>
  <si>
    <t>Net loss</t>
  </si>
  <si>
    <t>Dividends declared on Series A Preferred Shares</t>
  </si>
  <si>
    <t>Loss attributable to common shareholders</t>
  </si>
  <si>
    <t>Basic and diluted earnings (loss) per common share:</t>
  </si>
  <si>
    <t>Continuing operations</t>
  </si>
  <si>
    <t>Discontinued operations</t>
  </si>
  <si>
    <t>Loss per share attributable to common shareholders</t>
  </si>
  <si>
    <t>Weighted average common shares outstanding:</t>
  </si>
  <si>
    <t>Basic and diluted</t>
  </si>
  <si>
    <t>Consolidated Statement of Comprehensive Income</t>
  </si>
  <si>
    <t>Unrealized gains (losses) on investments available for sale, net of income taxes</t>
  </si>
  <si>
    <t>Comprehensive loss</t>
  </si>
  <si>
    <t>Consolidated Statements of Shareholders' Equity (Unaudited) - USD ($) $ in Thousands</t>
  </si>
  <si>
    <t>Preferred Stock [Member]</t>
  </si>
  <si>
    <t>Common Stock [Member]</t>
  </si>
  <si>
    <t>Treasury Stock [Member]</t>
  </si>
  <si>
    <t>Paid-in Capital [Member]</t>
  </si>
  <si>
    <t>Retained Earnings [Member]</t>
  </si>
  <si>
    <t>Accumulated Other Comprehensive Income (Loss) [Member]</t>
  </si>
  <si>
    <t>Total</t>
  </si>
  <si>
    <t>Balance at Dec. 31, 2017</t>
  </si>
  <si>
    <t>Balance, shares at Dec. 31, 2017</t>
  </si>
  <si>
    <t>Stock based compensation</t>
  </si>
  <si>
    <t>Stock based compensation, shares</t>
  </si>
  <si>
    <t>Issuance of Series A Cumulative Preferred Stock</t>
  </si>
  <si>
    <t>Issuance of Series A Cumulative Preferred Stock, shares</t>
  </si>
  <si>
    <t>Repurchase of Performance Shares</t>
  </si>
  <si>
    <t>Reclassification of certain tax effects from accumulated other comprehensive income at January 1, 2018</t>
  </si>
  <si>
    <t>Net income (loss)</t>
  </si>
  <si>
    <t>Other comprehensive los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Cumulative effect of adoption of Topic 842</t>
  </si>
  <si>
    <t>Cumulative effect of adoption of ASU 2016-01</t>
  </si>
  <si>
    <t>Balance at Mar. 31, 2019</t>
  </si>
  <si>
    <t>Balance, shares at Mar. 31, 2019</t>
  </si>
  <si>
    <t>Balance at Sep. 30, 2019</t>
  </si>
  <si>
    <t>Balance, shares at Sep. 30, 2019</t>
  </si>
  <si>
    <t>Balance at Jun. 30, 2019</t>
  </si>
  <si>
    <t>Balance, shares at Jun. 30, 2019</t>
  </si>
  <si>
    <t>Consolidated Statements of Shareholders' Equity (Parenthetical) - $ / shares</t>
  </si>
  <si>
    <t>Jun. 30, 2019</t>
  </si>
  <si>
    <t>Mar. 31, 2019</t>
  </si>
  <si>
    <t>Jun. 30, 2018</t>
  </si>
  <si>
    <t>Statement of Stockholders' Equity [Abstract]</t>
  </si>
  <si>
    <t>Cash dividend paid per share of preferred stock outstanding</t>
  </si>
  <si>
    <t>Consolidated Statement of Cash Flows (Unaudited) - USD ($) $ in Thousands</t>
  </si>
  <si>
    <t>Cash provided by (used in): Operating activities:</t>
  </si>
  <si>
    <t>Net (income) loss from discontinued operations, net of income taxes</t>
  </si>
  <si>
    <t>Adjustments to reconcile net income to net cash provided by operating activities:</t>
  </si>
  <si>
    <t>Accretion of discount on Series B Preferred Stock</t>
  </si>
  <si>
    <t>Net deferred income taxes</t>
  </si>
  <si>
    <t>Stock compensation expense</t>
  </si>
  <si>
    <t>Changes in operating assets and liabilities:</t>
  </si>
  <si>
    <t>Accrued interest on surplus notes due from affiliate</t>
  </si>
  <si>
    <t>Accounts payable and other accrued expenses</t>
  </si>
  <si>
    <t>Amounts due to affiliates</t>
  </si>
  <si>
    <t>Net cash provided by operating activities - continuing operations</t>
  </si>
  <si>
    <t>Net cash provided (used) by operating activities - discontinued operations</t>
  </si>
  <si>
    <t>Net cash provided (used) by operating activities</t>
  </si>
  <si>
    <t>Investing activities:</t>
  </si>
  <si>
    <t>Proceeds from maturity of surplus note due from affiliate</t>
  </si>
  <si>
    <t>Net purchases of furniture and equipment</t>
  </si>
  <si>
    <t>Purchases of limited liability investments from subsidiary</t>
  </si>
  <si>
    <t>Net cash used by investing activities - continuing operations</t>
  </si>
  <si>
    <t>Net cash provided (used) by investing activities - discontinued operations</t>
  </si>
  <si>
    <t>Net cash provided (used) by investing activities</t>
  </si>
  <si>
    <t>Financing activities:</t>
  </si>
  <si>
    <t>Net proceeds from the issuance of Series A Preferred Stock</t>
  </si>
  <si>
    <t>Repurchase of Series B Preferred Shares and Performance Shares</t>
  </si>
  <si>
    <t>Payment of dividends on preferred shares</t>
  </si>
  <si>
    <t>Net cash provided (used) by financing activities - continuing operations</t>
  </si>
  <si>
    <t>Net cash used by financing activities - discontinued operations</t>
  </si>
  <si>
    <t>Net cash provided (used) by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financing activities:</t>
  </si>
  <si>
    <t>Obligation for the acquisition of vehicles under financing leases</t>
  </si>
  <si>
    <t>Nature of Business</t>
  </si>
  <si>
    <t>Organization, Consolidation and Presentation of Financial Statements [Abstract]</t>
  </si>
  <si>
    <t>1. Nature of Business 1347 Property Insurance Holdings, Inc. (“PIH”,
the “Company”, “we”, or “us”) is an insurance holding company specialized in providing personal
property insurance in coastal markets including those in Louisiana, Texas and Florida. We were incorporated on October 2, 2012
in the State of Delaware under the name Maison Insurance Holdings, Inc., and changed our legal name to 1347 Property Insurance
Holdings, Inc. on November 19, 2013. On March 31, 2014, we completed an initial public offering of our common stock. Prior to the
offering, we were a wholly owned subsidiary of Kingsway America Inc., which, in turn, is a wholly owned subsidiary of Kingsway
Financial Services Inc., or KFSI, a publicly owned Delaware holding company. As of September 30, 2019, KFSI and its affiliates
held warrants that, if exercised, would cause KFSI and its affiliates to hold an approximate 20% ownership interest in our common
stock. In addition, as of September 30, 2019, Fundamental Global Investors, LLC and its affiliates, or FGI, beneficially owned
approximately 45% of our outstanding shares of common stock. D. Kyle Cerminara, Chairman of our Board of Directors, serves as Chief
Executive Officer, Co-Founder and Partner of FGI, and Lewis M. Johnson, Co-Chairman of our Board of Directors, serves as President,
Co-Founder and Partner of FGI. We have four wholly owned subsidiaries: Maison
Insurance Company, or “Maison”, Maison Managers Inc., or “MMI”, ClaimCor, LLC, or “ClaimCor”,
and PIH Re, Ltd, or “PIH Re.” Through Maison, we began providing property
and casualty insurance to individuals in Louisiana in December 2012. In September 2015, Maison began writing manufactured home
policies in the State of Texas on a direct basis, and in December 2017, Maison began writing wind/hail only policies in Florida
via the assumption of policies from Florida Citizens Property Insurance Corporation (“FL Citizens”). Our current insurance
offerings in Louisiana, Texas, and Florida include homeowners’ insurance, manufactured home insurance and dwelling fire insurance.
We write both full peril property policies as well as wind/hail only exposures and we produce new policies through a network of
independent insurance agencies. We refer to the policies we write through independent agencies as voluntary policies versus those
policies we have assumed through state-run insurers such as FL Citizens, which we refer to as take-out policies. Maison has participated in multiple take-outs
from both FL Citizens, and Louisiana Citizens Property Insurance Corporation, or “LA Citizens”, as well as the inaugural
depopulation of policies from the Texas Windstorm Insurance Association, or “TWIA”, which occurred on December 1, 2016.
Under these programs, state-approved insurance companies, such as Maison, are able to assume insurance policies written by FL Citizens,
LA Citizens and TWIA. The majority of policies which we have obtained through LA Citizens as well as all of the policies we have
obtained through FL Citizens and TWIA cover losses arising only from wind and hail. Prior to our assumption of policies, these
policyholders may not have been able to obtain such coverage from any other marketplace. On August 1, 2018 House Bill No. 333 (“HB
333”) became effective, which amended the law with respect to the depopulation of policies from LA Citizens. In July 2018,
the Company was notified by LA Citizens of the number of policies which would be available for assumption by all insurers electing
to participate in the December 1, 2018 depopulation under the new law. Due to the significant reduction of policies available when
compared to those available for assumption in prior years, the Company did not participate in the December 1, 2018 assumption of
policies from LA Citizens. The Company does not expect to participate in the December 1, 2019 LA Citizens assumption process. MMI serves as our management services subsidiary,
known as a managing general agency, and provides underwriting, policy administration, claims administration, marketing, accounting
and other management services to Maison. MMI contracts primarily with independent agencies for policy sales and services, and contracts
with an independent third-party for policy administration services. As a managing general agency, MMI is licensed by, and subject
to, the regulatory oversight of the Louisiana Department of Insurance (“LDI”), the Texas Department of Insurance (“TDI”)
and the Florida Office of Insurance Regulation (“FOIR”). MMI earns commissions on a portion of the premiums Maison
writes, as well as a policy fee on each direct policy Maison issues. ClaimCor is a claim and underwriting technical
solutions company. Maison processes claims made by our policyholders through ClaimCor, and through various third-party claims adjusting
companies during times of high volume, so that we may provide responsive claims handling service when catastrophe events occur
which impact many of our policyholders. We have the ultimate authority over the claims handling process, while the agencies that
we appoint have no authority to settle our claims or otherwise exercise control over the claims process. PIH Re is the Company’s Bermuda-domiciled
reinsurance subsidiary which was registered on December 6, 2018. PIH Re is still formulating its business plan and has not been
party to any reinsurance transaction since its formation. As further discussed in Note 2 below, the
Company has entered into an agreement to sell its insurance operations which consist of Maison, MMI and ClaimCor, and currently
expects to consummate the sale transaction in December 2019. The Company does not intend to liquidate following the sale. The
Company’s Board is currently evaluating alternatives for the use of the cash consideration to be received as a result of
the sale, which are expected to include using a portion of the cash consideration to conduct the business of PIH Re, and launching
a new growth strategy focused on reinsurance, investment management and new investment opportunities. The Company may also form
an additional reinsurance subsidiary in a suitable jurisdiction.</t>
  </si>
  <si>
    <t>Equity Purchase Agreement with FedNat Holding Company</t>
  </si>
  <si>
    <t>Equity Method Investments and Joint Ventures [Abstract]</t>
  </si>
  <si>
    <t xml:space="preserve">2. Equity Purchase Agreement with FedNat
Holding Company On February 25, 2019, the Company, together
with Maison, MMI and ClaimCor, entered into an Equity Purchase Agreement with FedNat Holding Company (“FedNat”), a
Florida corporation, providing for the sale of all of the issued and outstanding equity of Maison, MMI and ClaimCor to FedNat,
on the terms and subject to the conditions set forth in the agreement (the “Asset Sale”). As consideration for the
sale of Maison, MMI and ClaimCor, FedNat has agreed to pay the Company $51,000, consisting of $25,500 in cash and $25,500 in FedNat
common stock. In addition, upon closing of the transaction, up to $18,000 of outstanding surplus note obligations payable by Maison
to the Company, plus all accrued but unpaid interest, will be repaid to the Company. The Company’s shareholders have approved
the Asset Sale. The Company has also received the regulatory approval required from the LDI and FOIR in order to consummate the
Asset Sale. The regulatory approvals are contingent on compliance with consent orders issued by the insurance regulators. The Company
currently anticipates that the Asset Sale will close in December 2019. As of June 30, 2019, the Company concluded
that the planned sale of Maison, MMI and ClaimCor has met the criteria for assets held for sale as set forth in ASC 205-20 –
Discontinued Operations The following table presents a reconciliation
of the carrying amounts of major classes of assets and liabilities of the discontinued operations to total assets and liabilities
of the disposal group classified as held for sale that are presented separately in the Company’s consolidated balance sheet
as of September 30, 2019 and December 31, 2018.
(unaudited) September 30, 2019 December 31, 2018
Carrying amounts of assets included as part of discontinued operations
Fixed income securities, at fair value (amortized cost of $67,377 and $77,366, respectively $ 68,577 $ 76,310
Equity investments, at fair value (cost of $- and $3,130, respectively) – 3,263
Other investments 904 774
Cash and cash equivalents 34,763 27,236
Deferred policy acquisition costs 9,815 9,111
Premiums receivable, net of allowance of $64 and $50, respectively 2,911 7,720
Ceded unearned premiums 2,126 6,525
Reinsurance recoverable on paid losses 2,401 530
Reinsurance recoverable on loss reserves 6,946 5,661
Current income taxes recoverable 3,704 2,051
Deferred tax asset, net 1,909 1,014
Due from affiliate 3,108 2,698
Other assets 1,536 1,676
Total assets of the disposal group classified as held for sale in the Company’s consolidated balance sheet $ 138,700 $ 144,569
Carrying amounts of liabilities included as part of discontinued operations
Loss and loss adjustment expense reserves $ 17,769 $ 15,151
Unearned premium reserves 52,952 51,907
Ceded reinsurance premiums payable 3,490 9,495
Agency commissions payable 962 802
Premiums collected in advance 3,803 1,840
Surplus notes plus interest due to affiliate 18,961 18,244
Accrued premium taxes and assessments 2,260 3,059
Other liabilities 2,612 2,821
Total liabilities of the disposal group classified as held for sale in the Company’s consolidated balance sheet $ 102,809 $ 103,319 The following table presents a reconciliation
of the major classes of line items constituting pretax profit (loss) of discontinued operations to the after-tax profit (loss)
of discontinued operations that are presented in the Company’s consolidated statement of operations for the three- and nine-month
periods ended September 30, 2019 and 2018.
(unaudited)
Three months ended September 30,
Nine months ended September 30,
2019 2018 2019 2018
Major classes of line items constituting pretax profit (loss) of discontinued operations
Net premiums earned $ 13,195 $ 13,461 $ 40,858 $ 39,401
Net investment income 1,167 403 2,960 1,208
Other income 778 530 2,345 1,586
Net losses and loss adjustment expenses (12,251 ) (8,656 ) (32,977 ) (19,774 )
Amortization of deferred policy acquisition costs (4,375 ) (3,929 ) (13,048 ) (10,841 )
General and administrative expenses (2,344 ) (3,031 ) (7,649 ) (8,908 )
Interest expense on surplus notes due to affiliate (478 ) (275 ) (1,391 ) (810 )
Pretax profit (loss) of discontinued operations (4,308 ) (1,497 ) (8,902 ) 1,862
Income tax expense (benefit) (833 ) (321 ) (1,750 ) 401
Total profit (loss) on discontinued operations as $ (3,475 ) $ (1,176 ) $ (7,152 ) $ 1,461 </t>
  </si>
  <si>
    <t>Significant Accounting Policies</t>
  </si>
  <si>
    <t>Accounting Policies [Abstract]</t>
  </si>
  <si>
    <t>3. Significant Accounting Policies Basis of Presentation: These statements have been prepared in conformity
with accounting principles generally accepted in the United States of America (“GAAP”). Principles of Consolidation and Discontinued
Operations: In light of the Company’s receipt of
the stockholder approval and regulatory approval required to consummate the sale of all of the issued and outstanding equity of
Maison, MMI and ClaimCor,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or are expected to occur
between discontinued operations and those operations which the Company intends to continue to utilize following the consummation
of the Asset Sale. These items include surplus notes in the amount of $18,000 plus approximately $1,157 in unpaid interest outstanding
on these notes, which have been issued by Maison to the Company, and have been reflected as both an asset of continuing operations
and liability of discontinued operations on the Company’s consolidated balance sheets as of September 30, 2019 and December
31, 2018. Interest associated with these surplus notes has also been recorded as part of net investment income from continuing
operations as well as interest expense as part of discontinued operations on the Company’s consolidated statement of operations
for the three and nine months ended September 30, 2019 and 2018. Upon closing of the Asset Sale, up to $18,000 in surplus notes
plus accrued but unpaid interest (other than default rates of interest, penalties, late fees and other related charges), will be
repaid to the Company. Similarly, amounts due from the Company to Maison upon the assignment of certain of Maison’s investments
to the Company have been reflected as an asset of continuing operations under the heading “Limited liability investments”,
as well as a corresponding liability under the heading “Due to affiliates” on the Company’s consolidated balance
sheet as of September 30, 2019 and December 31, 2018. Pursuant to the terms of the Asset Sale, this assignment of investments is
to be settled, in cash, prior to closing of the transaction. All other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various securities we have issued in conjunction with the termination of the management
services agreement with 1347 Advisors, LLC, the valuation of deferred policy acquisition costs and stock-based compensation expense. Investments: Investments in fixed income and equity securities
are classified as available-for-sale and reported at estimated fair value. Unrealized gains and losses on fixed income securities
are included in accumulated other comprehensive income (loss), net of tax, until sold or an other-than-temporary impairment is
recognized, at which point the cumulative unrealized gains or losses are transferred to the consolidated statement of operations.
Effective January 1, 2019, we adopted Accounting Standards Update No. 2016-01, Financial Instruments–Overall Limited liability investments include investments
in a limited partnership and a limited liability company in which the Company’s interests are deemed minor and therefore,
are accounted for under the cost method of accounting which approximates the fair value of these investments. Also included in
limited liability investments is an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s it owns an economic interest of approximately 47%. Accordingly, the Company has accounted for this investment under
the equity method of accounting. See Note 13 – Related Party Transactions for additional information on the Company’s
investment in the VIE. Other investments consist of short-term investments,
with original maturities between three months and one year, reported at cost, which approximates estimated fair value due to their
short-term nature. Other investments also include a fixed rate certificate of deposit with an original maturity of 15 months. These
investments are held by the Company’s insurance subsidiary, Maison and accordingly have been listed as part of assets of
discontinued operations on the Company’s consolidated balance sheet as of September 30, 2019 and December 31, 2018.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consolidated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Premiums Receivable: Premiums receivable include premium balances
due and uncollected as well as installment premiums not yet due from our independent agencies and insureds. Premiums receivable
are reported net of an estimated allowance for credit losse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The method followed in determining the deferred policy acquisition costs limits the deferral to its realizable
value by giving consideration to estimated future loss, loss adjustment, and maintenance expenses to be incurred as revenues are
earned. Changes in estimates, if any, are recorded in the accounting period in which they are determined. Anticipated investment
income is included in determining the realizable value of the deferred policy acquisition costs.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Property and Equipment: Property and equipment is reported at historical
cost less accumulated depreciation. Depreciation of property and equipment is recorded on a straight-line basis over estimated
useful lives which range from seven years for furniture, five years for vehicles, three years for computer equipment, and the shorter
of estimated useful life or the term of the lease for leased property and leasehold improvements. Property and equipment is estimated
to have no salvage value at its useful life-end with the exception of leased property where we have guaranteed a residual value
at the end of the lease. Accordingly, leased property is estimated to have a salvage value equal to the guaranteed residual value
at the termination of the lease. Rent expense for the Company’s office
leases is recognized on a straight-line basis over the term of the lease. Rent expense was $380 and $324 for the nine months ended
September 30, 2019 and 2018, respectively. 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one regional bank headquartered
in the Eastern U.S. Such amounts are insured by the Federal Deposit Insurance Corporation (“FDIC”) up to $250 per institution.
At September 30, 2019 the Company held fund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most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because Maison exclusively underwrites policies in Louisiana, Texas, and Florida. Maison insures
personal property located in 63 of the 64 parishes in Louisiana, 212 of the 254 counties which comprise the State of Texas, and
31 of the 67 counties which comprise the State of Florida. As of September 30, 2019, these policies are concentrated within Saint
Tammany Parish, LA (5.6%), Jefferson Parish, LA (5.6%), and Tarrant County, TX (5.0%); all of which are expressed as a percentage
of our total direct and assumed policies in all states. No other parish in Louisiana nor county in Texas or Florida individually
has over 5.0% of our total direct and assumed policies as of September 30, 2019. 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The Company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See Note 11 – Options, Warrants and Restricted Stock Units for further disclosure. 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5 – Fair Value of Financial Instruments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Operating Segments: The Company operates in a single segment –
property and casualty insurance.</t>
  </si>
  <si>
    <t>Recently Adopted and Issued Accounting Standards</t>
  </si>
  <si>
    <t>New Accounting Pronouncements and Changes in Accounting Principles [Abstract]</t>
  </si>
  <si>
    <t>4. Recently Adopted and Issued Accounting
Standards Recently Adopted Accounting Standards ASU 2014-09: Revenue from Contracts with Customers: The Financial Accounting Standards Board (the
“FASB”) has issued Accounting Standards Update (“ASU”) No. 2014-09, Revenue from Contracts with Customers ASU 2018-02: Income Statement – Reporting
Comprehensive Income: In February 2018, the FASB issued ASU 2018-02:
Income Statement – Reporting Comprehensive Income ASU 2016-01: Financial Instruments-Overall: In January 2016, the FASB issued ASU 2016-01:
Financial Instruments-Overall: Recognition and Measurement of Financial Assets and Financial Liabilities ASU 2016-02: Leases: In February 2016, the FASB issued ASU 2016-02:
Leases We have operating leases for our facilities, which Right-of-use assets are recognized at the lease commencement date at amounts equal
to the respective lease liabilities, adjusted for prepaid lease payments, initial direct costs, and lease incentives received.
Lease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The Company’s Accounting Standards Pending Adoption ASU 2016-13: Financial Instruments –
Credit Losses: In June
2016, the FASB issued ASU 2016-13: Financial Instruments – Credit Losses: Measurement of Credit Losses on Financial Instruments</t>
  </si>
  <si>
    <t>Investments</t>
  </si>
  <si>
    <t>Investments, Debt and Equity Securities [Abstract]</t>
  </si>
  <si>
    <t>5. Investments A summary of the amortized cost, estimated
fair value, and gross unrealized gains and losses on the Company’s investments in fixed income and equity securities at September
30, 2019 and December 31, 2018 is as shown in the following table. The Company’s fixed income securities are intended to
be sold by the Company pursuant to the terms of the Equity Purchase Agreement dated February 25, 2019, and, as such, have been
reflected in the Company’s consolidated balance sheet as assets of discontinued operations as of September 30, 2019 and December
31, 2018. Additionally, pursuant to the Equity Purchase Agreement, the Company has sold its equity securities as of September 30,
2019, other than the limited liability investments discussed below.
As of September 30, 2019 Amortized Cost Gross Unrealized Gains Gross Unrealized Losses Estimated Fair Value
Fixed income securities:
U.S. government $ 8,706 $ 114 $ (4 ) $ 8,816
State municipalities and political subdivisions 6,310 86 (1 ) 6,395
Asset-backed securities and collateralized 28,776 562 (41 ) 29,297
Corporate 23,585 489 (5 ) 24,069
Total fixed income securities $ 67,377 $ 1,251 $ (51 ) $ 68,577
As of December 31, 2018
Fixed income securities:
U.S. government $ 8,458 $ 22 $ (58 ) $ 8,422
State municipalities and political subdivisions 6,508 3 (83 ) 6,428
Asset-backed securities and collateralized 33,153 72 (433 ) 32,792
Corporate 29,247 25 (604 ) 28,668
Total fixed income securities 77,366 122 (1,178 ) 76,310
Equity securities:
Common stock 2,939 141 (3 ) 3,077
Warrants to purchase common stock 129 17 (23 ) 123
Rights to purchase common stock 62 5 (4 ) 63
Total equity securities 3,130 163 (30 ) 3,263
Total fixed income and equity securities $ 80,496 $ 285 $ (1,208 ) $ 79,573 The table below summarizes the Company’s
fixed income securities at September 30, 2019 by contractual maturity periods. Actual results may differ as issuers may have the
right to call or prepay obligations, with or without penalties, prior to the contractual maturity of these obligations.
Matures in: Amortized Estimated Fair Value
One year or less $ 4,576 $ 4,579
More than one to five years 34,926 35,421
More than five to ten years 6,545 6,792
More than ten years 21,330 21,785
Total $ 67,377 $ 68,577 The following table highlights, by loss position
and security type, those fixed income and equity securities in unrealized loss positions as of September 30, 2019 and December
31, 2018. The tables segregate the holdings based on the period of time the investments have been continuously held in unrealized
loss positions. There were 80 and 336 fixed income investments that were in unrealized loss positions as of September 30, 2019
and December 31, 2018, respectively. The Company did not hold any equity securities as of September 30, 2019, other than the limited
liability investments discussed below, and held 21 equity securities in unrealized loss positions at December 31, 2018.
Less than 12 Months Greater than 12 Months Total
Estimated Fair Value Unrealized Loss Estimated Fair Value Unrealized Loss Estimated Fair Value Unrealized Loss
As of September 30, 2019
Fixed income securities:
U.S. government $ 3,109 $ (12 ) $ 3,449 $ (29 ) $ 6,558 $ (41 )
State municipalities and political subdivisions 675 (2 ) 1,023 (4 ) 1,698 (6 )
Asset-backed securities and collateralized mortgage obligations 214 – 529 (1 ) 743 (1 )
Corporate 756 – 777 (3 ) 1,533 (3 )
Total fixed income securities $ 4,754 $ (14 ) $ 5,778 $ (37 ) $ 10,532 $ (51 )
As of December 31, 2018
Fixed income securities:
U.S. government $ 4,552 $ (10 ) $ 2,300 $ (48 ) $ 6,852 $ (58 )
State municipalities and political subdivisions 1,145 (5 ) 4,681 (78 ) 5,826 (83 )
Asset-backed securities and collateralized mortgage obligations 8,682 (48 ) 14,864 (385 ) 23,546 (433 )
Corporate 11,087 (204 ) 13,917 (400 ) 25,004 (604 )
Total fixed income securities 25,466 (267 ) 35,762 (911 ) 61,228 (1,178 )
Equity securities:
Common stock 149 (3 ) - - 149 (3 )
Warrants to purchase common stock 84 (23 ) - - 84 (23 )
Rights to purchase common stock 25 (4 ) - - 25 (4 )
Total equity securities 258 (30 ) - 258 (30 )
Total fixed income and equity securities $ 25,724 $ (297 ) $ 35,762 $ (911 ) $ 61,486 $ (1,208 ) Under the terms of the certificate of authority
granted to Maison by the TDI, Maison is required to pledge assets totaling approximately $2,000 with the State of Texas. These
assets consist of cash and various fixed income securities listed in the preceding tables which have an amortized cost basis of
$2,000 and estimated fair value of $2,015 as of September 30, 2019. The Company’s limited liability investments
are comprised of investments in a limited partnership and a limited liability company which seek to provide equity and asset-backed
debt investment in a variety of privately-owned companies. The Company had a total potential commitment of $935 related to these
investments, of which the two entities have drawn down approximately $776 through September 30, 2019. The limited liability company
is managed by Argo Management Group, LLC, an entity which, as of April 21, 2016, is wholly owned by KFSI. The Company has accounted
for these two investments under the cost method, as the investments do not have readily determinable fair values and the Company
does not exercise significant influence over the operations of the investments or the underlying privately-owned companies. Additionally, on June 18, 2018 the Company
invested $2,219 in FGI Metrolina Property Income Fund, LP (the “Fund”), which invests in real estate through a real
estate investment trust which is wholly owned by the Fund. The general partner of the Fund, FGI Metrolina GP, LLC, is managed,
in part, by Messrs. Cerminara and Johnson, the Chairman and Co-Chairman of the Board of Directors of the Company, respectively.
The Company, a limited partner of the Fund, does not have a controlling financial interest in the Fund, but exerts significant
influence over the entity’s operating and financial policies as it owns an economic interest of approximately 47%. Accordingly,
the Company has accounted for this investment under the equity method of accounting. The Company has committed to a total potential
investment of up to $4,000 in the Fund. As of September 30, 2019, the total amount invested in the Fund was $2,719, while the carrying
amount on the Company’s balance sheet was $3,217. Pursuant to the terms of the Equity Purchase
Agreement, prior to the closing of the Asset Sale, Maison intends to assign all of its right, title and interest in each of the
limited liability investments to the Company in exchange for the statutory carrying value of each investment (approximately $4,100).
Accordingly, these investments have been included on the Company’s consolidated balance sheet as of September 30, 2019 and
December 31, 2018 as part of continuing operations. Investment income resulting from the Company’s limited liability investments
has also been included in net investment income as part of continuing operations, on the Company’s consolidated statement
of operations for the three and nine months ended September 30, 2019 and 2018. Also included in assets of discontinued operations
on the Company’s balance sheet as of September 30, 2019 and December 31, 2018 are short-term investments, with original maturities
between three months and one year, which have been recorded at cost, as well as a $300 certificate of deposit with an original
term of 18 months deposited with the State of Florida pursuant to the terms of the certificate of authority issued to Maison from
the OIR.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As a result of the analysis performed by the
Company, we recorded a write-down for an other-than-temporary impairment on a single equity investment resulting in a charge of
$215 against net investment income in December, 2018. We recorded this write-down as a result of our analysis of the investment’s
operating losses for 2018, which showed a considerable decline when compared to its results for 2017. For the Company’s remaining
investments with estimated fair values less than their carrying amounts, the Company believes that these unrealized losses are
primarily due to temporary market and sector-related factors rather than to issuer-specific factors. There were no write-downs
for other-than-temporary impairment on our investments for the three and nine months and ended September 30, 2019 and 2018. The Company does not have any exposure to subprime
mortgage-backed investments. Net investment income from ongoing operations
for the three and nine months ended September 30, 2019 and 2018 is as follows:
Three Months Ended September 30, Nine Months Ended September 30,
2019 2018 2019 2018
Investment income:
Interest on surplus notes issued by Maison $ 478 $ 281 $ 1,391 $ 810
Limited liability investment profit distributions 45 – 90 –
Loss on assignment of limited liability investments – – (239 ) –
Other – 18 15 46
Net investment income $ 523 $ 299 $ 1,257 $ 856 The Company has also included investment income
associated with its fixed income and equity securities portfolio in discontinued operations, net of income taxes on the Company’s
consolidated statement of operations for the three and nine months ended September 30, 2019 and 2018 as this portfolio is intended
to be sold by the Company in connection with the Asset Sale. See Note 2 for additional information.</t>
  </si>
  <si>
    <t>Reinsurance</t>
  </si>
  <si>
    <t>Reinsurance Disclosures [Abstract]</t>
  </si>
  <si>
    <t xml:space="preserve">6. Reinsurance The Company reinsures, or cedes, a portion
of its written premiums on a per-risk and an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our reinsurers fail to meet their
obligations under the applicable reinsurance agreements, the Company would still be required to pay the insured for the loss. Under the Company’s per-risk treaties,
reinsurance recoveries are received for up to $3,400 in excess of a retention of $600. The Company estimates that the total cost
of its per-risk treaty will be approximately $425 for the 2019-2020 treaty-year, which began June 1, 2019 and will end on May 31,
2020. This represents an increase of $50 from the cost of the prior treaty-year. Historically, the Company’s excess of
loss treaties were based upon a treaty year beginning on June 1 st st For the period beginning on June 1, 2018 and
ending on December 30, 2018, the Company’s excess of loss treaty covered losses of up to $252,000 in excess of a retention
of $10,000 per occurrence. Effective December 31, 2018, the Company procured an additional layer of single-limit coverage of $5,000
in excess of a retention of $5,000. Thus, for the period beginning December 31, 2018 and ending on May 31, 2019, the Company’s
excess of loss treaty covered losses of up to $257,000 in excess of a retention of $5,000 per occurrence. We had also purchased
reinstatement premium protection contracts to indemnify us against the potential cost of reinstatement premiums. Our coverage also
reduced our retention in multiple event scenarios through the purchase of three subsequent event contracts. The first subsequent
event contract had an occurrence limit of $6,000, an occurrence retention of $4,000, and was subject to an otherwise recoverable
amount of $6,000. The second subsequent event contract had an occurrence limit of $3,000, an occurrence retention of $1,000, and
was subject to an otherwise recoverable amount of $6,000. Both subsequent event contracts included one prepaid reinstatement. The
third subsequent event contract provided $10,000 of additional reinstatement limit for the first layer of the catastrophe program
and attaches after the first reinstatement has been completely exhausted. Furthermore, for the Florida Hurricane Catastrophe Fund
Reimbursement Contracts effective June 1, 2018, the Company had elected 45% coverage on its Florida exposures. The Company’s total cost of its excess
of loss reinsurance program, inclusive of brokerage fees, was approximately $34,400 for the 2018-2019 treaty-year. Given the pending sale of Maison, the Company
and FedNat agreed to combine their 2019-2020 excess of loss catastrophe reinsurance program into a single program (the “Program”).
In order to facilitate this process, the Company purchased an excess of loss stub treaty covering the month of June 2019. Under
this treaty, Maison could recover one limit of $5,000 in excess of $5,000 and two limits of $205,000 in excess of $10,000 for a
total cost of approximately $6,000. Under the Program, effective July 1, 2019,
Maison has entered into a combined program with the two wholly owned insurance subsidiaries of FedNat, FedNat Insurance Company
(“FNIC”) and Monarch National Insurance Company (“Monarch”). The Program provides approximately $1,280,000
of single-event coverage, and aggregate coverage of $1,840,000. Maison’s single-event retention will be $5,000 and includes
one prepaid automatic reinstatement. Additionally, the Program is structured such that coverage is provided in layers, with a cascading
feature which allows substantially all layers to attach after $5,000 in losses for Maison. If the aggregate limit of the preceding
layer is exhausted, the next layer drops down (cascades) in its place. Any unused layer of protection cascades for subsequent events
until exhausted. The reinsurers participating in the Program currently have an A.M. Best Company or Standard &amp; Poor’s
rating of “A-” or better, or have fully collateralized their maximum potential obligations in dedicated trusts. Maison’s share of the total cost of the
Program, including the separate coverage Maison has placed with the Florida Hurricane Catastrophe Fund, is expected to be approximately
$44,400. Maison has also assumed premium via the depopulation
of policies from FL Citizens on both December 19, 2017 and December 18, 2018. The policies assumed from FL Citizens are primarily
along the coast of Florida and cover the perils of wind and hail only. The impact of reinsurance treaties on the Company
is as shown in the following table and has been presented as part of discontinued operations in the Company’s financial statements
presented in this report.
Three months ended September 30,
Nine months ended September 30,
2019 2018 2019 2018
Premium written:
Direct $ 27,456 $ 26,324 $ 75,352 $ 70,848
Assumed (19 ) (36 ) (198 ) (264 )
Ceded (9,825 ) (8,023 ) (28,852 ) (23,541 )
Net premium written $ 17,612 $ 18,265 $ 46,302 $ 47,043
Premium earned:
Direct $ 23,954 $ 20,818 $ 69,988 $ 55,663
Assumed 783 991 4,121 4,979
Ceded (11,542 ) (8,348 ) (33,251 ) (21,241 )
Net premium earned $ 13,195 $ 13,461 $ 40,858 $ 39,401
Losses and LAE incurred:
Direct $ 13,400 $ 10,417 $ 56,542 $ 29,107
Assumed 637 12 398 (119 )
Ceded (1,786 ) (1,773 ) (23,963 ) (9,214 )
Net losses and LAE incurred $ 12,251 $ 8,656 $ 32,977 $ 19,774 </t>
  </si>
  <si>
    <t>Deferred Policy Acquisition Costs</t>
  </si>
  <si>
    <t>Deferred Policy Acquisition Costs Disclosures [Abstract]</t>
  </si>
  <si>
    <t xml:space="preserve">7. Deferred Policy Acquisition Costs 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DPAC as well as the related amortization expense
associated with DPAC for the three and nine months ended September 30, 2019 and 2018, is as shown in the following table and has
been presented as part of discontinued operations in the Company’s financial statements presented in this report.
Three months ended September 30,
Nine months ended September 30,
2019 2018 2019 2018
Balance, beginning of period, net $ 9,216 $ 8,675 $ 9,111 $ 6,785
Additions 4,974 4,820 13,752 13,622
Amortization (4,375 ) (3,929 ) (13,048 ) (10,841 )
Balance, September 30, net $ 9,815 $ 9,566 $ 9,815 $ 9,566 </t>
  </si>
  <si>
    <t>Loss and Loss Adjustment Expense Reserves</t>
  </si>
  <si>
    <t>Insurance Loss Reserves [Abstract]</t>
  </si>
  <si>
    <t xml:space="preserve">8. Loss and Loss Adjustment Expense Reserves The Company continually revises its estimates
of the ultimate financial impact of claims made.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a large number of individuals within the Company. The Company’s evaluation of the adequacy
of loss and LAE reserves includes a re-estimation of the liability for loss and LAE reserves relating to each preceding financial
year compared to the liability that was previously established. The results of this comparison and the changes in the provision,
net of amounts recoverable from reinsurers, for the three and nine months ended September 30, 2019 and 2018 were as shown in the
following table and have been presented as part of discontinued operations in the Company’s financial statements presented
in this report.
Three months ended September 30,
Nine months ended September 30,
2019 2018 2019 2018
Balance, beginning of period, gross of $ 23,838 $ 13,817 $ 15,151 $ 13,488
Less reinsurance recoverable on loss and LAE expense reserves (11,560 ) (6,867 ) (5,661 ) (8,971 )
Balance, beginning of period, net of reinsurance 12,278 6,950 9,490 4,517
Incurred related to:
Current year 12,110 8,779 33,559 21,696
Prior years 141 (123 ) (582 ) (1,922 )
Paid related to:
Current year (12,841 ) (6,997 ) (25,076 ) (14,332 )
Prior years (865 ) (132 ) (6,568 ) (1,482 )
Balance, September 30, net of reinsurance 10,823 8,477 10,823 8,477
Plus reinsurance recoverable related to loss and LAE expense reserves 6,946 5,695 6,946 5,695
Balance, September 30, gross of reinsurance $ 17,769 $ 14,172 $ 17,769 $ 14,172 </t>
  </si>
  <si>
    <t>Income Taxes</t>
  </si>
  <si>
    <t>Income Tax Disclosure [Abstract]</t>
  </si>
  <si>
    <t>9. Income Taxes Income tax expense for the three and nine months
ended September 30, 2019 and 2018 varies from the amount that would result by applying the applicable statutory federal income
tax rate to income before income taxes as summarized in the following table:
Three months ended September 30,
Nine months ended
2019 2018 2019 2018
Income tax expense at statutory income tax rate of 21% $ (920 ) $ (564 ) $ (2,075 ) $ (5 )
State income tax (net of federal tax benefit) 72 (10 ) 115 (6 )
Share-based compensation 3 – 43 15
Other 1 3 6 –
Income tax expense (benefit) $ (844 ) $ (571 ) $ (1,911 ) $ 4
Income tax expense (benefit)–from continuing operations $ (12 ) $ (250 ) $ (162 ) $ (397 )
Income tax expense (benefit)–from discontinued operations $ (832 ) $ (321 ) $ (1,749 ) $ 401 The Company carries a net deferred income tax
asset of $2,285 and $1,279 at September 30, 2019 and December 31, 2018, respectively, all of which the Company believes is more
likely than not to be fully realized based upon management’s assessment of future taxable income. Significant components
of the Company’s net deferred tax assets are as follows:
September 30, 2019 December 31, 2018
Deferred income tax assets:
Loss and loss adjustment expense reserves $ 100 $ 87
Unearned premium reserves 2,294 1,983
Investments 1,369 216
Share-based compensation 241 257
Deferred fee income 337 357
State deferred taxes 349 247
Net operating loss carryforward – –
Other 72 81
Deferred income tax assets $ 4,762 $ 3,228
Deferred income tax liabilities:
Deferred policy acquisition costs $ 2,061 $ 1,913
Investments 383 –
Other 33 36
Deferred income tax liabilities $ 2,477 $ 1,949
Net deferred income tax assets $ 2,285 $ 1,279
Net DTA – from continuing operations $ 376 $ 265
Net DTA – from discontinued operations $ 1,909 $ 1,014 As of September 30, 2019, the Company had net
operating loss carryforwards (“NOLs”) for federal income tax purposes of approximately $6,519, which will be available
to offset future taxable income. Approximately $6,140 of the Company’s NOLs will expire on December 31, 2039, while the remaining
$379 of the Company’s NOLs do not expire under current tax law. As of September 30, 2019, the Company had
no unrecognized tax benefits. The Company analyzed its tax positions in accordance with the provisions of Accounting Standards
Codification Topic 740, Income Taxes</t>
  </si>
  <si>
    <t>Net Earnings Per Share</t>
  </si>
  <si>
    <t>Earnings Per Share [Abstract]</t>
  </si>
  <si>
    <t xml:space="preserve">10.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and nine months ended September 30, 2019 and 2018.
Three months ended September 30,
Nine months ended September 30,
2019 2018 2019 2018
Basic and diluted:
Net loss (in thousands) $ (3,535 ) $ (2,114 ) $ (7,969 ) $ (28 )
Less: dividends declared on Series A Preferred Shares (350 ) (350 ) (1,050 ) (758 )
Loss attributable to common shareholders $ (3,885 ) $ (2,464 ) $ (9,019 ) $ (786 )
Weighted average common shares outstanding 6,015,753 5,991,856 6,013,771 5,987,644
Loss per share attributable to common shareholders $ (0.65 ) $ (0.41 ) $ (1.50 ) $ (0.13 )
Net loss from continuing operations $ (60 ) $ (938 ) $ (817 ) $ (1,489 )
Less: dividends declared on Series A Preferred Shares (350 ) (350 ) (1,050 ) (758 )
Loss from continuing operations attributable to (410 ) (1,288 ) (1,867 ) (2,247 )
Weighted average common shares outstanding 6,015,753 5,991,856 6,013,771 5,987,644
Loss per common share from continuing operations $ (0.07 ) $ (0.21 ) $ (0.31 ) $ (0.37 )
Net income (loss) from discontinued operations, net of income taxes $ (3,475 ) $ (1,176 ) $ (7,152 ) $ 1,461
Weighted average common shares outstanding 6,015,753 5,991,856 6,013,771 5,987,644
Earnings (loss) per common share from discontinued operations $ (0.58 ) $ (0.20 ) $ (1.19 ) $ 0.24 The following potentially dilutive securities
outstanding as of September 30, 2019 and 2018 have been excluded from the computation of diluted weighted-average shares outstanding
as their effect would be anti-dilutive.
As of September 30,
2019 2018
Options to purchase common stock – 177,456
Warrants to purchase common stock 1,500,000 1,906,875
Restricted stock units 202,634 300,168
Performance shares (1) – 375,000
1,657,329 2,759,499 (1) </t>
  </si>
  <si>
    <t>Options, Warrants, and Restricted Stock Units</t>
  </si>
  <si>
    <t>Share-based Payment Arrangement [Abstract]</t>
  </si>
  <si>
    <t>11. Options, Warrants, and Restricted Stock
Units In April 2014, the Company established an equity
incentive plan for employees and directors of the Company (the “2014 Plan”). The purpose of the Plan was to create
incentives designed to motivate recipients to significantly contribute toward the Company’s growth and success, to attract
and retain persons of outstanding competence, and to provide such persons with an opportunity to acquire an equity interest in
the Company. The Plan allowed for the issuance of non-qualified
stock options, restricted stock, restricted stock units (“RSUs”), performance shares, performance cash awards, and
other stock-based awards and provided for the issuance of 354,912 shares of common stock. On May 31, 2018, the 2014 Plan was terminated
with the adoption of the 2018 Plan, as discussed below. On May 31, 2018, our shareholders approved
the 1347 Property Insurance Holdings, Inc. 2018 Equity Incentive Plan (the “2018 Plan”). The purpose of the 2018 Plan
is to attract and retain directors, consultants, and other key employees of the Company and its subsidiaries and to provide to
such persons incentives and rewards for superior performance. The 2018 Plan is administered by the Compensation and Management
Resources Committee of the Board and has a term of ten years. The 2018 Plan allows for the issuance of both incentive stock options
and non-qualified stock options, stock appreciation rights, RSUs, and other stock-based, as well as cash-based awards, and provides
for a maximum of 300,000 shares available for issuance. Stock Options For the three and nine months ended September
30, 2019, a total of 0 and 177,456 of the Company’s stock options expired unexercised, respectively. The stock options had
a weighted average exercise price of $8.06 per share. There were no grants or exercises of the Company’s stock options for
the nine months ended September 30, 2019. The Company did not have any employee stock options outstanding as of September 30, 2019. Restricted Stock Units On May 29, 2015, the Company’s Board
of Directors granted RSUs to certain of its executive officers under the 2014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On May 31, 2017, the Compensation Committee
of the Company’s Board of Directors approved a share matching arrangement resulting in the issuance of 108,330 RSUs to the
Company’s officers and non-employee directors then serving under the 2014 Plan. The RSUs were issued on December 15, 2017,
and entitle each grantee to one share of the Company’s common stock upon the vesting date of the RSU, which will vest 20%
per year over a period of five years following the date granted, subject to each officer’s continued employment with the
Company, or each director’s continued service on the Board.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Board of Directors may, in its discretion, accelerate vesting in the event of early retirement.
Similarly, should a director make himself available and consent to be nominated by the Company for continued service but is not
nominated by the Board for election by the shareholders, other than for good reason as determined by the Board in its discretion,
then such director’s RSU grant will vest in full as of his last date of service as a director with the Company. Accordingly,
since Mr. Joshua Horowitz’s term as a director did not continue following the Company’s annual meeting of stockholders
held on May 31, 2018, Mr. Horowitz’ 6,666 RSUs shares vested in full on May 31, 2018. Directors are required to maintain
ownership of the shares purchased through the full five-year vesting period, except as set forth above. On August 22, 2018, the Compensation Committee
of the Company’s Board of Directors granted 1,000 shares of the Company’s common stock (the “Bonus Shares”)
and 1,000 RSUs to the Company’s Chief Financial Officer, John S. Hill, under the 2018 Plan. Each RSU represents a contingent
right to receive one share of the Company’s common stock. These RSUs vest in five equal annual installments beginning with
the first anniversary of the grant date, subject to continued employment, with vesting subject to Mr. Hill maintaining ownership
of the Bonus Shares through the full five-year vesting period. Also on August 22, 2018, the Company modified
its compensation program for all non-employee directors of the Company, effective September 1, 2018. The modified compensation
program allows for an annual grant of RSUs with a value of $40, vesting in five equal annual installments, beginning with the first
anniversary of the grant date. Accordingly, on August 22, 2018 and again on August 13, 2019, the Board issued RSUs to each of the
Company’s then serving non-employee directors, representing a value of $40 per director. The total number of RSUs granted
were 34,284 on August 22, 2018 and 61,776 on August 13, 2019. Furthermore, on January 11, 2019, the Company’s board of directors
appointed two new directors to the Board, Ambassador Rita Hayes and Dr. Marsha G. King, resulting in the issuance of 5,397 RSUs
to each of these two directors, representing their pro-rata share of the RSU grant issued to each of the Company’s non-employee
directors on an annual basis. The following table summarizes RSU activity for the year ended December 31, 2018 and the nine months
ended September 30, 2019.
Restricted Stock Units Number of Units
Weighted Average Grant Date Fair Value
Non-vested units, January 1, 2018 128,830 $ 6.27
Granted 171,338 7.48
Vested (26,998 ) 7.20
Forfeited (136,054 ) 7.60
Non-vested units, December 31, 2018 137,116 $ 6.27
Granted 72,570 5.14
Vested (7,052 ) 7.00
Forfeited – –
Non-vested units, September 30, 2019 202,634 $ 5.84 Total stock-based compensation expense for
the nine months ended September 30, 2019 and 2018 was $163 and $236, respectively. As of September 30, 2019, total unrecognized
stock compensation expense of $1,018 remains, which will be recognized through September 30, 2024. Stock compensation expense has
been reflected in the Company’s financial statements as part of general and administrative expense and has been included
in net loss from continuing operations. Warrants For the nine months ended September 30, 2019,
a total of 406,875 warrants expired having a weighted average exercise price of $9.69. Warrants were neither granted nor exercised
during the nine-month period. As of September 30, 2019, the Company had 1,500,000 warrants outstanding with an exercise price
of $15.00 which expire on February 24, 2022.</t>
  </si>
  <si>
    <t>Shareholders' Equity</t>
  </si>
  <si>
    <t>Equity [Abstract]</t>
  </si>
  <si>
    <t>12. Shareholders’ Equity Grant of Bonus Shares to Chief Financial
Officer On August 22, 2018, the Company’s Board
of Directors granted 1,000 shares of the Company’s common stock to the Company’s Vice President and Chief Financial
Officer, John S. Hill, as previously discussed in Note 11 – Options, Warrants and Restricted Stock Units. Offering of 8.00% Cumulative Preferred Stock,
Series A On February 28, 2018, we completed the underwritten
public offering of 640,000 shares of the Preferred Stock designated as 8.00% Cumulative Preferred Stock, Series A, par value $25.00
per share. Also, on March 26, 2018, we issued an additional 60,000 shares of Preferred Stock pursuant to the exercise of the underwriters’
over-allotment option. Dividends on the Preferred Stock are cumulative from the date of original issue and are payable quarterly
on the 15th day of March, June, September and December of each year, when, as and if declared by our Board of Directors or a duly
authorized committee thereof. The first dividend record date for the Preferred Stock was on June 1, 2018. For the nine months ended
September 30, 2019 and 2018, the Company declared dividends totaling $1,050 and $758, respectively, on the Preferred Stock. Dividends
are payable out of amounts legally available therefor at a rate equal to 8.00% per annum per $25.00 of stated liquidation preference
per share, or $2.00 per share of Preferred Stock per year. The Company’s Board of Directors declared the fourth quarter 2019
dividend on the shares of Series A Preferred Stock on November 14, 2019. The Preferred Stock is not redeemable prior
to February 28, 2023. On and after that date, the Preferred Stock will be redeemable at our option, for cash, in whole or in part,
at a redemption price of $25.00 per share of Preferred Stock, plus all accumulated and unpaid dividends to, but not including,
the date of redemption. The Preferred Stock has no stated maturity and will not be subject to any sinking fund or mandatory redemption.
The Preferred Stock will generally have no voting rights except as provided in the Certificate of Designations or as from time
to time provided by law. The affirmative vote of the holders of at least two-thirds of the outstanding shares of Preferred Stock
and each other class or series of voting parity stock will be required at any time for us to authorize, create or issue any class
or series of our capital stock ranking senior to the Preferred Stock with respect to the payment of dividends or the distribution
of assets on liquidation, dissolution or winding up, to amend any provision of our Certificate of Incorporation so as to materially
and adversely affect any rights of the Preferred Stock or to take certain other actions. Trading of the shares commenced on March 22,
2018 on the Nasdaq Stock Market under the symbol “PIHPP”. Net proceeds received by the Company were approximately $16,500.
The Company used $1,500 of the net proceeds to repurchase 60,000 shares of its Series B Preferred Stock from IWS Acquisition Corporation,
as discussed under Note 13 – Related Party Transactions, with the remainder of the proceeds to be used to support organic
growth, including spending for business development, sales and marketing and working capital, and for future potential acquisition
opportunities. A fund managed by Fundamental Global Investors,
LLC, one of the Company’s significant shareholders, purchased an aggregate of 34,620 shares of the Series A Preferred Stock
in the Company’s public offering of the shares, at the public offering price of $25.00 per share, including 31,680 shares
purchased for a total of approximately $792 on February 28, 2018, the closing date of the offering, and 2,940 shares purchased
for a total of approximately $74 on March 26, 2018 in connection with the underwriters’ exercise of their over-allotment
option. In addition, CWA Asset Management Group, LLC, of which 50% is owned by Fundamental Global Investors, LLC, holds 56,846
shares of the Series A Preferred Stock for customer accounts (including 44 shares of the Series A Preferred Stock held by Mr.
Cerminara in a joint account with his spouse) purchased at the public offering price in connection with the underwriters’
exercise of their over-allotment option. No discounts or commissions were paid to the underwriters on the purchase of these shares.</t>
  </si>
  <si>
    <t>Related Party Transactions</t>
  </si>
  <si>
    <t>Related Party Transactions [Abstract]</t>
  </si>
  <si>
    <t>13.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Termination of Performance Share Grant Agreement On July 24, 2018, the Company entered into
a Termination Agreement with Kingsway America, Inc. (“KAI”, a wholly owned subsidiary of KFSI) pursuant to which KAI
agreed to terminate the Performance Share Grant Agreement (“PSGA”) dated March 26, 2014, between the Company and KAI
in exchange for a payment of $1,000 from the Company, which has been recorded as a charge under the heading “Loss on repurchase
of Series B Preferred Shares and Performance Shares” on the Company’s consolidated statement of operations for year
ended December 31, 2018. As a result of the Termination Agreement, KAI has no further rights to any of the performance share grants
contemplated by the PSGA. Under the PSGA, KAI was entitled to receive up to an aggregate of 375,000 shares of our common stock
upon achievement of certain milestones regarding our stock price. Mr. Larry G. Swets, Jr., who is a director of the Company, served
as Chief Executive Officer and Director of KFSI on the date the Company entered into the Termination Agreement. The Company did
not issue any shares under the PSGA while the PSGA was outstanding. The Termination Agreement was approved by a special committee
of the Board of Directors of the Company consisting solely of independent directors. Termination of Management Services Agreement
and Repurchase of Series B Preferred Shares On February 24, 2015, we terminated our Management
Services Agreement with 1347 Advisors, LLC (“1347 Advisors”), a wholly owned subsidiary of KFSI. In connection with
the termination, we entered into a Performance Shares Grant Agreement, dated February 24, 2014, with 1347 Advisors pursuant to
which we agreed to issue 100,000 shares of our common stock to 1347 Advisors subject to the achievement of certain events specified
in the agreement. We also issued to 1347 Advisors 120,000 shares of our Series B preferred stock having a liquidation amount per
share equal to $25.00 (the “Series B Preferred Shares”) and a warrant to purchase 1,500,000 shares of our common stock
at an exercise price of fifteen dollars per share. The warrant expires seven years from the date of issuance. 1347 Advisors subsequently
transferred 60,000 of the Series B Preferred Shares to IWS Acquisition Corporation, an affiliate of KFSI. On January 2, 2018, the Company entered into
a Stock Purchase Agreement with 1347 Advisors and IWS Acquisition Corporation, pursuant to which the Company repurchased 60,000
Series B Preferred Shares from 1347 Advisors for an aggregate purchase price of $1,740, representing (i) the par value of the Series
B Preferred Shares, or $1,500; and (ii) declared and unpaid dividends with respect to the dividend payment due on February 23,
2018, or $240. Also in connection with the Stock Purchase Agreement, the Performance Shares Grant Agreement, dated February 24,
2015, between the Company and 1347 Advisors was terminated. In connection with the termination, the Company made a cash payment
of $300 to 1347 Advisors. Upon termination of the MSA Agreement, the Company recorded an increase of approximately $54 to additional
paid in capital, representing the estimated fair value of the Performance Share Grant Agreement on the grant date. Upon the termination
of the Performance Share Grant Agreement, we compared the amount previously recorded in additional paid in capital to the amount
paid to terminate the agreement, resulting in a reversal of the $54 originally recorded to additional paid in capital as well as
a charge of $246 recorded to Loss on repurchase of Series B Preferred Shares and Performance Shares on the Company’s consolidated
statement of operations for the nine months ended September 30, 2018. Pursuant to the Stock Purchase Agreement, the
Company also agreed to repurchase the remaining 60,000 Series B Preferred Shares from IWS Acquisition Corporation for an aggregate
purchase price of $1,500, upon the completion of a capital raise resulting in the Company receiving net proceeds in excess of $5,000.
On February 28, 2018, the Company purchased the remaining 60,000 Series B Preferred Shares from IWS Acquisition Corporation for
$1,500 with the proceeds from the offering of the Company’s 8.00% Cumulative Preferred Stock, Series A (the “Preferred
Stock”) offering (discussed under Note 12 – Shareholders’ Equity). The Company applied the guidance outlined in
ASC 480 – Distinguishing Liabilities from Equity Investment in Limited Liability Company
and Limited Partnership On April 21, 2016, KFSI completed the acquisition
of Argo Management Group LLC (“Argo”). Argo’s primary business is to act as the Managing Member of Argo Holdings
Fund I, LLC, an investment fund in which the Company has committed to invest $500, of which the Company has invested $341 as of
September 30, 2019. The managing member of Argo, Mr. John T. Fitzgerald, was appointed as President and Chief Executive Officer
of KFSI on September 5, 2018 and has served on its board of directors since April 21, 2016. As of September 30, 2019, the Company has invested
$2,719 as a limited partner in FGI Metrolina Property Income Fund, LP (the “Fund”). The general partner of the Fund,
FGI Metrolina GP, LLC, is managed, in part, by Messrs. Cerminara and Johnson, the Chairman and Co-Chairman of the Board of Directors
of the Company, respectively. The Fund’s investment program is managed by FGI Funds Management LLC, an affiliate of FGI,
which, with its affiliates, is the largest stockholder of the Company. The Company’s investment represents an approximate
47% ownership stake in the Fund. Upon analysis of the Fund’s capital structure,
related contractual relationships and terms, nature of the Fund’s operations and purpose, as well as our involvement with
the entity, we have determined that the Fund represents a variable interest entity (VIE) investment of the Company. Applicable
guidance requires us to consolidate those VIEs where we are determined to be the primary beneficiary. The primary beneficiary is
the entity that has both 1) the power to direct the activities of the VIE which most significantly affect the VIE’s economic
performance; and 2) the obligation to absorb losses or the right to receive the benefits that could be potentially significant
to the VIE. The Company’s investment in the Fund is that of a limited partner with an approximate 47% ownership interest.
As limited partners in the Fund do not have the authority to direct the operations of the Fund, we have determined we are not the
primary beneficiary of the VIE, and, accordingly, have accounted for this investment under the equity method of accounting. As of September 30, 2019, the total assets
of the Fund were $5,573. Our maximum exposure to loss associated with our investment in the Fund was $2,719 as of September 30,
2019. The Company’s maximum exposure to loss associated with the Fund is limited to our investment; however, the Company
has committed to invest up to $4,000 in the Fund. Our investment is reflected on our consolidated balance sheet under the heading
Limited liability investments. Although it is not the Company’s intent, should the Company’s ownership percentage
in the Fund exceed 50% of the total ownership interest in the Fund, we would be required to consolidate the Fund’s financial
statements with our results in future periods as we would be deemed to have a controlling interest in the Fund.</t>
  </si>
  <si>
    <t>Accumulated Other Comprehensive Income (Loss)</t>
  </si>
  <si>
    <t>Accumulated Other Comprehensive Income (Loss), Net of Tax [Abstract]</t>
  </si>
  <si>
    <t>14. Accumulated Other Comprehensive Income
(Loss) The table below details the change in the balance
of each component of accumulated other comprehensive income (loss), net of tax, for the three and nine months ended September 30,
2019 and 2018 and has been presented as part of discontinued operations in the Company’s financial statements presented in
this report.
Three months ended September 30,
Nine months ended September 30,
2019 2018 2019 2018
Unrealized gains (losses) on available-for-sale securities:
Balance, beginning of period $ 1,042 $ (1,079 ) $ (729 ) $ (169 )
Other comprehensive income (loss) before reclassifications (501 ) (169 ) 1,832 (1,308 )
Amounts reclassified from accumulated other comprehensive income 384 – 397 63
Income taxes 25 36 (446 ) 235
Net current-period other comprehensive income (loss) (92 ) (133 ) 1,783 (1,010 )
Reclassifications due to adoption of new accounting standards – – (104 ) (33 )
Balance, September 30 $ 950 $ (1,212 ) $ 950 $ (1,212 )</t>
  </si>
  <si>
    <t>Fair Value of Financial Instruments</t>
  </si>
  <si>
    <t>Fair Value Disclosures [Abstract]</t>
  </si>
  <si>
    <t xml:space="preserve">15.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and equity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include quoted prices for similar assets or liabilities in active markets. These inputs are observable, either directly or indirectly, for substantially the full-term of the financial instrument.
● Level 3 – inputs to the valuation methodology are unobservable and significant to the measurement of fair value. Financial instruments measured at fair value
as of September 30, 2019 and December 31, 2018 in accordance with this guidance are as follows.
September 30, 2019 Level 1 Level 2 Level 3 Total
Fixed income securities:
U.S. government $ – $ 8,816 $ – $ 8,816
State municipalities and political subdivisions – 6,395 – 6,395
Asset-backed securities and collateralized mortgage obligations – 29,297 – 29,297
Corporate – 24,069 – 24,069
Total fixed income securities $ – $ 68,577 $ – $ 68,577
December 31, 2018
Fixed income securities:
U.S. government $ - $ 8,422 $ - $ 8,422
State municipalities and political subdivisions - 6,428 - 6,428
Asset-backed securities and collateralized mortgage obligations - 32,792 - 32,792
Corporate - 28,668 - 28,668
Total fixed income securities $ - $ 76,310 $ - $ 76,310
Equity securities:
Common stock 3,077 - - 3,077
Warrants to purchase common stock 123 - - 123
Rights to purchase common stock 63 - - 63
Total equity securities $ 3,263 $ - $ - $ 3,263
Total fixed income and equity securities $ 3,263 $ 76,310 $ - $ 79,573 </t>
  </si>
  <si>
    <t>Statutory Requirements</t>
  </si>
  <si>
    <t>Insurance [Abstract]</t>
  </si>
  <si>
    <t>16. Statutory Requirements The Company’s insurance subsidiary, Maison,
prepares statutory basis financial statements in accordance with accounting practices prescribed or permitted by the LDI. Prescribed
statutory accounting practices include state laws, rules and regulations as well as accounting practices and rules as outlined
in a variety of publications of the National Association of Insurance Commissioners (“NAIC”). Permitted statutory accounting
practices encompass all accounting practices that are not prescribed, but instead have been specifically requested by an insurer
and allowed by the state in which the insurer is domiciled (in Maison’s case, Louisiana). Permitted practices may differ
from state to state, or company to company within a state, and may change in the future. In converting from statutory accounting
basis to U.S. GAAP, typical adjustments include the deferral of acquisition costs (which are all charged to operations as incurred
on a statutory basis), the inclusion of statutorily non-admitted assets on the balance sheet, the inclusion of net unrealized holding
gains or losses related to investments included on the balance sheet, as well as the inclusion of changes in deferred tax assets
and liabilities in the statement of operations. Statutory Surplus and Capital Requirements In order to retain its certificates of authority
in Louisiana and Florida, Maison is required to maintain a minimum capital surplus of $5,000 and $35,000, respectively. Accordingly,
on September 30, 2019, the Company made a capital contribution in the amount of $7,000 to Maison, resulting in Maison having a
capital surplus of $40,436 as of September 30, 2019. Our state regulators employ risk-based capital
(“RBC”) reports to monitor Maison’s financial condition. Risk-based capital is determined in accordance with
a formula adopted by the NAIC which takes into consideration the covariance between asset risk, credit risk, underwriting risk,
and other business risks. The RBC report determines whether Maison falls into the “no action” level or one of the four
action levels set forth in the Louisiana Insurance Code. Furthermore, in order to retain its certificate of authority in Texas
and Florida, Maison is required to maintain an RBC ratio of 300% or more. As of December 31, 2018, Maison’s RBC ratio was
345%; as a result, our surplus was considered to be in the “no action” level. States routinely require deposits of assets
for the protection of policyholders either in those states or for all policyholders. As of September 30, 2019, Maison held certificates
of deposit with an estimated fair value of approximately $100 and $300 as a deposit with the LDI and FOIR, respectively. Maison
also held cash and investment securities with an estimated fair value of approximately $2,015 as a deposit with the TDI. Surplus Notes PIH, as the parent company of Maison, is subject
to the insurance holding company laws of the State of Louisiana, which, among other things, regulate the terms of surplus notes
issued by insurers to their parent company. As of September 30, 2019, Maison’s capital includes six surplus notes issued
to PIH in the aggregate amount of $18,000, all of which were approved by the LDI prior to their issuance. Interest payments on
the notes are due annually and are also subject to prior approval by the LDI. The Company’s surplus notes, as of September
30, 2019, are as follows.
Date of Issuance Maturity Date Interest Rate
Principal Amount as of September 30, 2019
Principal Amount as of December 31, 2018
December 21, 2015 December 21, 2019 10.0 % $ 850 $ 850
September 29, 2016 September 29, 2020 10.0 % 3,450 3,450
September 28, 2017 September 28, 2021 10.0 % 2,950 2,950
December 28, 2017 December 28, 2019 10.0 % 2,300 2,300
November 14, 2018 November 14, 2020 10.0 % 5,250 5,250
December 27, 2018 December 27, 2020 9.25 % 3,200 3,200
$ 18,000 $ 18,000
Accrued interest 961 244
Surplus notes receivable from affiliate $ 18,961 $ 18,244 Upon closing of the Asset Sale, up to $18,000
in surplus notes plus accrued but unpaid interest (other than default rates of interest, penalties, late fees and other related
charges), will be repaid to the Company. Accordingly, the surplus notes have been shown on a gross basis as both an asset of continuing
operations and liability of discontinued operations on the Company’s consolidated balance sheet as of September 30, 2019
and December 31, 2018. Interest associated with the surplus notes has also been recorded as part of net investment income as well
as interest expense in discontinued operations on the Company’s consolidated statement of operations for the three and nine
months ended September 30, 2019 and 2018. Restrictions on Payments from our Subsidiary
Companies As an insurance holding company, we are dependent
on dividends and other permitted payments from our subsidiary companies to serve as operating capital. The ability of Maison to
pay dividends to us is subject to certain restrictions imposed under Louisiana insurance law, which is the state of domicile for
Maison. Dividend payments from Maison may be further restricted pursuant to consent agreements entered into with the LDI and the
FOIR as a condition of our licensure in each state. Interest payments on the surplus notes issued to us by Maison are also subject
to the prior approval of the LDI. Our other subsidiary companies collect the majority of their revenue through their affiliation
with Maison. Our subsidiary company, MMI, earns commission income from Maison for underwriting, policy administration, claims
handling, and other services provided to Maison. Our subsidiary company, ClaimCor, earns claims adjusting income for adjusting
certain of the claims of Maison’s policyholders. While dividend payments from our other subsidiaries are not restricted
under insurance law, the underlying contracts between Maison and our other subsidiary companies are regulated by, and subject
to the approval of, insurance regulators.</t>
  </si>
  <si>
    <t>Commercial Line of Credit Facility</t>
  </si>
  <si>
    <t>Debt Disclosure [Abstract]</t>
  </si>
  <si>
    <t>17. Commercial Line of Credit Facility On April 23, 2018, the Company and MMI executed
a Commercial Business Loan Agreement and related Promissory Note with Hancock Bank, a trade name for Whitney Bank (the “Lender”).
The agreements provided for a revolving line of credit of $5,000. The line of credit expired pursuant to its terms on April 19,
2019. The Company and MMI did not draw down funds under the Loan Agreement during the period it was outstanding. On August 20, 2019, the Company entered into
a $7,000 Loan Agreement and a related Commercial Note (collectively, the “Loan Agreement”) with the Lender. The Loan
Agreement provides for a non-revolving line of credit of $7,000. The line of credit will expire on the earlier of (i) January 20,
2020, or (ii) the closing of the transactions contemplated by the Asset Sale. Proceeds of borrowings under the Loan Agreement may
be used for providing short-term working capital to the Company’s subsidiaries and other general corporate purposes. The
line of credit is secured by a collateral assignment of the Company’s right to receive cash proceeds under the Equity Purchase
Agreement for the Asset Sale. Borrowings under the Loan Agreement will bear
interest at a rate per annum equal to one-month ICE LIBOR (rounded up to the nearest one-eighth (1/8th) of one percent or rounded
up to one-eighth (1/8th) of one percent if the reported one-month ICE LIBOR is less than zero) plus a margin of 3.00%. The initial
interest rate is 5.25% per annum, to be adjusted on the first day of each calendar month. The line of credit is to be repaid in
monthly payments of interest only, payable in arrears, commencing on the first day of the month following the initial borrowing
under the Loan Agreement. All principal and remaining interest will be payable in full at maturity. As of November 14, 2019, the
Company had not drawn on the Loan Agreement. The Loan Agreement contains certain restrictive
covenants customary for transactions of this type, including restrictions on liens, indebtedness, loans and guarantees, acquisitions
and mergers, sales of assets, and stock repurchases. The Loan Agreement also provides for customary
events of default with corresponding grace periods, including: (1) failure to make payments under the Loan Agreement when due;
(2) failure to comply with other covenants and agreements contained in the Loan Agreement; (3) breach of or default under the
collateral assignment; (4) making of false or materially inaccurate representations and warranties; (5) certain defaults under
other debt obligations of the Company; (6) money judgments, material adverse changes or events regarding the validity of the Loan
Agreement or other loan documents; and (7) certain events of bankruptcy or insolvency affecting the Company. Upon the occurrence
of an event of default, the Lender may declare the entire unpaid principal balance and accrued unpaid interest immediately due
and payable and/or exercise any and all remedial and other rights under the Loan Agreement. The default interest rate is 18%,
subject to the maximum rate permitted by law.</t>
  </si>
  <si>
    <t>Commitments and Contingencies</t>
  </si>
  <si>
    <t>Commitments and Contingencies Disclosure [Abstract]</t>
  </si>
  <si>
    <t xml:space="preserve">18.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In addition, the Company’s estimate of ultimate loss and loss adjustment expenses may change. These additional liabilities,
or increases in estimates, or a range of either, cannot be reasonably estimated, and could result in consolidated statement of
operations charges that could be material to the Company’s results of operations in future periods. Operating Lease Commitments: Our management services subsidiary MMI has
entered into leases for the use of office space in Baton Rouge, LA, Dallas, TX, and Tampa, FL. Pursuant to our adoption of FASB
Topic 842 – Leases As of September 30, 2019, the balance of right-of-use
assets was $208 and lease liabilities was $210, both of which are reflected on the Company’s consolidated balance sheet as
assets and liabilities of discontinued operations, respectively. The weighted-average remaining lease term for our operating leases
(excluding the short-term Tampa lease) is 1.4 years, while the weighted-average discount rate used in the determination of our
lease liabilities was 5.5%. Future minimum lease payments as of September
30, 2019 were as follows:
Year ending September 30,
2020 $ 154
2021 65
Total undiscounted lease payments $ 219
Less: imputed interest (9 )
Total discounted lease payments (lease liability at September 30, 2019) $ 210 On May 20, 2019, MMI entered into a lease agreement
for new office space in Tampa, FL to replace the Company’s lease for office space which expired in October 2019. The new
lease commenced on October 28, 2019, and consists of approximately six thousand square feet of office space. Total minimum rent
will be approximately $444 over the 63-month term of the lease. Financing Lease Commitments: In March 2018, MMI entered into an agreement
to lease vehicles for the use of our sales representatives in Louisiana, Texas and Florida, which have been recorded as financing
leases having a carrying value of approximately $86 as of September 30, 2019, and are reflected as liabilities from discontinued
operations in the Company’s consolidated balance sheet as of September 30, 2019 and December 31, 2018. Future minimum lease
payments, together with the present value of the net minimum lease payments as of September 30, 2019, are presented in the following
table.
Year ending September 30,
2020 $ 57
2021 39
Total minimum lease payments 96
Less: amount representing estimated executory costs included in total –
Net minimum lease payments 96
Less: amount representing interest (10 )
Present value of minimum lease payments $ 86 </t>
  </si>
  <si>
    <t>Significant Accounting Policies (Policies)</t>
  </si>
  <si>
    <t>Basis of Presentation</t>
  </si>
  <si>
    <t>Basis of Presentation: These statements have been prepared in conformity
with accounting principles generally accepted in the United States of America (“GAAP”).</t>
  </si>
  <si>
    <t>Principles of Consolidation and Discontinued Operations</t>
  </si>
  <si>
    <t>Principles of Consolidation and Discontinued
Operations: In light of the Company’s receipt of
the stockholder approval and regulatory approval required to consummate the sale of all of the issued and outstanding equity of
Maison, MMI and ClaimCor,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or are expected
to occur between discontinued operations and those operations which the Company intends to continue to utilize following the consummation
of the Asset Sale. These items include surplus notes in the amount of $18,000 plus approximately $1,157 in unpaid interest outstanding
on these notes, which have been issued by Maison to the Company, and have been reflected as both an asset of continuing operations
and liability of discontinued operations on the Company’s consolidated balance sheets as of September 30, 2019 and December
31, 2018. Interest associated with these surplus notes has also been recorded as part of net investment income from continuing
operations as well as interest expense as part of discontinued operations on the Company’s consolidated statement of operations
for the three and nine months ended September 30, 2019 and 2018. Upon closing of the Asset Sale, up to $18,000 in surplus notes
plus accrued but unpaid interest (other than default rates of interest, penalties, late fees and other related charges), will
be repaid to the Company. Similarly, amounts due from the Company to Maison upon the assignment of certain of Maison’s investments
to the Company have been reflected as an asset of continuing operations under the heading “Limited liability investments”,
as well as a corresponding liability under the heading “Due to affiliates” on the Company’s consolidated balance
sheet as of September 30, 2019 and December 31, 2018. Pursuant to the terms of the Asset Sale, this assignment of investments
is to be settled, in cash, prior to closing of the transaction. All other significant intercompany balances and transactions have
been eliminated upon consolidation.</t>
  </si>
  <si>
    <t>The Use of Estimates in the Preparation of Consolidated Financial Statement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various securities we have issued in conjunction with the termination
of the management services agreement with 1347 Advisors, LLC, the valuation of deferred policy acquisition costs and stock-based
compensation expense.</t>
  </si>
  <si>
    <t>Investments: Investments in fixed income and equity securities
are classified as available-for-sale and reported at estimated fair value. Unrealized gains and losses on fixed income securities
are included in accumulated other comprehensive income (loss), net of tax, until sold or an other-than-temporary impairment is
recognized, at which point the cumulative unrealized gains or losses are transferred to the consolidated statement of operations.
Effective January 1, 2019, we adopted Accounting Standards Update No. 2016-01, Financial Instruments–Overall Limited liability investments include investments
in a limited partnership and a limited liability company in which the Company’s interests are deemed minor and therefore,
are accounted for under the cost method of accounting which approximates the fair value of these investments. Also included in
limited liability investments is an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s it owns an economic interest of approximately 47%. Accordingly, the Company has accounted for this investment under
the equity method of accounting. See Note 13 – Related Party Transactions for additional information on the Company’s
investment in the VIE. Other investments consist of short-term investments,
with original maturities between three months and one year, reported at cost, which approximates estimated fair value due to their
short-term nature. Other investments also include a fixed rate certificate of deposit with an original maturity of 15 months. These
investments are held by the Company’s insurance subsidiary, Maison and accordingly have been listed as part of assets of
discontinued operations on the Company’s consolidated balance sheet as of September 30, 2019 and December 31, 2018.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consolidated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Cash and cash equivalents include cash and
highly liquid investments with original maturities of 90 days or less.</t>
  </si>
  <si>
    <t>Premiums Receivable</t>
  </si>
  <si>
    <t>Premiums Receivable: Premiums receivable include premium balances
due and uncollected as well as installment premiums not yet due from our independent agencies and insureds. Premiums receivable
are reported net of an estimated allowance for credit losses.</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si>
  <si>
    <t>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The method followed in determining the deferred policy acquisition costs limits the deferral
to its realizable value by giving consideration to estimated future loss, loss adjustment, and maintenance expenses to be incurred
as revenues are earned. Changes in estimates, if any, are recorded in the accounting period in which they are determined. Anticipated
investment income is included in determining the realizable value of the deferred policy acquisition costs.</t>
  </si>
  <si>
    <t>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Property and Equipment</t>
  </si>
  <si>
    <t>Property and Equipment: Property and equipment is reported at historical
cost less accumulated depreciation. Depreciation of property and equipment is recorded on a straight-line basis over estimated
useful lives which range from seven years for furniture, five years for vehicles, three years for computer equipment, and the shorter
of estimated useful life or the term of the lease for leased property and leasehold improvements. Property and equipment is estimated
to have no salvage value at its useful life-end with the exception of leased property where we have guaranteed a residual value
at the end of the lease. Accordingly, leased property is estimated to have a salvage value equal to the guaranteed residual value
at the termination of the lease. Rent expense for the Company’s office
leases is recognized on a straight-line basis over the term of the lease. Rent expense was $380 and $324 for the nine months ended
September 30, 2019 and 2018, respectively.</t>
  </si>
  <si>
    <t>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t>
  </si>
  <si>
    <t>Concentration of Credit Risk</t>
  </si>
  <si>
    <t>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one regional bank headquartered
in the Eastern U.S. Such amounts are insured by the Federal Deposit Insurance Corporation (“FDIC”) up to $250 per institution.
At September 30, 2019 the Company held fund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most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because Maison exclusively underwrites policies in Louisiana, Texas, and Florida. Maison
insures personal property located in 63 of the 64 parishes in Louisiana, 212 of the 254 counties which comprise the State of Texas,
and 31 of the 67 counties which comprise the State of Florida. As of September 30, 2019, these policies are concentrated within
Saint Tammany Parish, LA (5.6%), Jefferson Parish, LA (5.6%), and Tarrant County, TX (5.0%); all of which are expressed as a percentage
of our total direct and assumed policies in all states. No other parish in Louisiana nor county in Texas or Florida individually
has over 5.0% of our total direct and assumed policies as of September 30, 2019.</t>
  </si>
  <si>
    <t>Revenue Recognition</t>
  </si>
  <si>
    <t>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t>
  </si>
  <si>
    <t>Stock-Based Compensation</t>
  </si>
  <si>
    <t>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The Company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See Note 11 – Options, Warrants and Restricted Stock Units for further disclosure.</t>
  </si>
  <si>
    <t>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5 – Fair Value of Financial Instruments for further information
on the fair value of the Company’s financial instruments.</t>
  </si>
  <si>
    <t>Earnings (Loss) Per Common Share</t>
  </si>
  <si>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si>
  <si>
    <t>Operating Segments</t>
  </si>
  <si>
    <t>Operating Segments: The Company operates in a single segment –
property and casualty insurance.</t>
  </si>
  <si>
    <t>Equity Purchase Agreement with FedNat Holding Company (Tables)</t>
  </si>
  <si>
    <t>Schedule of Disposal Groups, Including Discontinued Operations</t>
  </si>
  <si>
    <t xml:space="preserve">The following table presents a reconciliation
of the carrying amounts of major classes of assets and liabilities of the discontinued operations to total assets and liabilities
of the disposal group classified as held for sale that are presented separately in the Company’s consolidated balance sheet
as of September 30, 2019 and December 31, 2018.
(unaudited) September 30, 2019 December 31, 2018
Carrying amounts of assets included as part of discontinued operations
Fixed income securities, at fair value (amortized cost of $67,377 and $77,366, respectively $ 68,577 $ 76,310
Equity investments, at fair value (cost of $- and $3,130, respectively) – 3,263
Other investments 904 774
Cash and cash equivalents 34,763 27,236
Deferred policy acquisition costs 9,815 9,111
Premiums receivable, net of allowance of $64 and $50, respectively 2,911 7,720
Ceded unearned premiums 2,126 6,525
Reinsurance recoverable on paid losses 2,401 530
Reinsurance recoverable on loss reserves 6,946 5,661
Current income taxes recoverable 3,704 2,051
Deferred tax asset, net 1,909 1,014
Due from affiliate 3,108 2,698
Other assets 1,536 1,676
Total assets of the disposal group classified as held for sale in the Company’s consolidated balance sheet $ 138,700 $ 144,569
Carrying amounts of liabilities included as part of discontinued operations
Loss and loss adjustment expense reserves $ 17,769 $ 15,151
Unearned premium reserves 52,952 51,907
Ceded reinsurance premiums payable 3,490 9,495
Agency commissions payable 962 802
Premiums collected in advance 3,803 1,840
Surplus notes plus interest due to affiliate 18,961 18,244
Accrued premium taxes and assessments 2,260 3,059
Other liabilities 2,612 2,821
Total liabilities of the disposal group classified as held for sale in the Company’s consolidated balance sheet $ 102,809 $ 103,319 The following table presents a reconciliation
of the major classes of line items constituting pretax profit (loss) of discontinued operations to the after-tax profit (loss)
of discontinued operations that are presented in the Company’s consolidated statement of operations for the three- and nine-month
periods ended September 30, 2019 and 2018.
(unaudited)
Three months ended September 30,
Nine months ended September 30,
2019 2018 2019 2018
Major classes of line items constituting pretax profit (loss) of discontinued operations
Net premiums earned $ 13,195 $ 13,461 $ 40,858 $ 39,401
Net investment income 1,167 403 2,960 1,208
Other income 778 530 2,345 1,586
Net losses and loss adjustment expenses (12,251 ) (8,656 ) (32,977 ) (19,774 )
Amortization of deferred policy acquisition costs (4,375 ) (3,929 ) (13,048 ) (10,841 )
General and administrative expenses (2,344 ) (3,031 ) (7,649 ) (8,908 )
Interest expense on surplus notes due to affiliate (478 ) (275 ) (1,391 ) (810 )
Pretax profit (loss) of discontinued operations (4,308 ) (1,497 ) (8,902 ) 1,862
Income tax expense (benefit) (833 ) (321 ) (1,750 ) 401
Total profit (loss) on discontinued operations as $ (3,475 ) $ (1,176 ) $ (7,152 ) $ 1,461 </t>
  </si>
  <si>
    <t>Investments (Tables)</t>
  </si>
  <si>
    <t>Schedule of Amortized Cost, Gross Unrealized Gains and Losses and Estimated Fair Value of Investments</t>
  </si>
  <si>
    <t xml:space="preserve">Additionally, pursuant to the Equity Purchase
Agreement, the Company has sold its equity securities as of September 30, 2019, other than the limited liability investments discussed
below.
As of September 30, 2019 Amortized Cost Gross Unrealized Gains Gross Unrealized Losses Estimated Fair Value
Fixed income securities:
U.S. government $ 8,706 $ 114 $ (4 ) $ 8,816
State municipalities and political subdivisions 6,310 86 (1 ) 6,395
Asset-backed securities and collateralized 28,776 562 (41 ) 29,297
Corporate 23,585 489 (5 ) 24,069
Total fixed income securities $ 67,377 $ 1,251 $ (51 ) $ 68,577
As of December 31, 2018
Fixed income securities:
U.S. government $ 8,458 $ 22 $ (58 ) $ 8,422
State municipalities and political subdivisions 6,508 3 (83 ) 6,428
Asset-backed securities and collateralized 33,153 72 (433 ) 32,792
Corporate 29,247 25 (604 ) 28,668
Total fixed income securities 77,366 122 (1,178 ) 76,310
Equity securities:
Common stock 2,939 141 (3 ) 3,077
Warrants to purchase common stock 129 17 (23 ) 123
Rights to purchase common stock 62 5 (4 ) 63
Total equity securities 3,130 163 (30 ) 3,263
Total fixed income and equity securities $ 80,496 $ 285 $ (1,208 ) $ 79,573 </t>
  </si>
  <si>
    <t>Schedule of Fixed Income Securities by Contractual Maturity</t>
  </si>
  <si>
    <t xml:space="preserve">The table below summarizes the Company’s
fixed income securities at September 30, 2019 by contractual maturity periods. Actual results may differ as issuers may have the
right to call or prepay obligations, with or without penalties, prior to the contractual maturity of these obligations.
Matures in: Amortized Estimated Fair Value
One year or less $ 4,576 $ 4,579
More than one to five years 34,926 35,421
More than five to ten years 6,545 6,792
More than ten years 21,330 21,785
Total $ 67,377 $ 68,577 </t>
  </si>
  <si>
    <t>Schedule of Aggregate Unrealized Loss Position by Security Type</t>
  </si>
  <si>
    <t>The Company did not hold any equity securities
as of September 30, 2019, other than the limited liability investments discussed below, and held 21 equity securities in unrealized
loss positions at December 31, 2018.
Less than 12 Months Greater than 12 Months Total
Estimated Fair Value Unrealized Loss Estimated Fair Value Unrealized Loss Estimated Fair Value Unrealized Loss
As of September 30, 2019
Fixed income securities:
U.S. government $ 3,109 $ (12 ) $ 3,449 $ (29 ) $ 6,558 $ (41 )
State municipalities and political subdivisions 675 (2 ) 1,023 (4 ) 1,698 (6 )
Asset-backed securities and collateralized mortgage obligations 214 – 529 (1 ) 743 (1 )
Corporate 756 – 777 (3 ) 1,533 (3 )
Total fixed income securities $ 4,754 $ (14 ) $ 5,778 $ (37 ) $ 10,532 $ (51 )
As of December 31, 2018
Fixed income securities:
U.S. government $ 4,552 $ (10 ) $ 2,300 $ (48 ) $ 6,852 $ (58 )
State municipalities and political subdivisions 1,145 (5 ) 4,681 (78 ) 5,826 (83 )
Asset-backed securities and collateralized mortgage obligations 8,682 (48 ) 14,864 (385 ) 23,546 (433 )
Corporate 11,087 (204 ) 13,917 (400 ) 25,004 (604 )
Total fixed income securities 25,466 (267 ) 35,762 (911 ) 61,228 (1,178 )
Equity securities:
Common stock 149 (3 ) - - 149 (3 )
Warrants to purchase common stock 84 (23 ) - - 84 (23 )
Rights to purchase common stock 25 (4 ) - - 25 (4 )
Total equity securities 258 (30 ) - 258 (30 )
Total fixed income and equity securities $ 25,724 $ (297 ) $ 35,762 $ (911 ) $ 61,486 $ (1,208 )</t>
  </si>
  <si>
    <t>Schedule of Net Investment Income</t>
  </si>
  <si>
    <t xml:space="preserve">Net investment income from ongoing operations
for the three and nine months ended September 30, 2019 and 2018 is as follows:
Three Months Ended September 30, Nine Months Ended September 30,
2019 2018 2019 2018
Investment income:
Interest on surplus notes issued by Maison $ 478 $ 281 $ 1,391 $ 810
Limited liability investment profit distributions 45 – 90 –
Loss on assignment of limited liability investments – – (239 ) –
Other – 18 15 46
Net investment income $ 523 $ 299 $ 1,257 $ 856 </t>
  </si>
  <si>
    <t>Reinsurance (Tables)</t>
  </si>
  <si>
    <t>Schedule of Impact of Reinsurance Treaties on Financial Statements</t>
  </si>
  <si>
    <t xml:space="preserve">The impact of reinsurance treaties on the Company
is as shown in the following table and has been presented as part of discontinued operations in the Company’s financial statements
presented in this report.
Three months ended September 30,
Nine months ended September 30,
2019 2018 2019 2018
Premium written:
Direct $ 27,456 $ 26,324 $ 75,352 $ 70,848
Assumed (19 ) (36 ) (198 ) (264 )
Ceded (9,825 ) (8,023 ) (28,852 ) (23,541 )
Net premium written $ 17,612 $ 18,265 $ 46,302 $ 47,043
Premium earned:
Direct $ 23,954 $ 20,818 $ 69,988 $ 55,663
Assumed 783 991 4,121 4,979
Ceded (11,542 ) (8,348 ) (33,251 ) (21,241 )
Net premium earned $ 13,195 $ 13,461 $ 40,858 $ 39,401
Losses and LAE incurred:
Direct $ 13,400 $ 10,417 $ 56,542 $ 29,107
Assumed 637 12 398 (119 )
Ceded (1,786 ) (1,773 ) (23,963 ) (9,214 )
Net losses and LAE incurred $ 12,251 $ 8,656 $ 32,977 $ 19,774 </t>
  </si>
  <si>
    <t>Deferred Policy Acquisition Costs (Tables)</t>
  </si>
  <si>
    <t>Schedule of Components of Deferred Policy Acquisition Costs</t>
  </si>
  <si>
    <t xml:space="preserve">DPAC as well as the related amortization expense
associated with DPAC for the three and nine months ended September 30, 2019 and 2018, is as shown in the following table and has
been presented as part of discontinued operations in the Company’s financial statements presented in this report.
Three months ended September 30,
Nine months ended September 30,
2019 2018 2019 2018
Balance, beginning of period, net $ 9,216 $ 8,675 $ 9,111 $ 6,785
Additions 4,974 4,820 13,752 13,622
Amortization (4,375 ) (3,929 ) (13,048 ) (10,841 )
Balance, September 30, net $ 9,815 $ 9,566 $ 9,815 $ 9,566 </t>
  </si>
  <si>
    <t>Loss and Loss Adjustment Expense Reserves (Tables)</t>
  </si>
  <si>
    <t>Schedule of Changes in Provision for Unpaid Losses and Loss Adjustment Expenses</t>
  </si>
  <si>
    <t xml:space="preserve">The results of this comparison and the changes
in the provision, net of amounts recoverable from reinsurers, for the three and nine months ended September 30, 2019 and 2018 were
as shown in the following table and have been presented as part of discontinued operations in the Company’s financial statements
presented in this report.
Three months ended September 30,
Nine months ended September 30,
2019 2018 2019 2018
Balance, beginning of period, gross of $ 23,838 $ 13,817 $ 15,151 $ 13,488
Less reinsurance recoverable on loss and LAE expense reserves (11,560 ) (6,867 ) (5,661 ) (8,971 )
Balance, beginning of period, net of reinsurance 12,278 6,950 9,490 4,517
Incurred related to:
Current year 12,110 8,779 33,559 21,696
Prior years 141 (123 ) (582 ) (1,922 )
Paid related to:
Current year (12,841 ) (6,997 ) (25,076 ) (14,332 )
Prior years (865 ) (132 ) (6,568 ) (1,482 )
Balance, September 30, net of reinsurance 10,823 8,477 10,823 8,477
Plus reinsurance recoverable related to loss and LAE expense reserves 6,946 5,695 6,946 5,695
Balance, September 30, gross of reinsurance $ 17,769 $ 14,172 $ 17,769 $ 14,172 </t>
  </si>
  <si>
    <t>Income Taxes (Tables)</t>
  </si>
  <si>
    <t>Schedule of Reconciliation Effective Tax Rates</t>
  </si>
  <si>
    <t xml:space="preserve">Income tax expense for the three and nine months
ended September 30, 2019 and 2018 varies from the amount that would result by applying the applicable statutory federal income
tax rate to income before income taxes as summarized in the following table:
Three months ended September 30,
Nine months ended
2019 2018 2019 2018
Income tax expense at statutory income tax rate of 21% $ (920 ) $ (564 ) $ (2,075 ) $ (5 )
State income tax (net of federal tax benefit) 72 (10 ) 115 (6 )
Share-based compensation 3 – 43 15
Other 1 3 6 –
Income tax expense (benefit) $ (844 ) $ (571 ) $ (1,911 ) $ 4
Income tax expense (benefit)–from continuing operations $ (12 ) $ (250 ) $ (162 ) $ (397 )
Income tax expense (benefit)–from discontinued operations $ (832 ) $ (321 ) $ (1,749 ) $ 401 </t>
  </si>
  <si>
    <t>Schedule of Deferred Income Taxes</t>
  </si>
  <si>
    <t xml:space="preserve">The Company carries a net deferred income tax
asset of $2,285 and $1,279 at September 30, 2019 and December 31, 2018, respectively, all of which the Company believes is more
likely than not to be fully realized based upon management’s assessment of future taxable income. Significant components
of the Company’s net deferred tax assets are as follows:
September 30, 2019 December 31, 2018
Deferred income tax assets:
Loss and loss adjustment expense reserves $ 100 $ 87
Unearned premium reserves 2,294 1,983
Investments 1,369 216
Share-based compensation 241 257
Deferred fee income 337 357
State deferred taxes 349 247
Net operating loss carryforward – –
Other 72 81
Deferred income tax assets $ 4,762 $ 3,228
Deferred income tax liabilities:
Deferred policy acquisition costs $ 2,061 $ 1,913
Investments 383 –
Other 33 36
Deferred income tax liabilities $ 2,477 $ 1,949
Net deferred income tax assets $ 2,285 $ 1,279
Net DTA – from continuing operations $ 376 $ 265
Net DTA – from discontinued operations $ 1,909 $ 1,014 </t>
  </si>
  <si>
    <t>Net Earnings Per Share (Tables)</t>
  </si>
  <si>
    <t>Schedule of Numerators and Denominators Used in Calculation of Basic and Diluted Earnings Per Share</t>
  </si>
  <si>
    <t xml:space="preserve">The table below provides a summary of the numerators
and denominators used in determining basic and diluted earnings per share for the three and nine months ended September 30, 2019
and 2018.
Three months ended September 30,
Nine months ended September 30,
2019 2018 2019 2018
Basic and diluted:
Net loss (in thousands) $ (3,535 ) $ (2,114 ) $ (7,969 ) $ (28 )
Less: dividends declared on Series A Preferred Shares (350 ) (350 ) (1,050 ) (758 )
Loss attributable to common shareholders $ (3,885 ) $ (2,464 ) $ (9,019 ) $ (786 )
Weighted average common shares outstanding 6,015,753 5,991,856 6,013,771 5,987,644
Loss per share attributable to common shareholders $ (0.65 ) $ (0.41 ) $ (1.50 ) $ (0.13 )
Net loss from continuing operations $ (60 ) $ (938 ) $ (817 ) $ (1,489 )
Less: dividends declared on Series A Preferred Shares (350 ) (350 ) (1,050 ) (758 )
Loss from continuing operations attributable to (410 ) (1,288 ) (1,867 ) (2,247 )
Weighted average common shares outstanding 6,015,753 5,991,856 6,013,771 5,987,644
Loss per common share from continuing operations $ (0.07 ) $ (0.21 ) $ (0.31 ) $ (0.37 )
Net income (loss) from discontinued operations, net of income taxes $ (3,475 ) $ (1,176 ) $ (7,152 ) $ 1,461
Weighted average common shares outstanding 6,015,753 5,991,856 6,013,771 5,987,644
Earnings (loss) per common share from discontinued operations $ (0.58 ) $ (0.20 ) $ (1.19 ) $ 0.24 </t>
  </si>
  <si>
    <t>Schedule of Potentially Dilutive Securities Excluded from Calculation</t>
  </si>
  <si>
    <t xml:space="preserve">The following potentially dilutive securities
outstanding as of September 30, 2019 and 2018 have been excluded from the computation of diluted weighted-average shares outstanding
as their effect would be anti-dilutive.
As of September 30,
2019 2018
Options to purchase common stock – 177,456
Warrants to purchase common stock 1,500,000 1,906,875
Restricted stock units 202,634 300,168
Performance shares (1) – 375,000
1,657,329 2,759,499 (1) </t>
  </si>
  <si>
    <t>Options, Warrants, and Restricted Stock Units (Tables)</t>
  </si>
  <si>
    <t>Schedule of Restricted Stock Units Activity</t>
  </si>
  <si>
    <t xml:space="preserve">The following table summarizes RSU activity
for the year ended December 31, 2018 and the nine months ended September 30, 2019.
Restricted Stock Units Number of Units
Weighted Average Grant Date Fair Value
Non-vested units, January 1, 2018 128,830 $ 6.27
Granted 171,338 7.48
Vested (26,998 ) 7.20
Forfeited (136,054 ) 7.60
Non-vested units, December 31, 2018 137,116 $ 6.27
Granted 72,570 5.14
Vested (7,052 ) 7.00
Forfeited – –
Non-vested units, September 30, 2019 202,634 $ 5.84 </t>
  </si>
  <si>
    <t>Accumulated Other Comprehensive Income (Loss) (Tables)</t>
  </si>
  <si>
    <t>Schedule of Accumulated Other Comprehensive Income (Loss)</t>
  </si>
  <si>
    <t>The table below details the change in the balance
of each component of accumulated other comprehensive income (loss), net of tax, for the three and nine months ended September 30,
2019 and 2018 and has been presented as part of discontinued operations in the Company’s financial statements presented in
this report.
Three months ended September 30,
Nine months ended September 30,
2019 2018 2019 2018
Unrealized gains (losses) on available-for-sale securities:
Balance, beginning of period $ 1,042 $ (1,079 ) $ (729 ) $ (169 )
Other comprehensive income (loss) before reclassifications (501 ) (169 ) 1,832 (1,308 )
Amounts reclassified from accumulated other comprehensive income 384 – 397 63
Income taxes 25 36 (446 ) 235
Net current-period other comprehensive income (loss) (92 ) (133 ) 1,783 (1,010 )
Reclassifications due to adoption of new accounting standards – – (104 ) (33 )
Balance, September 30 $ 950 $ (1,212 ) $ 950 $ (1,212 )</t>
  </si>
  <si>
    <t>Fair Value of Financial Instruments (Tables)</t>
  </si>
  <si>
    <t>Schedule of Financial Instruments Measured at Fair Value</t>
  </si>
  <si>
    <t xml:space="preserve">Financial instruments measured at fair value
as of September 30, 2019 and December 31, 2018 in accordance with this guidance are as follows.
September 30, 2019 Level 1 Level 2 Level 3 Total
Fixed income securities:
U.S. government $ – $ 8,816 $ – $ 8,816
State municipalities and political subdivisions – 6,395 – 6,395
Asset-backed securities and collateralized mortgage obligations – 29,297 – 29,297
Corporate – 24,069 – 24,069
Total fixed income securities $ – $ 68,577 $ – $ 68,577
December 31, 2018
Fixed income securities:
U.S. government $ - $ 8,422 $ - $ 8,422
State municipalities and political subdivisions - 6,428 - 6,428
Asset-backed securities and collateralized mortgage obligations - 32,792 - 32,792
Corporate - 28,668 - 28,668
Total fixed income securities $ - $ 76,310 $ - $ 76,310
Equity securities:
Common stock 3,077 - - 3,077
Warrants to purchase common stock 123 - - 123
Rights to purchase common stock 63 - - 63
Total equity securities $ 3,263 $ - $ - $ 3,263
Total fixed income and equity securities $ 3,263 $ 76,310 $ - $ 79,573 </t>
  </si>
  <si>
    <t>Statutory Requirements (Tables)</t>
  </si>
  <si>
    <t>Schedule of Surplus Notes</t>
  </si>
  <si>
    <t xml:space="preserve">The Company’s surplus notes, as of September
30, 2019, are as follows.
Date of Issuance Maturity Date Interest Rate
Principal Amount as of September 30, 2019
Principal Amount as of December 31, 2018
December 21, 2015 December 21, 2019 10.0 % $ 850 $ 850
September 29, 2016 September 29, 2020 10.0 % 3,450 3,450
September 28, 2017 September 28, 2021 10.0 % 2,950 2,950
December 28, 2017 December 28, 2019 10.0 % 2,300 2,300
November 14, 2018 November 14, 2020 10.0 % 5,250 5,250
December 27, 2018 December 27, 2020 9.25 % 3,200 3,200
$ 18,000 $ 18,000
Accrued interest 961 244
Surplus notes receivable from affiliate $ 18,961 $ 18,244 </t>
  </si>
  <si>
    <t>Commitments and Contingencies (Tables)</t>
  </si>
  <si>
    <t>Schedule of Future Minimum Lease Payments Under Operating Leases</t>
  </si>
  <si>
    <t xml:space="preserve">Future minimum lease payments as of September
30, 2019 were as follows:
Year ending September 30,
2020 $ 154
2021 65
Total undiscounted lease payments $ 219
Less: imputed interest (9 )
Total discounted lease payments (lease liability at September 30, 2019) $ 210 </t>
  </si>
  <si>
    <t>Schedule of Future Minimum Lease Payments Under Financing Lease</t>
  </si>
  <si>
    <t xml:space="preserve">Future minimum lease payments, together with
the present value of the net minimum lease payments as of September 30, 2019, are presented in the following table.
Year ending September 30,
2020 $ 57
2021 39
Total minimum lease payments 96
Less: amount representing estimated executory costs included in total –
Net minimum lease payments 96
Less: amount representing interest (10 )
Present value of minimum lease payments $ 86 </t>
  </si>
  <si>
    <t>Nature of Business (Details Narrative) - Common Stock [Member]</t>
  </si>
  <si>
    <t>Kingsway Financial Services Inc [Member]</t>
  </si>
  <si>
    <t>Sale of stock ownership, percentage</t>
  </si>
  <si>
    <t>20.00%</t>
  </si>
  <si>
    <t>Fundamental Global Investor [Member]</t>
  </si>
  <si>
    <t>45.00%</t>
  </si>
  <si>
    <t>Equity Purchase Agreement with FedNat Holding Company (Details Narrative) - Equity Purchase Agreement [Member] - FedNat Holding Company [Member] $ in Thousands</t>
  </si>
  <si>
    <t>Feb. 25, 2019USD ($)</t>
  </si>
  <si>
    <t>Payment to acquired business</t>
  </si>
  <si>
    <t>Payments to acquired business, cash</t>
  </si>
  <si>
    <t>Number of common stock issued, value</t>
  </si>
  <si>
    <t>Number of transaction for consideration outstanding</t>
  </si>
  <si>
    <t>Equity Purchase Agreement with FedNat Holding Company - Schedule of Disposal Groups, Including Discontinued Operations (Details) - USD ($) $ in Thousands</t>
  </si>
  <si>
    <t>Fixed income securities, at fair value (amortized cost of $67,377 and $77,366, respectively</t>
  </si>
  <si>
    <t>Equity investments, at fair value (cost of $- and $3,130, respectively)</t>
  </si>
  <si>
    <t>Other investments</t>
  </si>
  <si>
    <t>Deferred policy acquisition costs</t>
  </si>
  <si>
    <t>Premiums receivable, net of allowance of $64 and $50, respectively</t>
  </si>
  <si>
    <t>Ceded unearned premiums</t>
  </si>
  <si>
    <t>Reinsurance recoverable on paid losses</t>
  </si>
  <si>
    <t>Reinsurance recoverable on loss reserves</t>
  </si>
  <si>
    <t>Current income taxes recoverable</t>
  </si>
  <si>
    <t>Due from affiliate</t>
  </si>
  <si>
    <t>Total assets of the disposal group classified as held for sale in the Company's consolidated balance sheet</t>
  </si>
  <si>
    <t>Loss and loss adjustment expense reserves</t>
  </si>
  <si>
    <t>Unearned premium reserves</t>
  </si>
  <si>
    <t>Ceded reinsurance premiums payable</t>
  </si>
  <si>
    <t>Agency commissions payable</t>
  </si>
  <si>
    <t>Premiums collected in advance</t>
  </si>
  <si>
    <t>Surplus notes plus interest due to affiliate</t>
  </si>
  <si>
    <t>Accrued premium taxes and assessments</t>
  </si>
  <si>
    <t>Other liabilities</t>
  </si>
  <si>
    <t>Total liabilities of the disposal group classified as held for sale in the Company's consolidated balance sheet</t>
  </si>
  <si>
    <t>Net premiums earned</t>
  </si>
  <si>
    <t>Other income</t>
  </si>
  <si>
    <t>Net losses and loss adjustment expenses</t>
  </si>
  <si>
    <t>Amortization of deferred policy acquisition costs</t>
  </si>
  <si>
    <t>Interest expense on surplus notes due to affiliate</t>
  </si>
  <si>
    <t>Pretax profit (loss) of discontinued operations</t>
  </si>
  <si>
    <t>Income tax expense (benefit)</t>
  </si>
  <si>
    <t>Total profit (loss) on discontinued operations as presented in the Company's statement of operations</t>
  </si>
  <si>
    <t>Equity Purchase Agreement with FedNat Holding Company - Schedule of Disposal Groups, Including Discontinued Operations (Details) (Parenthetical) - USD ($) $ in Thousands</t>
  </si>
  <si>
    <t>Amortized cost of fixed income securities</t>
  </si>
  <si>
    <t>Equity investments, cost</t>
  </si>
  <si>
    <t>Allowance for doubtful accounts of premiums receivable</t>
  </si>
  <si>
    <t>Significant Accounting Policies (Details Narrative) $ in Thousands</t>
  </si>
  <si>
    <t>Sep. 30, 2019USD ($)SegmentsInteger</t>
  </si>
  <si>
    <t>Sep. 30, 2018USD ($)</t>
  </si>
  <si>
    <t>Surplus notes</t>
  </si>
  <si>
    <t>Unpaid interest of outstanding notes</t>
  </si>
  <si>
    <t>Investment ownership, percentage</t>
  </si>
  <si>
    <t>47.00%</t>
  </si>
  <si>
    <t>Rent expense</t>
  </si>
  <si>
    <t>Number of operating segments | Segments</t>
  </si>
  <si>
    <t>Saint Tammany Parish [Member]</t>
  </si>
  <si>
    <t>Concentration risk percentage</t>
  </si>
  <si>
    <t>5.60%</t>
  </si>
  <si>
    <t>Jefferson Parish [Member]</t>
  </si>
  <si>
    <t>Tarrant County [Member]</t>
  </si>
  <si>
    <t>5.00%</t>
  </si>
  <si>
    <t>Maison [Member]</t>
  </si>
  <si>
    <t>Written or assumed policies, description</t>
  </si>
  <si>
    <t>212 of the 254 counties which comprise the State of Texas, and 31 of the 67 counties which comprise the State of Florida.</t>
  </si>
  <si>
    <t>Louisiana [Member]</t>
  </si>
  <si>
    <t>Number of parishes, insured | Integer</t>
  </si>
  <si>
    <t>Number of parishes, total | Integer</t>
  </si>
  <si>
    <t>Percentage of policies for concentration in counties</t>
  </si>
  <si>
    <t>Texas [Member]</t>
  </si>
  <si>
    <t>Florida [Member]</t>
  </si>
  <si>
    <t>Furniture [Member]</t>
  </si>
  <si>
    <t>Property plant and equipment, useful life</t>
  </si>
  <si>
    <t>7 years</t>
  </si>
  <si>
    <t>Vehicles [Member]</t>
  </si>
  <si>
    <t>5 years</t>
  </si>
  <si>
    <t>Computer Equipment [Member]</t>
  </si>
  <si>
    <t>3 years</t>
  </si>
  <si>
    <t>Leased Property and Leasehold Improvements [Member]</t>
  </si>
  <si>
    <t>Property plant and equipment useful life, description</t>
  </si>
  <si>
    <t>Shorter of estimated useful life or the term of the lease for leased property and leasehold improvements. Property and equipment is estimated to have no salvage value at its useful life-end with the exception of leased property where we have guaranteed a residual value at the end of the lease.</t>
  </si>
  <si>
    <t>Maximum [Member]</t>
  </si>
  <si>
    <t>Cash deposit per institution insured by FDIC</t>
  </si>
  <si>
    <t>Other Investments [Member]</t>
  </si>
  <si>
    <t>Maturity of liquid investments</t>
  </si>
  <si>
    <t>15 months</t>
  </si>
  <si>
    <t>Cash and Cash Equivalents [Member] | Maximum [Member]</t>
  </si>
  <si>
    <t>90 days</t>
  </si>
  <si>
    <t>Recently Adopted and Issued Accounting Standards (Details Narrative) - USD ($) $ in Thousands</t>
  </si>
  <si>
    <t>Jan. 02, 2019</t>
  </si>
  <si>
    <t>Jan. 02, 2018</t>
  </si>
  <si>
    <t>Mar. 31, 2018</t>
  </si>
  <si>
    <t>Reclassification of accumulated other comprehensive income to retained earning</t>
  </si>
  <si>
    <t>Operating lease, right of use assets</t>
  </si>
  <si>
    <t>Operating lease, liability</t>
  </si>
  <si>
    <t>ASU 2018-02 [Member]</t>
  </si>
  <si>
    <t>ASU 2016-01 [Member]</t>
  </si>
  <si>
    <t>Cumulative effect of retained earnings</t>
  </si>
  <si>
    <t>ASU 2016-02 [Member]</t>
  </si>
  <si>
    <t>Investments (Details Narrative) $ in Thousands</t>
  </si>
  <si>
    <t>1 Months Ended</t>
  </si>
  <si>
    <t>Dec. 31, 2018USD ($)Integer</t>
  </si>
  <si>
    <t>Sep. 30, 2019USD ($)Integer</t>
  </si>
  <si>
    <t>Jun. 18, 2018USD ($)</t>
  </si>
  <si>
    <t>Debt Securities, Available-for-sale [Line Items]</t>
  </si>
  <si>
    <t>Amortized cost</t>
  </si>
  <si>
    <t>Estimated fair value</t>
  </si>
  <si>
    <t>Commitment to total investment in partnerships</t>
  </si>
  <si>
    <t>Partners capital draws</t>
  </si>
  <si>
    <t>Real estate investment</t>
  </si>
  <si>
    <t>Certificate of deposit</t>
  </si>
  <si>
    <t>Certificate of deposit maturities</t>
  </si>
  <si>
    <t>18 months</t>
  </si>
  <si>
    <t>Charge for other-than-temporary impairment of equity investment</t>
  </si>
  <si>
    <t>Equity Purchase Agreement [Member]</t>
  </si>
  <si>
    <t>FGI Metrolina Property Income Fund, LP [Member]</t>
  </si>
  <si>
    <t>FGI Metrolina GP, LLC [Member]</t>
  </si>
  <si>
    <t>Pledge assets</t>
  </si>
  <si>
    <t>Fixed Income Securities [Member]</t>
  </si>
  <si>
    <t>Number of investments in unrealized loss positions | Integer</t>
  </si>
  <si>
    <t>Equity Securities [Member]</t>
  </si>
  <si>
    <t>Investments - Schedule of Amortized Cost, Gross Unrealized Gains and Losses and Estimated Fair Value of Investments (Details) - USD ($) $ in Thousands</t>
  </si>
  <si>
    <t>12 Months Ended</t>
  </si>
  <si>
    <t>Debt and Equity Securities, FV-NI [Line Items]</t>
  </si>
  <si>
    <t>Fixed income securities: Amortized Cost</t>
  </si>
  <si>
    <t>Fixed income securities: Gross Unrealized Gains</t>
  </si>
  <si>
    <t>Fixed income securities: Gross Unrealized Losses</t>
  </si>
  <si>
    <t>Fixed income securities: Estimated Fair Value</t>
  </si>
  <si>
    <t>Equity securities: Amortized Cost</t>
  </si>
  <si>
    <t>Equity securities: Gross Unrealized Gains</t>
  </si>
  <si>
    <t>Equity securities: Gross Unrealized Losses</t>
  </si>
  <si>
    <t>Equity securities: Estimated Fair Value</t>
  </si>
  <si>
    <t>Fixed income and equity securities: Amortized Cost</t>
  </si>
  <si>
    <t>Fixed income and equity securities: Gross Unrealized Gains</t>
  </si>
  <si>
    <t>Fixed income and equity securities: Gross Unrealized Losses</t>
  </si>
  <si>
    <t>Fixed income and equity securities: Estimated Fair Value</t>
  </si>
  <si>
    <t>U.S. Government [Member]</t>
  </si>
  <si>
    <t>State Municipalities and Political Subdivisions [Member]</t>
  </si>
  <si>
    <t>Asset-backed Securities and Collateralized Mortgage Obligations [Member]</t>
  </si>
  <si>
    <t>Corporate [Member]</t>
  </si>
  <si>
    <t>Warrants to Purchase Common Stock [Member]</t>
  </si>
  <si>
    <t>Rights to Purchase Common Stock [Member]</t>
  </si>
  <si>
    <t>Investments - Schedule of Fixed Income Securities by Contractual Maturity (Details) - USD ($) $ in Thousands</t>
  </si>
  <si>
    <t>Amortized Cost, One year or less</t>
  </si>
  <si>
    <t>Amortized Cost, More than one to five years</t>
  </si>
  <si>
    <t>Amortized Cost, More than five to ten years</t>
  </si>
  <si>
    <t>Amortized Cost, More than ten years</t>
  </si>
  <si>
    <t>Estimated Fair Value, One year or less</t>
  </si>
  <si>
    <t>Estimated Fair Value, More than one to five years</t>
  </si>
  <si>
    <t>Estimated Fair Value, More than five to ten years</t>
  </si>
  <si>
    <t>Estimated Fair Value, More than ten years</t>
  </si>
  <si>
    <t>Investments - Schedule of Aggregate Unrealized Loss Position by Security Type (Details) - USD ($) $ in Thousands</t>
  </si>
  <si>
    <t>Less than 12 Months, Estimated Fair Value</t>
  </si>
  <si>
    <t>Less than 12 Months, Unrealized Loss</t>
  </si>
  <si>
    <t>Greater than 12 Months, Estimated Fair Value</t>
  </si>
  <si>
    <t>Greater than 12 Months, Unrealized Loss</t>
  </si>
  <si>
    <t>Total, Estimated Fair Value</t>
  </si>
  <si>
    <t>Total, Unrealized Loss</t>
  </si>
  <si>
    <t>Fixed Income Securities [Member] | U.S. Government [Member]</t>
  </si>
  <si>
    <t>Fixed Income Securities [Member] | State Municipalities and Political Subdivisions [Member]</t>
  </si>
  <si>
    <t>Fixed Income Securities [Member] | Asset-backed Securities and Collateralized Mortgage Obligations [Member]</t>
  </si>
  <si>
    <t>Fixed Income Securities [Member] | Corporate [Member]</t>
  </si>
  <si>
    <t>Equity Securities [Member] | Common Stock [Member]</t>
  </si>
  <si>
    <t>Equity Securities [Member] | Warrants to Purchase Common Stock [Member]</t>
  </si>
  <si>
    <t>Equity Securities [Member] | Rights to Purchase Common Stock [Member]</t>
  </si>
  <si>
    <t>Investments - Schedule of Net Investment Income (Details) - USD ($) $ in Thousands</t>
  </si>
  <si>
    <t>Net Investment Income [Line Items]</t>
  </si>
  <si>
    <t>Interest on Surplus Notes Issued by Maison [Member]</t>
  </si>
  <si>
    <t>Limited Liability Investment Profit Distributions [Member]</t>
  </si>
  <si>
    <t>Loss on Assignment of Limited Liability Investments [Member]</t>
  </si>
  <si>
    <t>Other [Member]</t>
  </si>
  <si>
    <t>Reinsurance (Details Narrative) - USD ($) $ in Thousands</t>
  </si>
  <si>
    <t>Jul. 02, 2019</t>
  </si>
  <si>
    <t>Jun. 02, 2018</t>
  </si>
  <si>
    <t>May 31, 2019</t>
  </si>
  <si>
    <t>Dec. 30, 2018</t>
  </si>
  <si>
    <t>Reinsurance Retention Policy [Line Items]</t>
  </si>
  <si>
    <t>Excess retention amount reinsured</t>
  </si>
  <si>
    <t>Cost of reinsurance</t>
  </si>
  <si>
    <t>FedNat Insurance Company [Member]</t>
  </si>
  <si>
    <t>Reinsurance recoveries for each risk</t>
  </si>
  <si>
    <t>Aggregate coverage amount</t>
  </si>
  <si>
    <t>FedNat Insurance Company [Member] | Maison's Investments [Member]</t>
  </si>
  <si>
    <t>Total cost in excess of loss reinsurance program</t>
  </si>
  <si>
    <t>First Subsequent Contract [Member]</t>
  </si>
  <si>
    <t>Occurrence limit of reinsurance</t>
  </si>
  <si>
    <t>Second Subsequent Contract [Member]</t>
  </si>
  <si>
    <t>Third Subsequent Contract [Member]</t>
  </si>
  <si>
    <t>Third Subsequent Contract [Member] | Florida [Member]</t>
  </si>
  <si>
    <t>Reinsurance coverage percentage</t>
  </si>
  <si>
    <t>2019-2020 Excess of Loss Catastrophe [Member]</t>
  </si>
  <si>
    <t>Per-Risk Treaties [Member]</t>
  </si>
  <si>
    <t>Per-Risk Treaty 2019-2020 [Member]</t>
  </si>
  <si>
    <t>Cost of reinsurance exposures</t>
  </si>
  <si>
    <t>Excess of Loss Treaties Years 2016 and 2017 [Member]</t>
  </si>
  <si>
    <t>Excess of Loss Treaty 2016/2017 Additional Coverage [Member]</t>
  </si>
  <si>
    <t>Reinsurance event amount</t>
  </si>
  <si>
    <t>Excess of Loss Treaty [Member]</t>
  </si>
  <si>
    <t>Single Limit Coverage [Member]</t>
  </si>
  <si>
    <t>Per-Risk Treaty 2018-2019 [Member]</t>
  </si>
  <si>
    <t>Limit One [Member] | 2019-2020 Excess of Loss Catastrophe [Member]</t>
  </si>
  <si>
    <t>Limit Two [Member] | 2019-2020 Excess of Loss Catastrophe [Member]</t>
  </si>
  <si>
    <t>Reinsurance - Schedule of Impact of Reinsurance Treaties on Financial Statements (Details) - USD ($) $ in Thousands</t>
  </si>
  <si>
    <t>Premium written: Direct</t>
  </si>
  <si>
    <t>Premium written: Assumed</t>
  </si>
  <si>
    <t>Premium written: Ceded</t>
  </si>
  <si>
    <t>Net premium written</t>
  </si>
  <si>
    <t>Premium earned: Direct</t>
  </si>
  <si>
    <t>Premium earned: Assumed</t>
  </si>
  <si>
    <t>Premium earned: Ceded</t>
  </si>
  <si>
    <t>Net premium earned</t>
  </si>
  <si>
    <t>Losses and LAE incurred: Direct</t>
  </si>
  <si>
    <t>Losses and LAE incurred: Assumed</t>
  </si>
  <si>
    <t>Losses and LAE incurred: Ceded</t>
  </si>
  <si>
    <t>Net losses and LAE incurred</t>
  </si>
  <si>
    <t>Deferred Policy Acquisition Costs - Schedule of Components of Deferred Policy Acquisition Costs (Details) - USD ($) $ in Thousands</t>
  </si>
  <si>
    <t>Balance, beginning of period, net</t>
  </si>
  <si>
    <t>Additions</t>
  </si>
  <si>
    <t>Amortization</t>
  </si>
  <si>
    <t>Balance, end of period, net</t>
  </si>
  <si>
    <t>Loss and Loss Adjustment Expense Reserves - Schedule of Changes in Provision for Unpaid Losses and Loss Adjustment Expenses (Details) - USD ($) $ in Thousands</t>
  </si>
  <si>
    <t>Balance, beginning of period, gross of reinsurance</t>
  </si>
  <si>
    <t>Less reinsurance recoverable on loss and LAE expense reserves</t>
  </si>
  <si>
    <t>Balance, beginning of period, net of reinsurance</t>
  </si>
  <si>
    <t>Incurred related to: Current year</t>
  </si>
  <si>
    <t>Incurred related to: Prior years</t>
  </si>
  <si>
    <t>Paid related to: Current year</t>
  </si>
  <si>
    <t>Paid related to: Prior years</t>
  </si>
  <si>
    <t>Balance, ending of period, net of reinsurance</t>
  </si>
  <si>
    <t>Plus reinsurance recoverable related to loss and LAE expense reserves</t>
  </si>
  <si>
    <t>Balance, ending of period, gross of reinsurance</t>
  </si>
  <si>
    <t>Income Taxes (Details Narrative) - USD ($) $ in Thousands</t>
  </si>
  <si>
    <t>Net deferred tax assets</t>
  </si>
  <si>
    <t>Operating loss carryforwards</t>
  </si>
  <si>
    <t>Operating loss carryforwards, expiration date</t>
  </si>
  <si>
    <t>Dec. 31,
		2039</t>
  </si>
  <si>
    <t>Unrecognized tax benefits</t>
  </si>
  <si>
    <t>Expire on December 31, 2039 [Member]</t>
  </si>
  <si>
    <t>Not Expire Under Current Tax Law [Member]</t>
  </si>
  <si>
    <t>Income Taxes - Schedule of Reconciliation Effective Tax Rates (Details) - USD ($) $ in Thousands</t>
  </si>
  <si>
    <t>Income tax expense at statutory income tax rate of 21%</t>
  </si>
  <si>
    <t>State income tax (net of federal tax benefit)</t>
  </si>
  <si>
    <t>Share-based compensation</t>
  </si>
  <si>
    <t>Other</t>
  </si>
  <si>
    <t>Income tax expense (benefit) - from continuing operations</t>
  </si>
  <si>
    <t>Income tax expense (benefit) - from discontinued operations</t>
  </si>
  <si>
    <t>Income Taxes - Schedule of Reconciliation Effective Tax Rates (Details) (Parenthetical)</t>
  </si>
  <si>
    <t>Provision for taxes at U.S. statutory marginal income tax rate</t>
  </si>
  <si>
    <t>21.00%</t>
  </si>
  <si>
    <t>Income Taxes - Schedule of Deferred Income Taxes (Details) - USD ($) $ in Thousands</t>
  </si>
  <si>
    <t>Deferred income tax assets: Loss and loss adjustment expense reserves</t>
  </si>
  <si>
    <t>Deferred income tax assets: Unearned premium reserves</t>
  </si>
  <si>
    <t>Deferred income tax assets: Investments</t>
  </si>
  <si>
    <t>Deferred income tax assets: Share-based compensation</t>
  </si>
  <si>
    <t>Deferred income tax assets: Deferred fee income</t>
  </si>
  <si>
    <t>Deferred income tax assets: State deferred taxes</t>
  </si>
  <si>
    <t>Deferred income tax assets: Net operating loss carryforward</t>
  </si>
  <si>
    <t>Deferred income tax assets: Other</t>
  </si>
  <si>
    <t>Deferred income tax assets</t>
  </si>
  <si>
    <t>Deferred income tax liabilities: Deferred policy acquisition costs</t>
  </si>
  <si>
    <t>Deferred income tax liabilities: Investments</t>
  </si>
  <si>
    <t>Deferred income tax liabilities: Other</t>
  </si>
  <si>
    <t>Deferred income tax liabilities</t>
  </si>
  <si>
    <t>Net deferred income tax assets</t>
  </si>
  <si>
    <t>Net DTA - from continuing operations</t>
  </si>
  <si>
    <t>Net DTA - from discontinued operations</t>
  </si>
  <si>
    <t>Net Earnings Per Share - Schedule of Numerators and Denominators Used in Calculation of Basic and Diluted Earnings Per Share (Details) - USD ($) $ / shares in Units, $ in Thousands</t>
  </si>
  <si>
    <t>Less: dividends declared on Series A Preferred Shares</t>
  </si>
  <si>
    <t>Weighted average common shares outstanding</t>
  </si>
  <si>
    <t>Loss from continuing operations attributable to common shareholders</t>
  </si>
  <si>
    <t>Loss per common share from continuing operations</t>
  </si>
  <si>
    <t>Earnings (loss) per common share from discontinued operations</t>
  </si>
  <si>
    <t>Net Earnings Per Share - Schedule of Potentially Dilutive Securities Excluded from Calculation (Details) - shares</t>
  </si>
  <si>
    <t>Antidilutive Securities Excluded from Computation of Earnings Per Share [Line Items]</t>
  </si>
  <si>
    <t>Potentially dilutive securities outstanding</t>
  </si>
  <si>
    <t>Options to Purchase Common Stock [Member]</t>
  </si>
  <si>
    <t>Restricted Stock Units [Member]</t>
  </si>
  <si>
    <t>Performance Shares [Member]</t>
  </si>
  <si>
    <t>[1]</t>
  </si>
  <si>
    <t>On July 24, 2018, the Company entered into a Termination Agreement whereby the remaining performance shares owned by KFSI and its affiliates were cancelled in exchange for a payment from the Company (see Note 13-Related Party Transactions for further information).</t>
  </si>
  <si>
    <t>Options, Warrants, and Restricted Stock Units (Details Narrative) $ / shares in Units, $ in Thousands</t>
  </si>
  <si>
    <t>Aug. 13, 2019shares</t>
  </si>
  <si>
    <t>Jan. 11, 2019shares</t>
  </si>
  <si>
    <t>Aug. 22, 2018USD ($)Integershares</t>
  </si>
  <si>
    <t>May 31, 2018shares</t>
  </si>
  <si>
    <t>Dec. 15, 2017</t>
  </si>
  <si>
    <t>May 31, 2017shares</t>
  </si>
  <si>
    <t>May 29, 2015$ / shares</t>
  </si>
  <si>
    <t>Sep. 30, 2019USD ($)$ / sharesshares</t>
  </si>
  <si>
    <t>Share-based Compensation Arrangement by Share-based Payment Award [Line Items]</t>
  </si>
  <si>
    <t>Common share options authorized under plan</t>
  </si>
  <si>
    <t>Stock option expired, unexercised</t>
  </si>
  <si>
    <t>Exercise Price | $ / shares</t>
  </si>
  <si>
    <t>Stock options, granted</t>
  </si>
  <si>
    <t>Stock options, outsatnding</t>
  </si>
  <si>
    <t>Number of restricted stock</t>
  </si>
  <si>
    <t>Stock based compensation | $</t>
  </si>
  <si>
    <t>Unrecognized stock based compensation expense | $</t>
  </si>
  <si>
    <t>Warrants expired</t>
  </si>
  <si>
    <t>Weighted average exercise price of warrants | $ / shares</t>
  </si>
  <si>
    <t>Warrants outstanding</t>
  </si>
  <si>
    <t>Warrants exercise price | $ / shares</t>
  </si>
  <si>
    <t>Warrants expiration date</t>
  </si>
  <si>
    <t>Feb. 24,
		2022</t>
  </si>
  <si>
    <t>Board of Directors [Member]</t>
  </si>
  <si>
    <t>Number of restricted stock units granted</t>
  </si>
  <si>
    <t>Chief Financial Officer [Member]</t>
  </si>
  <si>
    <t>Ambassador Rita Hayes [Member] | Restricted Stock Units [Member]</t>
  </si>
  <si>
    <t>Dr. Marsha G. King [Member] | Restricted Stock Units [Member]</t>
  </si>
  <si>
    <t>Vesting percentage</t>
  </si>
  <si>
    <t>Stock vesting period</t>
  </si>
  <si>
    <t>Restricted Stock Units [Member] | Horowitz [Member]</t>
  </si>
  <si>
    <t>Restricted Stock Units [Member] | Non Employee Director [Member]</t>
  </si>
  <si>
    <t>Fair value of restricted stock units | $</t>
  </si>
  <si>
    <t>Restricted Stock Units [Member] | Non Employee Director [Member] | Modified Compensation Program [Member]</t>
  </si>
  <si>
    <t>Number of installments | Integer</t>
  </si>
  <si>
    <t>2018 Equity Incentive Plan [Member] | Maximum [Member]</t>
  </si>
  <si>
    <t>Common share options available for issuance</t>
  </si>
  <si>
    <t>2014 Equity Incentive Plan [Member] | Restricted Stock Units [Member] | Closing Price $10 [Member]</t>
  </si>
  <si>
    <t>50.00%</t>
  </si>
  <si>
    <t>Share price | $ / shares</t>
  </si>
  <si>
    <t>2014 Equity Incentive Plan [Member] | Restricted Stock Units [Member] | Closing Price $12 [Member]</t>
  </si>
  <si>
    <t>Options, Warrants, and Restricted Stock Units - Schedule of Restricted Stock Units Activity (Details) - Restricted Stock Units [Member] - $ / shares</t>
  </si>
  <si>
    <t>Number of Non-vested Units, Beginning</t>
  </si>
  <si>
    <t>Number of Non-vested Units, Granted</t>
  </si>
  <si>
    <t>Number of Non-vested Units, Vested</t>
  </si>
  <si>
    <t>Number of Non-vested Units, Forfeited</t>
  </si>
  <si>
    <t>Number of Non-vested Units, Ending</t>
  </si>
  <si>
    <t>Weighted Average Grant Date Fair Value, Beginning</t>
  </si>
  <si>
    <t>Weighted Average Grant Date Fair Value, Granted</t>
  </si>
  <si>
    <t>Weighted Average Grant Date Fair Value, Vested</t>
  </si>
  <si>
    <t>Weighted Average Grant Date Fair Value, Forfeited</t>
  </si>
  <si>
    <t>Weighted Average Grant Date Fair Value, Ending</t>
  </si>
  <si>
    <t>Shareholders' Equity (Details Narrative) - USD ($) $ / shares in Units, $ in Thousands</t>
  </si>
  <si>
    <t>Aug. 22, 2018</t>
  </si>
  <si>
    <t>Mar. 26, 2018</t>
  </si>
  <si>
    <t>Mar. 22, 2018</t>
  </si>
  <si>
    <t>Feb. 28, 2018</t>
  </si>
  <si>
    <t>Ownership interest, percentage</t>
  </si>
  <si>
    <t>Number of preferred stock hold</t>
  </si>
  <si>
    <t>8.00% Cumulative Preferred Stock, Series A [Member]</t>
  </si>
  <si>
    <t>Number of shares issued</t>
  </si>
  <si>
    <t>Preferred stock, dividend percentage</t>
  </si>
  <si>
    <t>8.00%</t>
  </si>
  <si>
    <t>Payment of dividend</t>
  </si>
  <si>
    <t>Liquidation preference per share</t>
  </si>
  <si>
    <t>Preferred stock, redemption price per share</t>
  </si>
  <si>
    <t>Series B Preferred Stock [Member] | IWS Acquisition Corporation [Member]</t>
  </si>
  <si>
    <t>Proceeds from issuance or sale of equity</t>
  </si>
  <si>
    <t>Value of stock repurchased during period</t>
  </si>
  <si>
    <t>Number of stock repurchased during period, shares</t>
  </si>
  <si>
    <t>Series A Preferred Stock [Member] | Fundamental Global Investors, LLC [Member]</t>
  </si>
  <si>
    <t>Number of shares purchased in connection with underwriters' exercise of over-allotment option</t>
  </si>
  <si>
    <t>Number of shares purchased in connection with underwriters' exercise of over-allotment option, value</t>
  </si>
  <si>
    <t>Public Offering [Member] | 8.00% Cumulative Preferred Stock, Series A [Member]</t>
  </si>
  <si>
    <t>Dividend record date</t>
  </si>
  <si>
    <t>Jun. 1,
		2018</t>
  </si>
  <si>
    <t>Public Offering [Member] | Series A Preferred Stock [Member] | Fundamental Global Investor [Member]</t>
  </si>
  <si>
    <t>Number of preferred stock purchased during period</t>
  </si>
  <si>
    <t>Shares issued price per share</t>
  </si>
  <si>
    <t>Public Offering [Member] | Series A Preferred Stock [Member] | Fundamental Global Investor [Member] | Closing Date of Offering [Member]</t>
  </si>
  <si>
    <t>Number of shares issued, value</t>
  </si>
  <si>
    <t>Number of common stock sold</t>
  </si>
  <si>
    <t>Cerminara [Member] | Series A Preferred Stock [Member] | Fundamental Global Investors, LLC [Member]</t>
  </si>
  <si>
    <t>Related Party Transactions (Details Narrative) - USD ($) $ / shares in Units, $ in Thousands</t>
  </si>
  <si>
    <t>Jul. 24, 2018</t>
  </si>
  <si>
    <t>Feb. 24, 2015</t>
  </si>
  <si>
    <t>Mar. 26, 2014</t>
  </si>
  <si>
    <t>Preferred shares outstanding</t>
  </si>
  <si>
    <t>Warrants exercise price</t>
  </si>
  <si>
    <t>Preferred stock, declared and unpaid dividends</t>
  </si>
  <si>
    <t>Increase in additional paid in capital, fair value of performance shares</t>
  </si>
  <si>
    <t>Loss on repurchase of Series B preferred and performance shares</t>
  </si>
  <si>
    <t>Proceed from preferred stock</t>
  </si>
  <si>
    <t>Investment ownership percentage</t>
  </si>
  <si>
    <t>Series B Preferred Stock [Member]</t>
  </si>
  <si>
    <t>Mandatory redemptions date</t>
  </si>
  <si>
    <t>Feb. 24,
		2020</t>
  </si>
  <si>
    <t>Discount of debt</t>
  </si>
  <si>
    <t>Estimated cost of equity</t>
  </si>
  <si>
    <t>13.90%</t>
  </si>
  <si>
    <t>Metrolina Property Income Fund, LP [Member]</t>
  </si>
  <si>
    <t>Invested investment</t>
  </si>
  <si>
    <t>Assets of the fund</t>
  </si>
  <si>
    <t>Metrolina Property Income Fund, LP [Member] | Maximum [Member]</t>
  </si>
  <si>
    <t>Maximum exposure to loss associated with our investment</t>
  </si>
  <si>
    <t>1347 Advisors, LLC [Member]</t>
  </si>
  <si>
    <t>Payment to related party</t>
  </si>
  <si>
    <t>Number of warrants issued</t>
  </si>
  <si>
    <t>Warrant term</t>
  </si>
  <si>
    <t>1347 Advisors, LLC [Member] | Paid-in Capital [Member]</t>
  </si>
  <si>
    <t>1347 Advisors, LLC [Member] | Series B Preferred Stock [Member]</t>
  </si>
  <si>
    <t>IWS Acquisition Corporation [Member] | Series B Preferred Shares [Member]</t>
  </si>
  <si>
    <t>Number of preferred stock shares transferred to affiliate</t>
  </si>
  <si>
    <t>Argo Management Group LLC [Member]</t>
  </si>
  <si>
    <t>Amount pledged for investment with related parties</t>
  </si>
  <si>
    <t>Amount invested with related parties</t>
  </si>
  <si>
    <t>Termination of Performance Share Grant Agreement [Member] | Kingsway Financial Services Inc [Member]</t>
  </si>
  <si>
    <t>Cumulative shares to be received per milestone</t>
  </si>
  <si>
    <t>Termination of Performance Share Grant Agreement [Member] | Kingsway America, Inc [Member]</t>
  </si>
  <si>
    <t>Termination of Performance Share Grant Agreement [Member] | 1347 Advisors, LLC [Member]</t>
  </si>
  <si>
    <t>Number of common stock issuable</t>
  </si>
  <si>
    <t>Stock Purchase Agreement [Member]</t>
  </si>
  <si>
    <t>Stock Purchase Agreement [Member] | Series B Preferred Shares [Member]</t>
  </si>
  <si>
    <t>Stock Purchase Agreement [Member] | 1347 Advisors, LLC [Member] | Series B Preferred Shares [Member]</t>
  </si>
  <si>
    <t>Number of stock repurchased</t>
  </si>
  <si>
    <t>Value of stock repurchased</t>
  </si>
  <si>
    <t>Stock Purchase Agreement [Member] | IWS Acquisition Corporation [Member] | Series B Preferred Shares [Member]</t>
  </si>
  <si>
    <t>Cumulative preferred stock offering percentage</t>
  </si>
  <si>
    <t>Accumulated Other Comprehensive Income (Loss) - Schedule of Accumulated Other Comprehensive Income (Loss) (Details) - USD ($) $ in Thousands</t>
  </si>
  <si>
    <t>Balance, beginning of period</t>
  </si>
  <si>
    <t>Other comprehensive income (loss) before reclassifications</t>
  </si>
  <si>
    <t>Amounts reclassified from accumulated other comprehensive income</t>
  </si>
  <si>
    <t>Income taxes</t>
  </si>
  <si>
    <t>Net current-period other comprehensive income (loss)</t>
  </si>
  <si>
    <t>Reclassifications due to adoption of new accounting standards</t>
  </si>
  <si>
    <t>Balance, end of period</t>
  </si>
  <si>
    <t>Fair Value of Financial Instruments - Schedule of Financial Instruments Measured at Fair Value (Details) - USD ($) $ in Thousands</t>
  </si>
  <si>
    <t>Total fixed income securities</t>
  </si>
  <si>
    <t>Total equity securities</t>
  </si>
  <si>
    <t>Total fixed income and equity securities</t>
  </si>
  <si>
    <t>Level 1 [Member]</t>
  </si>
  <si>
    <t>Level 2 [Member]</t>
  </si>
  <si>
    <t>Level 3 [Member]</t>
  </si>
  <si>
    <t>U.S. Government [Member] | Level 1 [Member]</t>
  </si>
  <si>
    <t>U.S. Government [Member] | Level 2 [Member]</t>
  </si>
  <si>
    <t>U.S. Government [Member] | Level 3 [Member]</t>
  </si>
  <si>
    <t>State Municipalities and Political Subdivisions [Member] | Level 1 [Member]</t>
  </si>
  <si>
    <t>State Municipalities and Political Subdivisions [Member] | Level 2 [Member]</t>
  </si>
  <si>
    <t>State Municipalities and Political Subdivisions [Member] | Level 3 [Member]</t>
  </si>
  <si>
    <t>Asset-backed Securities and Collateralized Mortgage Obligations [Member] | Level 1 [Member]</t>
  </si>
  <si>
    <t>Asset-backed Securities and Collateralized Mortgage Obligations [Member] | Level 2 [Member]</t>
  </si>
  <si>
    <t>Asset-backed Securities and Collateralized Mortgage Obligations [Member] | Level 3 [Member]</t>
  </si>
  <si>
    <t>Corporate [Member] | Level 1 [Member]</t>
  </si>
  <si>
    <t>Corporate [Member] | Level 2 [Member]</t>
  </si>
  <si>
    <t>Corporate [Member] | Level 3 [Member]</t>
  </si>
  <si>
    <t>Common Stock [Member] | Level 1 [Member]</t>
  </si>
  <si>
    <t>Common Stock [Member] | Level 2 [Member]</t>
  </si>
  <si>
    <t>Common Stock [Member] | Level 3 [Member]</t>
  </si>
  <si>
    <t>Warrants to Purchase Common Stock [Member] | Level 1 [Member]</t>
  </si>
  <si>
    <t>Warrants to Purchase Common Stock [Member] | Level 2 [Member]</t>
  </si>
  <si>
    <t>Warrants to Purchase Common Stock [Member] | Level 3 [Member]</t>
  </si>
  <si>
    <t>Rights to Purchase Common Stock [Member] | Level 1 [Member]</t>
  </si>
  <si>
    <t>Rights to Purchase Common Stock [Member] | Level 2 [Member]</t>
  </si>
  <si>
    <t>Rights to Purchase Common Stock [Member] | Level 3 [Member]</t>
  </si>
  <si>
    <t>Statutory Requirements (Details Narrative) $ in Thousands</t>
  </si>
  <si>
    <t>Dec. 31, 2018USD ($)</t>
  </si>
  <si>
    <t>Statutory Accounting Practices [Line Items]</t>
  </si>
  <si>
    <t>Capital Contribution amount</t>
  </si>
  <si>
    <t>Capital surplus</t>
  </si>
  <si>
    <t>Risk based capital ratio</t>
  </si>
  <si>
    <t>345.00%</t>
  </si>
  <si>
    <t>Number of surplus notes | Integer</t>
  </si>
  <si>
    <t>Maison [Member] | Louisiana [Member]</t>
  </si>
  <si>
    <t>Minimum capital surplus required</t>
  </si>
  <si>
    <t>Fair value of investment securities in LDI</t>
  </si>
  <si>
    <t>Maison [Member] | Florida [Member]</t>
  </si>
  <si>
    <t>Maison [Member] | Texas and Florida [Member]</t>
  </si>
  <si>
    <t>300.00%</t>
  </si>
  <si>
    <t>Maison [Member] | Texas [Member]</t>
  </si>
  <si>
    <t>Statutory Requirements - Schedule of Surplus Notes (Details) - USD ($) $ in Thousands</t>
  </si>
  <si>
    <t>Principal Amount</t>
  </si>
  <si>
    <t>Accrued interest</t>
  </si>
  <si>
    <t>Maison [Member] | Surplus Note One [Member]</t>
  </si>
  <si>
    <t>Date of Issuance</t>
  </si>
  <si>
    <t>Dec. 21,
		2015</t>
  </si>
  <si>
    <t>Maturity Date</t>
  </si>
  <si>
    <t>Dec. 21,
		2019</t>
  </si>
  <si>
    <t>Interest Rate</t>
  </si>
  <si>
    <t>10.00%</t>
  </si>
  <si>
    <t>Maison [Member] | Surplus Note Two [Member]</t>
  </si>
  <si>
    <t>Sep. 29,
		2016</t>
  </si>
  <si>
    <t>Sep. 29,
		2020</t>
  </si>
  <si>
    <t>Maison [Member] | Surplus Note Three [Member]</t>
  </si>
  <si>
    <t>Sep. 28,
		2017</t>
  </si>
  <si>
    <t>Sep. 28,
		2021</t>
  </si>
  <si>
    <t>Maison [Member] | Surplus Note Four [Member]</t>
  </si>
  <si>
    <t>Dec. 28,
		2017</t>
  </si>
  <si>
    <t>Dec. 28,
		2019</t>
  </si>
  <si>
    <t>Maison [Member] | Surplus Note Five [Member]</t>
  </si>
  <si>
    <t>Nov. 14,
		2018</t>
  </si>
  <si>
    <t>Nov. 14,
		2020</t>
  </si>
  <si>
    <t>Maison [Member] | Surplus Note Six [Member]</t>
  </si>
  <si>
    <t>Dec. 27,
		2018</t>
  </si>
  <si>
    <t>Dec. 27,
		2020</t>
  </si>
  <si>
    <t>9.25%</t>
  </si>
  <si>
    <t>Commercial Line of Credit Facility (Details Narrative) - Loan Agreement [Member] - USD ($) $ in Thousands</t>
  </si>
  <si>
    <t>Aug. 20, 2019</t>
  </si>
  <si>
    <t>Apr. 23, 2018</t>
  </si>
  <si>
    <t>Revolving Line of Credit [Member]</t>
  </si>
  <si>
    <t>Line of Credit Facility [Line Items]</t>
  </si>
  <si>
    <t>Line of credit</t>
  </si>
  <si>
    <t>Line of credit, expiration date</t>
  </si>
  <si>
    <t>Apr. 19,
		2019</t>
  </si>
  <si>
    <t>Non-Revolving Line of Credit [Member]</t>
  </si>
  <si>
    <t>Jan. 20,
		2020</t>
  </si>
  <si>
    <t>Line of credit agreement, description</t>
  </si>
  <si>
    <t>The Loan Agreement will bear interest at a rate per annum equal to one-month ICE LIBOR (rounded up to the nearest one-eighth (1/8th) of one percent or rounded up to one-eighth (1/8th) of one percent if the reported one-month ICE LIBOR is less than zero) plus a margin of 3.00%. The initial interest rate is 5.25% per annum, to be adjusted on the first day of each calendar month. The line of credit is to be repaid in monthly payments of interest only, payable in arrears, commencing on the first day of the month following the initial borrowing under the Loan Agreement. All principal and remaining interest will be payable in full at maturity. As of November 14, 2019, the Company had not drawn on the Loan Agreement.</t>
  </si>
  <si>
    <t>Line of credit, interest rate</t>
  </si>
  <si>
    <t>5.25%</t>
  </si>
  <si>
    <t>Line of credit default interest</t>
  </si>
  <si>
    <t>18.00%</t>
  </si>
  <si>
    <t>Commitments and Contingencies (Details Narrative) - USD ($) $ in Thousands</t>
  </si>
  <si>
    <t>May 20, 2019</t>
  </si>
  <si>
    <t>Operating lease, right-of-use asset</t>
  </si>
  <si>
    <t>Operating lease, lease liability</t>
  </si>
  <si>
    <t>Future minimum lease payments</t>
  </si>
  <si>
    <t>Weighted-average remaining lease term</t>
  </si>
  <si>
    <t>1 year 4 months 24 days</t>
  </si>
  <si>
    <t>Weighted-average discount rate</t>
  </si>
  <si>
    <t>5.50%</t>
  </si>
  <si>
    <t>Financing lease, lease liability</t>
  </si>
  <si>
    <t>Lease Agreement [Member]</t>
  </si>
  <si>
    <t>63 months</t>
  </si>
  <si>
    <t>Minimum lease rent payment</t>
  </si>
  <si>
    <t>Tampa [Member]</t>
  </si>
  <si>
    <t>ASU 2016-02 [Member] | Baton Rouge and Dallas [Member]</t>
  </si>
  <si>
    <t>Commitments and Contingencies - Schedule of Future Minimum Lease Payments Under Operating Leases (Details) $ in Thousands</t>
  </si>
  <si>
    <t>Sep. 30, 2019USD ($)</t>
  </si>
  <si>
    <t>2020</t>
  </si>
  <si>
    <t>2021</t>
  </si>
  <si>
    <t>Total undiscounted lease payments</t>
  </si>
  <si>
    <t>Less: imputed interest</t>
  </si>
  <si>
    <t>Total discounted lease payments (lease liability at June 30, 2019)</t>
  </si>
  <si>
    <t>Commitments and Contingencies - Schedule of Future Minimum Lease Payments Under Financing Lease (Details) $ in Thousands</t>
  </si>
  <si>
    <t>Total minimum lease payments</t>
  </si>
  <si>
    <t>Less: amount representing estimated executory costs included in total minimum lease payments</t>
  </si>
  <si>
    <t>Net minimum lease payments</t>
  </si>
  <si>
    <t>Less: amount representing interest</t>
  </si>
  <si>
    <t>Present value of minimum lease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601981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94</v>
      </c>
      <c r="C3" s="6" t="n">
        <v>2987</v>
      </c>
    </row>
    <row r="4" spans="1:3">
      <c r="A4" s="4" t="s">
        <v>36</v>
      </c>
      <c r="B4" s="5" t="n">
        <v>1803</v>
      </c>
      <c r="C4" s="5" t="n">
        <v>3666</v>
      </c>
    </row>
    <row r="5" spans="1:3">
      <c r="A5" s="4" t="s">
        <v>37</v>
      </c>
      <c r="B5" s="5" t="n">
        <v>376</v>
      </c>
      <c r="C5" s="5" t="n">
        <v>265</v>
      </c>
    </row>
    <row r="6" spans="1:3">
      <c r="A6" s="4" t="s">
        <v>38</v>
      </c>
      <c r="B6" s="5" t="n">
        <v>18961</v>
      </c>
      <c r="C6" s="5" t="n">
        <v>18244</v>
      </c>
    </row>
    <row r="7" spans="1:3">
      <c r="A7" s="4" t="s">
        <v>39</v>
      </c>
      <c r="B7" s="5" t="n">
        <v>254</v>
      </c>
      <c r="C7" s="5" t="n">
        <v>67</v>
      </c>
    </row>
    <row r="8" spans="1:3">
      <c r="A8" s="4" t="s">
        <v>40</v>
      </c>
      <c r="B8" s="5" t="n">
        <v>138700</v>
      </c>
      <c r="C8" s="5" t="n">
        <v>144569</v>
      </c>
    </row>
    <row r="9" spans="1:3">
      <c r="A9" s="4" t="s">
        <v>41</v>
      </c>
      <c r="B9" s="5" t="n">
        <v>164088</v>
      </c>
      <c r="C9" s="5" t="n">
        <v>169798</v>
      </c>
    </row>
    <row r="10" spans="1:3">
      <c r="A10" s="3" t="s">
        <v>42</v>
      </c>
    </row>
    <row r="11" spans="1:3">
      <c r="A11" s="4" t="s">
        <v>43</v>
      </c>
      <c r="B11" s="5" t="n">
        <v>510</v>
      </c>
      <c r="C11" s="5" t="n">
        <v>66</v>
      </c>
    </row>
    <row r="12" spans="1:3">
      <c r="A12" s="4" t="s">
        <v>44</v>
      </c>
      <c r="B12" s="5" t="n">
        <v>1935</v>
      </c>
      <c r="C12" s="5" t="n">
        <v>932</v>
      </c>
    </row>
    <row r="13" spans="1:3">
      <c r="A13" s="4" t="s">
        <v>45</v>
      </c>
      <c r="B13" s="5" t="n">
        <v>3108</v>
      </c>
      <c r="C13" s="5" t="n">
        <v>2698</v>
      </c>
    </row>
    <row r="14" spans="1:3">
      <c r="A14" s="4" t="s">
        <v>46</v>
      </c>
      <c r="B14" s="5" t="n">
        <v>43</v>
      </c>
      <c r="C14" s="5" t="n">
        <v>36</v>
      </c>
    </row>
    <row r="15" spans="1:3">
      <c r="A15" s="4" t="s">
        <v>47</v>
      </c>
      <c r="B15" s="5" t="n">
        <v>102809</v>
      </c>
      <c r="C15" s="5" t="n">
        <v>103319</v>
      </c>
    </row>
    <row r="16" spans="1:3">
      <c r="A16" s="4" t="s">
        <v>48</v>
      </c>
      <c r="B16" s="5" t="n">
        <v>108405</v>
      </c>
      <c r="C16" s="5" t="n">
        <v>107051</v>
      </c>
    </row>
    <row r="17" spans="1:3">
      <c r="A17" s="4" t="s">
        <v>49</v>
      </c>
      <c r="B17" s="4" t="s">
        <v>50</v>
      </c>
      <c r="C17" s="4" t="s">
        <v>50</v>
      </c>
    </row>
    <row r="18" spans="1:3">
      <c r="A18" s="3" t="s">
        <v>51</v>
      </c>
    </row>
    <row r="19" spans="1:3">
      <c r="A19" s="4" t="s">
        <v>52</v>
      </c>
      <c r="B19" s="5" t="n">
        <v>17500</v>
      </c>
      <c r="C19" s="5" t="n">
        <v>17500</v>
      </c>
    </row>
    <row r="20" spans="1:3">
      <c r="A20" s="4" t="s">
        <v>53</v>
      </c>
      <c r="B20" s="5" t="n">
        <v>6</v>
      </c>
      <c r="C20" s="5" t="n">
        <v>6</v>
      </c>
    </row>
    <row r="21" spans="1:3">
      <c r="A21" s="4" t="s">
        <v>54</v>
      </c>
      <c r="B21" s="5" t="n">
        <v>46502</v>
      </c>
      <c r="C21" s="5" t="n">
        <v>46340</v>
      </c>
    </row>
    <row r="22" spans="1:3">
      <c r="A22" s="4" t="s">
        <v>55</v>
      </c>
      <c r="B22" s="5" t="n">
        <v>-8266</v>
      </c>
      <c r="C22" s="5" t="n">
        <v>639</v>
      </c>
    </row>
    <row r="23" spans="1:3">
      <c r="A23" s="4" t="s">
        <v>56</v>
      </c>
      <c r="B23" s="5" t="n">
        <v>950</v>
      </c>
      <c r="C23" s="5" t="n">
        <v>-729</v>
      </c>
    </row>
    <row r="24" spans="1:3">
      <c r="A24" s="4" t="s">
        <v>57</v>
      </c>
      <c r="B24" s="5" t="n">
        <v>56692</v>
      </c>
      <c r="C24" s="5" t="n">
        <v>63756</v>
      </c>
    </row>
    <row r="25" spans="1:3">
      <c r="A25" s="4" t="s">
        <v>58</v>
      </c>
      <c r="B25" s="5" t="n">
        <v>-1009</v>
      </c>
      <c r="C25" s="5" t="n">
        <v>-1009</v>
      </c>
    </row>
    <row r="26" spans="1:3">
      <c r="A26" s="4" t="s">
        <v>59</v>
      </c>
      <c r="B26" s="5" t="n">
        <v>55683</v>
      </c>
      <c r="C26" s="5" t="n">
        <v>62747</v>
      </c>
    </row>
    <row r="27" spans="1:3">
      <c r="A27" s="4" t="s">
        <v>60</v>
      </c>
      <c r="B27" s="6" t="n">
        <v>164088</v>
      </c>
      <c r="C27" s="6" t="n">
        <v>169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row r="7" spans="1:2">
      <c r="A7" s="4" t="s">
        <v>187</v>
      </c>
      <c r="B7" s="4" t="s">
        <v>236</v>
      </c>
    </row>
    <row r="8" spans="1:2">
      <c r="A8" s="4" t="s">
        <v>237</v>
      </c>
      <c r="B8" s="4" t="s">
        <v>238</v>
      </c>
    </row>
    <row r="9" spans="1:2">
      <c r="A9" s="4" t="s">
        <v>239</v>
      </c>
      <c r="B9" s="4" t="s">
        <v>240</v>
      </c>
    </row>
    <row r="10" spans="1:2">
      <c r="A10" s="4" t="s">
        <v>190</v>
      </c>
      <c r="B10" s="4" t="s">
        <v>241</v>
      </c>
    </row>
    <row r="11" spans="1:2">
      <c r="A11" s="4" t="s">
        <v>193</v>
      </c>
      <c r="B11" s="4" t="s">
        <v>242</v>
      </c>
    </row>
    <row r="12" spans="1:2">
      <c r="A12" s="4" t="s">
        <v>199</v>
      </c>
      <c r="B12" s="4" t="s">
        <v>243</v>
      </c>
    </row>
    <row r="13" spans="1:2">
      <c r="A13" s="4" t="s">
        <v>244</v>
      </c>
      <c r="B13" s="4" t="s">
        <v>245</v>
      </c>
    </row>
    <row r="14" spans="1:2">
      <c r="A14" s="4" t="s">
        <v>196</v>
      </c>
      <c r="B14" s="4" t="s">
        <v>246</v>
      </c>
    </row>
    <row r="15" spans="1:2">
      <c r="A15" s="4" t="s">
        <v>247</v>
      </c>
      <c r="B15" s="4" t="s">
        <v>248</v>
      </c>
    </row>
    <row r="16" spans="1:2">
      <c r="A16" s="4" t="s">
        <v>249</v>
      </c>
      <c r="B16" s="4" t="s">
        <v>250</v>
      </c>
    </row>
    <row r="17" spans="1:2">
      <c r="A17" s="4" t="s">
        <v>251</v>
      </c>
      <c r="B17" s="4" t="s">
        <v>252</v>
      </c>
    </row>
    <row r="18" spans="1:2">
      <c r="A18" s="4" t="s">
        <v>217</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3</v>
      </c>
    </row>
    <row r="2" spans="1:3">
      <c r="A2" s="3" t="s">
        <v>62</v>
      </c>
    </row>
    <row r="3" spans="1:3">
      <c r="A3" s="4" t="s">
        <v>63</v>
      </c>
      <c r="B3" s="6" t="n">
        <v>25</v>
      </c>
      <c r="C3" s="6" t="n">
        <v>25</v>
      </c>
    </row>
    <row r="4" spans="1:3">
      <c r="A4" s="4" t="s">
        <v>64</v>
      </c>
      <c r="B4" s="5" t="n">
        <v>1000000</v>
      </c>
      <c r="C4" s="5" t="n">
        <v>1000000</v>
      </c>
    </row>
    <row r="5" spans="1:3">
      <c r="A5" s="4" t="s">
        <v>65</v>
      </c>
      <c r="B5" s="5" t="n">
        <v>700000</v>
      </c>
      <c r="C5" s="5" t="n">
        <v>700000</v>
      </c>
    </row>
    <row r="6" spans="1:3">
      <c r="A6" s="4" t="s">
        <v>66</v>
      </c>
      <c r="B6" s="5" t="n">
        <v>700000</v>
      </c>
      <c r="C6" s="5" t="n">
        <v>700000</v>
      </c>
    </row>
    <row r="7" spans="1:3">
      <c r="A7" s="4" t="s">
        <v>67</v>
      </c>
      <c r="B7" s="7" t="n">
        <v>0.001</v>
      </c>
      <c r="C7" s="7" t="n">
        <v>0.001</v>
      </c>
    </row>
    <row r="8" spans="1:3">
      <c r="A8" s="4" t="s">
        <v>68</v>
      </c>
      <c r="B8" s="5" t="n">
        <v>10000000</v>
      </c>
      <c r="C8" s="5" t="n">
        <v>10000000</v>
      </c>
    </row>
    <row r="9" spans="1:3">
      <c r="A9" s="4" t="s">
        <v>69</v>
      </c>
      <c r="B9" s="5" t="n">
        <v>6171175</v>
      </c>
      <c r="C9" s="5" t="n">
        <v>6164123</v>
      </c>
    </row>
    <row r="10" spans="1:3">
      <c r="A10" s="4" t="s">
        <v>70</v>
      </c>
      <c r="B10" s="5" t="n">
        <v>6019816</v>
      </c>
      <c r="C10" s="5" t="n">
        <v>6012764</v>
      </c>
    </row>
    <row r="11" spans="1:3">
      <c r="A11" s="4" t="s">
        <v>71</v>
      </c>
      <c r="B11" s="5" t="n">
        <v>151359</v>
      </c>
      <c r="C11" s="5" t="n">
        <v>151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2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5"/>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523</v>
      </c>
      <c r="C4" s="6" t="n">
        <v>299</v>
      </c>
      <c r="D4" s="6" t="n">
        <v>1257</v>
      </c>
      <c r="E4" s="6" t="n">
        <v>856</v>
      </c>
    </row>
    <row r="5" spans="1:5">
      <c r="A5" s="4" t="s">
        <v>77</v>
      </c>
      <c r="B5" s="5" t="n">
        <v>523</v>
      </c>
      <c r="C5" s="5" t="n">
        <v>299</v>
      </c>
      <c r="D5" s="5" t="n">
        <v>1257</v>
      </c>
      <c r="E5" s="5" t="n">
        <v>856</v>
      </c>
    </row>
    <row r="6" spans="1:5">
      <c r="A6" s="3" t="s">
        <v>78</v>
      </c>
    </row>
    <row r="7" spans="1:5">
      <c r="A7" s="4" t="s">
        <v>79</v>
      </c>
      <c r="B7" s="5" t="n">
        <v>595</v>
      </c>
      <c r="C7" s="5" t="n">
        <v>487</v>
      </c>
      <c r="D7" s="5" t="n">
        <v>2236</v>
      </c>
      <c r="E7" s="5" t="n">
        <v>1097</v>
      </c>
    </row>
    <row r="8" spans="1:5">
      <c r="A8" s="4" t="s">
        <v>80</v>
      </c>
      <c r="B8" s="4" t="s">
        <v>50</v>
      </c>
      <c r="C8" s="4" t="s">
        <v>50</v>
      </c>
      <c r="D8" s="4" t="s">
        <v>50</v>
      </c>
      <c r="E8" s="5" t="n">
        <v>33</v>
      </c>
    </row>
    <row r="9" spans="1:5">
      <c r="A9" s="4" t="s">
        <v>81</v>
      </c>
      <c r="B9" s="4" t="s">
        <v>50</v>
      </c>
      <c r="C9" s="5" t="n">
        <v>1000</v>
      </c>
      <c r="D9" s="4" t="s">
        <v>50</v>
      </c>
      <c r="E9" s="5" t="n">
        <v>1612</v>
      </c>
    </row>
    <row r="10" spans="1:5">
      <c r="A10" s="4" t="s">
        <v>82</v>
      </c>
      <c r="B10" s="5" t="n">
        <v>595</v>
      </c>
      <c r="C10" s="5" t="n">
        <v>1487</v>
      </c>
      <c r="D10" s="5" t="n">
        <v>2236</v>
      </c>
      <c r="E10" s="5" t="n">
        <v>2742</v>
      </c>
    </row>
    <row r="11" spans="1:5">
      <c r="A11" s="4" t="s">
        <v>83</v>
      </c>
      <c r="B11" s="5" t="n">
        <v>-72</v>
      </c>
      <c r="C11" s="5" t="n">
        <v>-1188</v>
      </c>
      <c r="D11" s="5" t="n">
        <v>-979</v>
      </c>
      <c r="E11" s="5" t="n">
        <v>-1886</v>
      </c>
    </row>
    <row r="12" spans="1:5">
      <c r="A12" s="4" t="s">
        <v>84</v>
      </c>
      <c r="B12" s="5" t="n">
        <v>-12</v>
      </c>
      <c r="C12" s="5" t="n">
        <v>-250</v>
      </c>
      <c r="D12" s="5" t="n">
        <v>-162</v>
      </c>
      <c r="E12" s="5" t="n">
        <v>-397</v>
      </c>
    </row>
    <row r="13" spans="1:5">
      <c r="A13" s="4" t="s">
        <v>85</v>
      </c>
      <c r="B13" s="5" t="n">
        <v>-60</v>
      </c>
      <c r="C13" s="5" t="n">
        <v>-938</v>
      </c>
      <c r="D13" s="5" t="n">
        <v>-817</v>
      </c>
      <c r="E13" s="5" t="n">
        <v>-1489</v>
      </c>
    </row>
    <row r="14" spans="1:5">
      <c r="A14" s="4" t="s">
        <v>86</v>
      </c>
      <c r="B14" s="5" t="n">
        <v>-3475</v>
      </c>
      <c r="C14" s="5" t="n">
        <v>-1176</v>
      </c>
      <c r="D14" s="5" t="n">
        <v>-7152</v>
      </c>
      <c r="E14" s="5" t="n">
        <v>1461</v>
      </c>
    </row>
    <row r="15" spans="1:5">
      <c r="A15" s="4" t="s">
        <v>87</v>
      </c>
      <c r="B15" s="5" t="n">
        <v>-3535</v>
      </c>
      <c r="C15" s="5" t="n">
        <v>-2114</v>
      </c>
      <c r="D15" s="5" t="n">
        <v>-7969</v>
      </c>
      <c r="E15" s="5" t="n">
        <v>-28</v>
      </c>
    </row>
    <row r="16" spans="1:5">
      <c r="A16" s="4" t="s">
        <v>88</v>
      </c>
      <c r="B16" s="5" t="n">
        <v>350</v>
      </c>
      <c r="C16" s="5" t="n">
        <v>350</v>
      </c>
      <c r="D16" s="5" t="n">
        <v>1050</v>
      </c>
      <c r="E16" s="5" t="n">
        <v>758</v>
      </c>
    </row>
    <row r="17" spans="1:5">
      <c r="A17" s="4" t="s">
        <v>89</v>
      </c>
      <c r="B17" s="6" t="n">
        <v>-3885</v>
      </c>
      <c r="C17" s="6" t="n">
        <v>-2464</v>
      </c>
      <c r="D17" s="6" t="n">
        <v>-9019</v>
      </c>
      <c r="E17" s="6" t="n">
        <v>-786</v>
      </c>
    </row>
    <row r="18" spans="1:5">
      <c r="A18" s="3" t="s">
        <v>90</v>
      </c>
    </row>
    <row r="19" spans="1:5">
      <c r="A19" s="4" t="s">
        <v>91</v>
      </c>
      <c r="B19" s="8" t="n">
        <v>-0.07000000000000001</v>
      </c>
      <c r="C19" s="8" t="n">
        <v>-0.21</v>
      </c>
      <c r="D19" s="8" t="n">
        <v>-0.31</v>
      </c>
      <c r="E19" s="8" t="n">
        <v>-0.37</v>
      </c>
    </row>
    <row r="20" spans="1:5">
      <c r="A20" s="4" t="s">
        <v>92</v>
      </c>
      <c r="B20" s="9" t="n">
        <v>-0.58</v>
      </c>
      <c r="C20" s="9" t="n">
        <v>-0.2</v>
      </c>
      <c r="D20" s="9" t="n">
        <v>-1.19</v>
      </c>
      <c r="E20" s="9" t="n">
        <v>0.24</v>
      </c>
    </row>
    <row r="21" spans="1:5">
      <c r="A21" s="4" t="s">
        <v>93</v>
      </c>
      <c r="B21" s="8" t="n">
        <v>-0.65</v>
      </c>
      <c r="C21" s="8" t="n">
        <v>-0.41</v>
      </c>
      <c r="D21" s="8" t="n">
        <v>-1.5</v>
      </c>
      <c r="E21" s="8" t="n">
        <v>-0.13</v>
      </c>
    </row>
    <row r="22" spans="1:5">
      <c r="A22" s="3" t="s">
        <v>94</v>
      </c>
    </row>
    <row r="23" spans="1:5">
      <c r="A23" s="4" t="s">
        <v>95</v>
      </c>
      <c r="B23" s="5" t="n">
        <v>6015753</v>
      </c>
      <c r="C23" s="5" t="n">
        <v>5991856</v>
      </c>
      <c r="D23" s="5" t="n">
        <v>6013771</v>
      </c>
      <c r="E23" s="5" t="n">
        <v>5987644</v>
      </c>
    </row>
    <row r="24" spans="1:5">
      <c r="A24" s="3" t="s">
        <v>96</v>
      </c>
    </row>
    <row r="25" spans="1:5">
      <c r="A25" s="4" t="s">
        <v>87</v>
      </c>
      <c r="B25" s="6" t="n">
        <v>-3535</v>
      </c>
      <c r="C25" s="6" t="n">
        <v>-2114</v>
      </c>
      <c r="D25" s="6" t="n">
        <v>-7969</v>
      </c>
      <c r="E25" s="6" t="n">
        <v>-28</v>
      </c>
    </row>
    <row r="26" spans="1:5">
      <c r="A26" s="4" t="s">
        <v>97</v>
      </c>
      <c r="B26" s="5" t="n">
        <v>-92</v>
      </c>
      <c r="C26" s="5" t="n">
        <v>-133</v>
      </c>
      <c r="D26" s="5" t="n">
        <v>1783</v>
      </c>
      <c r="E26" s="5" t="n">
        <v>-1010</v>
      </c>
    </row>
    <row r="27" spans="1:5">
      <c r="A27" s="4" t="s">
        <v>98</v>
      </c>
      <c r="B27" s="6" t="n">
        <v>-3627</v>
      </c>
      <c r="C27" s="6" t="n">
        <v>-2247</v>
      </c>
      <c r="D27" s="6" t="n">
        <v>-6186</v>
      </c>
      <c r="E27" s="6" t="n">
        <v>-1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4" t="s">
        <v>314</v>
      </c>
      <c r="B2" s="6" t="n">
        <v>51000</v>
      </c>
    </row>
    <row r="3" spans="1:2">
      <c r="A3" s="4" t="s">
        <v>315</v>
      </c>
      <c r="B3" s="5" t="n">
        <v>25500</v>
      </c>
    </row>
    <row r="4" spans="1:2">
      <c r="A4" s="4" t="s">
        <v>316</v>
      </c>
      <c r="B4" s="5" t="n">
        <v>25500</v>
      </c>
    </row>
    <row r="5" spans="1:2">
      <c r="A5" s="4" t="s">
        <v>317</v>
      </c>
      <c r="B5" s="6" t="n">
        <v>1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73</v>
      </c>
      <c r="D1" s="2" t="s">
        <v>1</v>
      </c>
    </row>
    <row r="2" spans="1:6">
      <c r="B2" s="2" t="s">
        <v>2</v>
      </c>
      <c r="C2" s="2" t="s">
        <v>74</v>
      </c>
      <c r="D2" s="2" t="s">
        <v>2</v>
      </c>
      <c r="E2" s="2" t="s">
        <v>74</v>
      </c>
      <c r="F2" s="2" t="s">
        <v>33</v>
      </c>
    </row>
    <row r="3" spans="1:6">
      <c r="A3" s="3" t="s">
        <v>179</v>
      </c>
    </row>
    <row r="4" spans="1:6">
      <c r="A4" s="4" t="s">
        <v>319</v>
      </c>
      <c r="B4" s="6" t="n">
        <v>68577</v>
      </c>
      <c r="D4" s="6" t="n">
        <v>68577</v>
      </c>
      <c r="F4" s="6" t="n">
        <v>76310</v>
      </c>
    </row>
    <row r="5" spans="1:6">
      <c r="A5" s="4" t="s">
        <v>320</v>
      </c>
      <c r="B5" s="4" t="s">
        <v>50</v>
      </c>
      <c r="D5" s="4" t="s">
        <v>50</v>
      </c>
      <c r="F5" s="5" t="n">
        <v>3263</v>
      </c>
    </row>
    <row r="6" spans="1:6">
      <c r="A6" s="4" t="s">
        <v>321</v>
      </c>
      <c r="B6" s="5" t="n">
        <v>904</v>
      </c>
      <c r="D6" s="5" t="n">
        <v>904</v>
      </c>
      <c r="F6" s="5" t="n">
        <v>774</v>
      </c>
    </row>
    <row r="7" spans="1:6">
      <c r="A7" s="4" t="s">
        <v>36</v>
      </c>
      <c r="B7" s="5" t="n">
        <v>34763</v>
      </c>
      <c r="D7" s="5" t="n">
        <v>34763</v>
      </c>
      <c r="F7" s="5" t="n">
        <v>27236</v>
      </c>
    </row>
    <row r="8" spans="1:6">
      <c r="A8" s="4" t="s">
        <v>322</v>
      </c>
      <c r="B8" s="5" t="n">
        <v>9815</v>
      </c>
      <c r="D8" s="5" t="n">
        <v>9815</v>
      </c>
      <c r="F8" s="5" t="n">
        <v>9111</v>
      </c>
    </row>
    <row r="9" spans="1:6">
      <c r="A9" s="4" t="s">
        <v>323</v>
      </c>
      <c r="B9" s="5" t="n">
        <v>2911</v>
      </c>
      <c r="D9" s="5" t="n">
        <v>2911</v>
      </c>
      <c r="F9" s="5" t="n">
        <v>7720</v>
      </c>
    </row>
    <row r="10" spans="1:6">
      <c r="A10" s="4" t="s">
        <v>324</v>
      </c>
      <c r="B10" s="5" t="n">
        <v>2126</v>
      </c>
      <c r="D10" s="5" t="n">
        <v>2126</v>
      </c>
      <c r="F10" s="5" t="n">
        <v>6525</v>
      </c>
    </row>
    <row r="11" spans="1:6">
      <c r="A11" s="4" t="s">
        <v>325</v>
      </c>
      <c r="B11" s="5" t="n">
        <v>2401</v>
      </c>
      <c r="D11" s="5" t="n">
        <v>2401</v>
      </c>
      <c r="F11" s="5" t="n">
        <v>530</v>
      </c>
    </row>
    <row r="12" spans="1:6">
      <c r="A12" s="4" t="s">
        <v>326</v>
      </c>
      <c r="B12" s="5" t="n">
        <v>6946</v>
      </c>
      <c r="D12" s="5" t="n">
        <v>6946</v>
      </c>
      <c r="F12" s="5" t="n">
        <v>5661</v>
      </c>
    </row>
    <row r="13" spans="1:6">
      <c r="A13" s="4" t="s">
        <v>327</v>
      </c>
      <c r="B13" s="5" t="n">
        <v>3704</v>
      </c>
      <c r="D13" s="5" t="n">
        <v>3704</v>
      </c>
      <c r="F13" s="5" t="n">
        <v>2051</v>
      </c>
    </row>
    <row r="14" spans="1:6">
      <c r="A14" s="4" t="s">
        <v>37</v>
      </c>
      <c r="B14" s="5" t="n">
        <v>1909</v>
      </c>
      <c r="D14" s="5" t="n">
        <v>1909</v>
      </c>
      <c r="F14" s="5" t="n">
        <v>1014</v>
      </c>
    </row>
    <row r="15" spans="1:6">
      <c r="A15" s="4" t="s">
        <v>328</v>
      </c>
      <c r="B15" s="5" t="n">
        <v>3108</v>
      </c>
      <c r="D15" s="5" t="n">
        <v>3108</v>
      </c>
      <c r="F15" s="5" t="n">
        <v>2698</v>
      </c>
    </row>
    <row r="16" spans="1:6">
      <c r="A16" s="4" t="s">
        <v>39</v>
      </c>
      <c r="B16" s="5" t="n">
        <v>1536</v>
      </c>
      <c r="D16" s="5" t="n">
        <v>1536</v>
      </c>
      <c r="F16" s="5" t="n">
        <v>1676</v>
      </c>
    </row>
    <row r="17" spans="1:6">
      <c r="A17" s="4" t="s">
        <v>329</v>
      </c>
      <c r="B17" s="5" t="n">
        <v>138700</v>
      </c>
      <c r="D17" s="5" t="n">
        <v>138700</v>
      </c>
      <c r="F17" s="5" t="n">
        <v>144569</v>
      </c>
    </row>
    <row r="18" spans="1:6">
      <c r="A18" s="4" t="s">
        <v>330</v>
      </c>
      <c r="B18" s="5" t="n">
        <v>17769</v>
      </c>
      <c r="D18" s="5" t="n">
        <v>17769</v>
      </c>
      <c r="F18" s="5" t="n">
        <v>15151</v>
      </c>
    </row>
    <row r="19" spans="1:6">
      <c r="A19" s="4" t="s">
        <v>331</v>
      </c>
      <c r="B19" s="5" t="n">
        <v>52952</v>
      </c>
      <c r="D19" s="5" t="n">
        <v>52952</v>
      </c>
      <c r="F19" s="5" t="n">
        <v>51907</v>
      </c>
    </row>
    <row r="20" spans="1:6">
      <c r="A20" s="4" t="s">
        <v>332</v>
      </c>
      <c r="B20" s="5" t="n">
        <v>3490</v>
      </c>
      <c r="D20" s="5" t="n">
        <v>3490</v>
      </c>
      <c r="F20" s="5" t="n">
        <v>9495</v>
      </c>
    </row>
    <row r="21" spans="1:6">
      <c r="A21" s="4" t="s">
        <v>333</v>
      </c>
      <c r="B21" s="5" t="n">
        <v>962</v>
      </c>
      <c r="D21" s="5" t="n">
        <v>962</v>
      </c>
      <c r="F21" s="5" t="n">
        <v>802</v>
      </c>
    </row>
    <row r="22" spans="1:6">
      <c r="A22" s="4" t="s">
        <v>334</v>
      </c>
      <c r="B22" s="5" t="n">
        <v>3803</v>
      </c>
      <c r="D22" s="5" t="n">
        <v>3803</v>
      </c>
      <c r="F22" s="5" t="n">
        <v>1840</v>
      </c>
    </row>
    <row r="23" spans="1:6">
      <c r="A23" s="4" t="s">
        <v>335</v>
      </c>
      <c r="B23" s="5" t="n">
        <v>18961</v>
      </c>
      <c r="D23" s="5" t="n">
        <v>18961</v>
      </c>
      <c r="F23" s="5" t="n">
        <v>18244</v>
      </c>
    </row>
    <row r="24" spans="1:6">
      <c r="A24" s="4" t="s">
        <v>336</v>
      </c>
      <c r="B24" s="5" t="n">
        <v>2260</v>
      </c>
      <c r="D24" s="5" t="n">
        <v>2260</v>
      </c>
      <c r="F24" s="5" t="n">
        <v>3059</v>
      </c>
    </row>
    <row r="25" spans="1:6">
      <c r="A25" s="4" t="s">
        <v>337</v>
      </c>
      <c r="B25" s="5" t="n">
        <v>2612</v>
      </c>
      <c r="D25" s="5" t="n">
        <v>2612</v>
      </c>
      <c r="F25" s="5" t="n">
        <v>2821</v>
      </c>
    </row>
    <row r="26" spans="1:6">
      <c r="A26" s="4" t="s">
        <v>338</v>
      </c>
      <c r="B26" s="5" t="n">
        <v>102809</v>
      </c>
      <c r="D26" s="5" t="n">
        <v>102809</v>
      </c>
      <c r="F26" s="6" t="n">
        <v>103319</v>
      </c>
    </row>
    <row r="27" spans="1:6">
      <c r="A27" s="4" t="s">
        <v>339</v>
      </c>
      <c r="B27" s="5" t="n">
        <v>13195</v>
      </c>
      <c r="C27" s="6" t="n">
        <v>13461</v>
      </c>
      <c r="D27" s="5" t="n">
        <v>40858</v>
      </c>
      <c r="E27" s="6" t="n">
        <v>39401</v>
      </c>
    </row>
    <row r="28" spans="1:6">
      <c r="A28" s="4" t="s">
        <v>76</v>
      </c>
      <c r="B28" s="5" t="n">
        <v>1167</v>
      </c>
      <c r="C28" s="5" t="n">
        <v>403</v>
      </c>
      <c r="D28" s="5" t="n">
        <v>2960</v>
      </c>
      <c r="E28" s="5" t="n">
        <v>1208</v>
      </c>
    </row>
    <row r="29" spans="1:6">
      <c r="A29" s="4" t="s">
        <v>340</v>
      </c>
      <c r="B29" s="5" t="n">
        <v>778</v>
      </c>
      <c r="C29" s="5" t="n">
        <v>530</v>
      </c>
      <c r="D29" s="5" t="n">
        <v>2345</v>
      </c>
      <c r="E29" s="5" t="n">
        <v>1586</v>
      </c>
    </row>
    <row r="30" spans="1:6">
      <c r="A30" s="4" t="s">
        <v>341</v>
      </c>
      <c r="B30" s="5" t="n">
        <v>-12251</v>
      </c>
      <c r="C30" s="5" t="n">
        <v>-8656</v>
      </c>
      <c r="D30" s="5" t="n">
        <v>-32977</v>
      </c>
      <c r="E30" s="5" t="n">
        <v>-19774</v>
      </c>
    </row>
    <row r="31" spans="1:6">
      <c r="A31" s="4" t="s">
        <v>342</v>
      </c>
      <c r="B31" s="5" t="n">
        <v>-4375</v>
      </c>
      <c r="C31" s="5" t="n">
        <v>-3929</v>
      </c>
      <c r="D31" s="5" t="n">
        <v>-13048</v>
      </c>
      <c r="E31" s="5" t="n">
        <v>-10841</v>
      </c>
    </row>
    <row r="32" spans="1:6">
      <c r="A32" s="4" t="s">
        <v>79</v>
      </c>
      <c r="B32" s="5" t="n">
        <v>-2344</v>
      </c>
      <c r="C32" s="5" t="n">
        <v>-3031</v>
      </c>
      <c r="D32" s="5" t="n">
        <v>-7649</v>
      </c>
      <c r="E32" s="5" t="n">
        <v>-8908</v>
      </c>
    </row>
    <row r="33" spans="1:6">
      <c r="A33" s="4" t="s">
        <v>343</v>
      </c>
      <c r="B33" s="5" t="n">
        <v>-478</v>
      </c>
      <c r="C33" s="5" t="n">
        <v>-275</v>
      </c>
      <c r="D33" s="5" t="n">
        <v>-1391</v>
      </c>
      <c r="E33" s="5" t="n">
        <v>-810</v>
      </c>
    </row>
    <row r="34" spans="1:6">
      <c r="A34" s="4" t="s">
        <v>344</v>
      </c>
      <c r="B34" s="5" t="n">
        <v>-4308</v>
      </c>
      <c r="C34" s="5" t="n">
        <v>-1497</v>
      </c>
      <c r="D34" s="5" t="n">
        <v>-8902</v>
      </c>
      <c r="E34" s="5" t="n">
        <v>1862</v>
      </c>
    </row>
    <row r="35" spans="1:6">
      <c r="A35" s="4" t="s">
        <v>345</v>
      </c>
      <c r="B35" s="5" t="n">
        <v>-833</v>
      </c>
      <c r="C35" s="5" t="n">
        <v>-321</v>
      </c>
      <c r="D35" s="5" t="n">
        <v>-1750</v>
      </c>
      <c r="E35" s="5" t="n">
        <v>401</v>
      </c>
    </row>
    <row r="36" spans="1:6">
      <c r="A36" s="4" t="s">
        <v>346</v>
      </c>
      <c r="B36" s="6" t="n">
        <v>-3475</v>
      </c>
      <c r="C36" s="6" t="n">
        <v>-1176</v>
      </c>
      <c r="D36" s="6" t="n">
        <v>-7152</v>
      </c>
      <c r="E36" s="6" t="n">
        <v>14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3</v>
      </c>
    </row>
    <row r="2" spans="1:3">
      <c r="A2" s="3" t="s">
        <v>179</v>
      </c>
    </row>
    <row r="3" spans="1:3">
      <c r="A3" s="4" t="s">
        <v>348</v>
      </c>
      <c r="B3" s="6" t="n">
        <v>67377</v>
      </c>
      <c r="C3" s="6" t="n">
        <v>77366</v>
      </c>
    </row>
    <row r="4" spans="1:3">
      <c r="A4" s="4" t="s">
        <v>349</v>
      </c>
      <c r="B4" s="4" t="s">
        <v>50</v>
      </c>
      <c r="C4" s="5" t="n">
        <v>3130</v>
      </c>
    </row>
    <row r="5" spans="1:3">
      <c r="A5" s="4" t="s">
        <v>350</v>
      </c>
      <c r="B5" s="6" t="n">
        <v>64</v>
      </c>
      <c r="C5" s="6" t="n">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80"/>
    <col customWidth="1" max="3" min="3" width="21"/>
  </cols>
  <sheetData>
    <row r="1" spans="1:3">
      <c r="A1" s="1" t="s">
        <v>351</v>
      </c>
      <c r="B1" s="2" t="s">
        <v>1</v>
      </c>
    </row>
    <row r="2" spans="1:3">
      <c r="B2" s="2" t="s">
        <v>352</v>
      </c>
      <c r="C2" s="2" t="s">
        <v>353</v>
      </c>
    </row>
    <row r="3" spans="1:3">
      <c r="A3" s="4" t="s">
        <v>354</v>
      </c>
      <c r="B3" s="6" t="n">
        <v>18000</v>
      </c>
    </row>
    <row r="4" spans="1:3">
      <c r="A4" s="4" t="s">
        <v>355</v>
      </c>
      <c r="B4" s="6" t="n">
        <v>1157</v>
      </c>
    </row>
    <row r="5" spans="1:3">
      <c r="A5" s="4" t="s">
        <v>356</v>
      </c>
      <c r="B5" s="4" t="s">
        <v>357</v>
      </c>
    </row>
    <row r="6" spans="1:3">
      <c r="A6" s="4" t="s">
        <v>358</v>
      </c>
      <c r="B6" s="6" t="n">
        <v>380</v>
      </c>
      <c r="C6" s="6" t="n">
        <v>324</v>
      </c>
    </row>
    <row r="7" spans="1:3">
      <c r="A7" s="4" t="s">
        <v>359</v>
      </c>
      <c r="B7" s="5" t="n">
        <v>1</v>
      </c>
    </row>
    <row r="8" spans="1:3">
      <c r="A8" s="4" t="s">
        <v>360</v>
      </c>
    </row>
    <row r="9" spans="1:3">
      <c r="A9" s="4" t="s">
        <v>361</v>
      </c>
      <c r="B9" s="4" t="s">
        <v>362</v>
      </c>
    </row>
    <row r="10" spans="1:3">
      <c r="A10" s="4" t="s">
        <v>363</v>
      </c>
    </row>
    <row r="11" spans="1:3">
      <c r="A11" s="4" t="s">
        <v>361</v>
      </c>
      <c r="B11" s="4" t="s">
        <v>362</v>
      </c>
    </row>
    <row r="12" spans="1:3">
      <c r="A12" s="4" t="s">
        <v>364</v>
      </c>
    </row>
    <row r="13" spans="1:3">
      <c r="A13" s="4" t="s">
        <v>361</v>
      </c>
      <c r="B13" s="4" t="s">
        <v>365</v>
      </c>
    </row>
    <row r="14" spans="1:3">
      <c r="A14" s="4" t="s">
        <v>366</v>
      </c>
    </row>
    <row r="15" spans="1:3">
      <c r="A15" s="4" t="s">
        <v>367</v>
      </c>
      <c r="B15" s="4" t="s">
        <v>368</v>
      </c>
    </row>
    <row r="16" spans="1:3">
      <c r="A16" s="4" t="s">
        <v>369</v>
      </c>
    </row>
    <row r="17" spans="1:3">
      <c r="A17" s="4" t="s">
        <v>370</v>
      </c>
      <c r="B17" s="5" t="n">
        <v>63</v>
      </c>
    </row>
    <row r="18" spans="1:3">
      <c r="A18" s="4" t="s">
        <v>371</v>
      </c>
      <c r="B18" s="5" t="n">
        <v>64</v>
      </c>
    </row>
    <row r="19" spans="1:3">
      <c r="A19" s="4" t="s">
        <v>372</v>
      </c>
      <c r="B19" s="4" t="s">
        <v>365</v>
      </c>
    </row>
    <row r="20" spans="1:3">
      <c r="A20" s="4" t="s">
        <v>373</v>
      </c>
    </row>
    <row r="21" spans="1:3">
      <c r="A21" s="4" t="s">
        <v>372</v>
      </c>
      <c r="B21" s="4" t="s">
        <v>365</v>
      </c>
    </row>
    <row r="22" spans="1:3">
      <c r="A22" s="4" t="s">
        <v>374</v>
      </c>
    </row>
    <row r="23" spans="1:3">
      <c r="A23" s="4" t="s">
        <v>372</v>
      </c>
      <c r="B23" s="4" t="s">
        <v>365</v>
      </c>
    </row>
    <row r="24" spans="1:3">
      <c r="A24" s="4" t="s">
        <v>375</v>
      </c>
    </row>
    <row r="25" spans="1:3">
      <c r="A25" s="4" t="s">
        <v>376</v>
      </c>
      <c r="B25" s="4" t="s">
        <v>377</v>
      </c>
    </row>
    <row r="26" spans="1:3">
      <c r="A26" s="4" t="s">
        <v>378</v>
      </c>
    </row>
    <row r="27" spans="1:3">
      <c r="A27" s="4" t="s">
        <v>376</v>
      </c>
      <c r="B27" s="4" t="s">
        <v>379</v>
      </c>
    </row>
    <row r="28" spans="1:3">
      <c r="A28" s="4" t="s">
        <v>380</v>
      </c>
    </row>
    <row r="29" spans="1:3">
      <c r="A29" s="4" t="s">
        <v>376</v>
      </c>
      <c r="B29" s="4" t="s">
        <v>381</v>
      </c>
    </row>
    <row r="30" spans="1:3">
      <c r="A30" s="4" t="s">
        <v>382</v>
      </c>
    </row>
    <row r="31" spans="1:3">
      <c r="A31" s="4" t="s">
        <v>383</v>
      </c>
      <c r="B31" s="4" t="s">
        <v>384</v>
      </c>
    </row>
    <row r="32" spans="1:3">
      <c r="A32" s="4" t="s">
        <v>385</v>
      </c>
    </row>
    <row r="33" spans="1:3">
      <c r="A33" s="4" t="s">
        <v>386</v>
      </c>
      <c r="B33" s="6" t="n">
        <v>250</v>
      </c>
    </row>
    <row r="34" spans="1:3">
      <c r="A34" s="4" t="s">
        <v>387</v>
      </c>
    </row>
    <row r="35" spans="1:3">
      <c r="A35" s="4" t="s">
        <v>388</v>
      </c>
      <c r="B35" s="4" t="s">
        <v>389</v>
      </c>
    </row>
    <row r="36" spans="1:3">
      <c r="A36" s="4" t="s">
        <v>390</v>
      </c>
    </row>
    <row r="37" spans="1:3">
      <c r="A37" s="4" t="s">
        <v>388</v>
      </c>
      <c r="B37" s="4" t="s">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93</v>
      </c>
      <c r="C1" s="2" t="s">
        <v>394</v>
      </c>
      <c r="D1" s="2" t="s">
        <v>395</v>
      </c>
      <c r="E1" s="2" t="s">
        <v>2</v>
      </c>
    </row>
    <row r="2" spans="1:5">
      <c r="A2" s="4" t="s">
        <v>396</v>
      </c>
      <c r="D2" s="4" t="s">
        <v>50</v>
      </c>
    </row>
    <row r="3" spans="1:5">
      <c r="A3" s="4" t="s">
        <v>397</v>
      </c>
      <c r="E3" s="6" t="n">
        <v>208</v>
      </c>
    </row>
    <row r="4" spans="1:5">
      <c r="A4" s="4" t="s">
        <v>398</v>
      </c>
      <c r="E4" s="6" t="n">
        <v>210</v>
      </c>
    </row>
    <row r="5" spans="1:5">
      <c r="A5" s="4" t="s">
        <v>399</v>
      </c>
    </row>
    <row r="6" spans="1:5">
      <c r="A6" s="4" t="s">
        <v>396</v>
      </c>
      <c r="C6" s="6" t="n">
        <v>33</v>
      </c>
    </row>
    <row r="7" spans="1:5">
      <c r="A7" s="4" t="s">
        <v>400</v>
      </c>
    </row>
    <row r="8" spans="1:5">
      <c r="A8" s="4" t="s">
        <v>401</v>
      </c>
      <c r="B8" s="6" t="n">
        <v>104</v>
      </c>
    </row>
    <row r="9" spans="1:5">
      <c r="A9" s="4" t="s">
        <v>402</v>
      </c>
    </row>
    <row r="10" spans="1:5">
      <c r="A10" s="4" t="s">
        <v>401</v>
      </c>
      <c r="B10" s="5" t="n">
        <v>10</v>
      </c>
    </row>
    <row r="11" spans="1:5">
      <c r="A11" s="4" t="s">
        <v>397</v>
      </c>
      <c r="B11" s="5" t="n">
        <v>314</v>
      </c>
    </row>
    <row r="12" spans="1:5">
      <c r="A12" s="4" t="s">
        <v>398</v>
      </c>
      <c r="B12" s="6" t="n">
        <v>2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28"/>
    <col customWidth="1" max="3" min="3" width="28"/>
    <col customWidth="1" max="4" min="4" width="21"/>
  </cols>
  <sheetData>
    <row r="1" spans="1:4">
      <c r="A1" s="1" t="s">
        <v>403</v>
      </c>
      <c r="B1" s="2" t="s">
        <v>404</v>
      </c>
      <c r="C1" s="2" t="s">
        <v>1</v>
      </c>
    </row>
    <row r="2" spans="1:4">
      <c r="B2" s="2" t="s">
        <v>405</v>
      </c>
      <c r="C2" s="2" t="s">
        <v>406</v>
      </c>
      <c r="D2" s="2" t="s">
        <v>407</v>
      </c>
    </row>
    <row r="3" spans="1:4">
      <c r="A3" s="3" t="s">
        <v>408</v>
      </c>
    </row>
    <row r="4" spans="1:4">
      <c r="A4" s="4" t="s">
        <v>409</v>
      </c>
      <c r="B4" s="6" t="n">
        <v>80496</v>
      </c>
    </row>
    <row r="5" spans="1:4">
      <c r="A5" s="4" t="s">
        <v>410</v>
      </c>
      <c r="B5" s="5" t="n">
        <v>79573</v>
      </c>
    </row>
    <row r="6" spans="1:4">
      <c r="A6" s="4" t="s">
        <v>411</v>
      </c>
      <c r="C6" s="6" t="n">
        <v>935</v>
      </c>
    </row>
    <row r="7" spans="1:4">
      <c r="A7" s="4" t="s">
        <v>412</v>
      </c>
      <c r="C7" s="5" t="n">
        <v>776</v>
      </c>
    </row>
    <row r="8" spans="1:4">
      <c r="A8" s="4" t="s">
        <v>413</v>
      </c>
      <c r="C8" s="6" t="n">
        <v>3217</v>
      </c>
    </row>
    <row r="9" spans="1:4">
      <c r="A9" s="4" t="s">
        <v>356</v>
      </c>
      <c r="C9" s="4" t="s">
        <v>357</v>
      </c>
    </row>
    <row r="10" spans="1:4">
      <c r="A10" s="4" t="s">
        <v>414</v>
      </c>
      <c r="C10" s="6" t="n">
        <v>300</v>
      </c>
    </row>
    <row r="11" spans="1:4">
      <c r="A11" s="4" t="s">
        <v>415</v>
      </c>
      <c r="C11" s="4" t="s">
        <v>416</v>
      </c>
    </row>
    <row r="12" spans="1:4">
      <c r="A12" s="4" t="s">
        <v>417</v>
      </c>
      <c r="B12" s="6" t="n">
        <v>215</v>
      </c>
    </row>
    <row r="13" spans="1:4">
      <c r="A13" s="4" t="s">
        <v>418</v>
      </c>
    </row>
    <row r="14" spans="1:4">
      <c r="A14" s="3" t="s">
        <v>408</v>
      </c>
    </row>
    <row r="15" spans="1:4">
      <c r="A15" s="4" t="s">
        <v>35</v>
      </c>
      <c r="C15" s="6" t="n">
        <v>4100</v>
      </c>
    </row>
    <row r="16" spans="1:4">
      <c r="A16" s="4" t="s">
        <v>419</v>
      </c>
    </row>
    <row r="17" spans="1:4">
      <c r="A17" s="3" t="s">
        <v>408</v>
      </c>
    </row>
    <row r="18" spans="1:4">
      <c r="A18" s="4" t="s">
        <v>413</v>
      </c>
      <c r="D18" s="6" t="n">
        <v>2219</v>
      </c>
    </row>
    <row r="19" spans="1:4">
      <c r="A19" s="4" t="s">
        <v>420</v>
      </c>
    </row>
    <row r="20" spans="1:4">
      <c r="A20" s="3" t="s">
        <v>408</v>
      </c>
    </row>
    <row r="21" spans="1:4">
      <c r="A21" s="4" t="s">
        <v>413</v>
      </c>
      <c r="C21" s="5" t="n">
        <v>2719</v>
      </c>
      <c r="D21" s="6" t="n">
        <v>4000</v>
      </c>
    </row>
    <row r="22" spans="1:4">
      <c r="A22" s="4" t="s">
        <v>373</v>
      </c>
    </row>
    <row r="23" spans="1:4">
      <c r="A23" s="3" t="s">
        <v>408</v>
      </c>
    </row>
    <row r="24" spans="1:4">
      <c r="A24" s="4" t="s">
        <v>421</v>
      </c>
      <c r="C24" s="5" t="n">
        <v>2000</v>
      </c>
    </row>
    <row r="25" spans="1:4">
      <c r="A25" s="4" t="s">
        <v>409</v>
      </c>
      <c r="C25" s="5" t="n">
        <v>2000</v>
      </c>
    </row>
    <row r="26" spans="1:4">
      <c r="A26" s="4" t="s">
        <v>410</v>
      </c>
      <c r="C26" s="6" t="n">
        <v>2015</v>
      </c>
    </row>
    <row r="27" spans="1:4">
      <c r="A27" s="4" t="s">
        <v>422</v>
      </c>
    </row>
    <row r="28" spans="1:4">
      <c r="A28" s="3" t="s">
        <v>408</v>
      </c>
    </row>
    <row r="29" spans="1:4">
      <c r="A29" s="4" t="s">
        <v>423</v>
      </c>
      <c r="B29" s="5" t="n">
        <v>336</v>
      </c>
      <c r="C29" s="5" t="n">
        <v>80</v>
      </c>
    </row>
    <row r="30" spans="1:4">
      <c r="A30" s="4" t="s">
        <v>424</v>
      </c>
    </row>
    <row r="31" spans="1:4">
      <c r="A31" s="3" t="s">
        <v>408</v>
      </c>
    </row>
    <row r="32" spans="1:4">
      <c r="A32" s="4" t="s">
        <v>423</v>
      </c>
      <c r="B32" s="5" t="n">
        <v>21</v>
      </c>
      <c r="C32" s="4" t="s">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426</v>
      </c>
    </row>
    <row r="2" spans="1:3">
      <c r="B2" s="2" t="s">
        <v>2</v>
      </c>
      <c r="C2" s="2" t="s">
        <v>33</v>
      </c>
    </row>
    <row r="3" spans="1:3">
      <c r="A3" s="3" t="s">
        <v>427</v>
      </c>
    </row>
    <row r="4" spans="1:3">
      <c r="A4" s="4" t="s">
        <v>428</v>
      </c>
      <c r="B4" s="6" t="n">
        <v>67377</v>
      </c>
      <c r="C4" s="6" t="n">
        <v>77366</v>
      </c>
    </row>
    <row r="5" spans="1:3">
      <c r="A5" s="4" t="s">
        <v>429</v>
      </c>
      <c r="B5" s="5" t="n">
        <v>1251</v>
      </c>
      <c r="C5" s="5" t="n">
        <v>122</v>
      </c>
    </row>
    <row r="6" spans="1:3">
      <c r="A6" s="4" t="s">
        <v>430</v>
      </c>
      <c r="B6" s="5" t="n">
        <v>-51</v>
      </c>
      <c r="C6" s="5" t="n">
        <v>-1178</v>
      </c>
    </row>
    <row r="7" spans="1:3">
      <c r="A7" s="4" t="s">
        <v>431</v>
      </c>
      <c r="B7" s="5" t="n">
        <v>68577</v>
      </c>
      <c r="C7" s="5" t="n">
        <v>76310</v>
      </c>
    </row>
    <row r="8" spans="1:3">
      <c r="A8" s="4" t="s">
        <v>432</v>
      </c>
      <c r="B8" s="4" t="s">
        <v>50</v>
      </c>
      <c r="C8" s="5" t="n">
        <v>3130</v>
      </c>
    </row>
    <row r="9" spans="1:3">
      <c r="A9" s="4" t="s">
        <v>433</v>
      </c>
      <c r="C9" s="5" t="n">
        <v>163</v>
      </c>
    </row>
    <row r="10" spans="1:3">
      <c r="A10" s="4" t="s">
        <v>434</v>
      </c>
      <c r="C10" s="5" t="n">
        <v>-30</v>
      </c>
    </row>
    <row r="11" spans="1:3">
      <c r="A11" s="4" t="s">
        <v>435</v>
      </c>
      <c r="C11" s="5" t="n">
        <v>3263</v>
      </c>
    </row>
    <row r="12" spans="1:3">
      <c r="A12" s="4" t="s">
        <v>436</v>
      </c>
      <c r="C12" s="5" t="n">
        <v>80496</v>
      </c>
    </row>
    <row r="13" spans="1:3">
      <c r="A13" s="4" t="s">
        <v>437</v>
      </c>
      <c r="C13" s="5" t="n">
        <v>285</v>
      </c>
    </row>
    <row r="14" spans="1:3">
      <c r="A14" s="4" t="s">
        <v>438</v>
      </c>
      <c r="C14" s="5" t="n">
        <v>-1208</v>
      </c>
    </row>
    <row r="15" spans="1:3">
      <c r="A15" s="4" t="s">
        <v>439</v>
      </c>
      <c r="C15" s="5" t="n">
        <v>79573</v>
      </c>
    </row>
    <row r="16" spans="1:3">
      <c r="A16" s="4" t="s">
        <v>440</v>
      </c>
    </row>
    <row r="17" spans="1:3">
      <c r="A17" s="3" t="s">
        <v>427</v>
      </c>
    </row>
    <row r="18" spans="1:3">
      <c r="A18" s="4" t="s">
        <v>428</v>
      </c>
      <c r="B18" s="5" t="n">
        <v>8706</v>
      </c>
      <c r="C18" s="5" t="n">
        <v>8458</v>
      </c>
    </row>
    <row r="19" spans="1:3">
      <c r="A19" s="4" t="s">
        <v>429</v>
      </c>
      <c r="B19" s="5" t="n">
        <v>114</v>
      </c>
      <c r="C19" s="5" t="n">
        <v>22</v>
      </c>
    </row>
    <row r="20" spans="1:3">
      <c r="A20" s="4" t="s">
        <v>430</v>
      </c>
      <c r="B20" s="5" t="n">
        <v>-4</v>
      </c>
      <c r="C20" s="5" t="n">
        <v>-58</v>
      </c>
    </row>
    <row r="21" spans="1:3">
      <c r="A21" s="4" t="s">
        <v>431</v>
      </c>
      <c r="B21" s="5" t="n">
        <v>8816</v>
      </c>
      <c r="C21" s="5" t="n">
        <v>8422</v>
      </c>
    </row>
    <row r="22" spans="1:3">
      <c r="A22" s="4" t="s">
        <v>441</v>
      </c>
    </row>
    <row r="23" spans="1:3">
      <c r="A23" s="3" t="s">
        <v>427</v>
      </c>
    </row>
    <row r="24" spans="1:3">
      <c r="A24" s="4" t="s">
        <v>428</v>
      </c>
      <c r="B24" s="5" t="n">
        <v>6310</v>
      </c>
      <c r="C24" s="5" t="n">
        <v>6508</v>
      </c>
    </row>
    <row r="25" spans="1:3">
      <c r="A25" s="4" t="s">
        <v>429</v>
      </c>
      <c r="B25" s="5" t="n">
        <v>86</v>
      </c>
      <c r="C25" s="5" t="n">
        <v>3</v>
      </c>
    </row>
    <row r="26" spans="1:3">
      <c r="A26" s="4" t="s">
        <v>430</v>
      </c>
      <c r="B26" s="5" t="n">
        <v>-1</v>
      </c>
      <c r="C26" s="5" t="n">
        <v>-83</v>
      </c>
    </row>
    <row r="27" spans="1:3">
      <c r="A27" s="4" t="s">
        <v>431</v>
      </c>
      <c r="B27" s="5" t="n">
        <v>6395</v>
      </c>
      <c r="C27" s="5" t="n">
        <v>6428</v>
      </c>
    </row>
    <row r="28" spans="1:3">
      <c r="A28" s="4" t="s">
        <v>442</v>
      </c>
    </row>
    <row r="29" spans="1:3">
      <c r="A29" s="3" t="s">
        <v>427</v>
      </c>
    </row>
    <row r="30" spans="1:3">
      <c r="A30" s="4" t="s">
        <v>428</v>
      </c>
      <c r="B30" s="5" t="n">
        <v>28776</v>
      </c>
      <c r="C30" s="5" t="n">
        <v>33153</v>
      </c>
    </row>
    <row r="31" spans="1:3">
      <c r="A31" s="4" t="s">
        <v>429</v>
      </c>
      <c r="B31" s="5" t="n">
        <v>562</v>
      </c>
      <c r="C31" s="5" t="n">
        <v>72</v>
      </c>
    </row>
    <row r="32" spans="1:3">
      <c r="A32" s="4" t="s">
        <v>430</v>
      </c>
      <c r="B32" s="5" t="n">
        <v>-41</v>
      </c>
      <c r="C32" s="5" t="n">
        <v>-433</v>
      </c>
    </row>
    <row r="33" spans="1:3">
      <c r="A33" s="4" t="s">
        <v>431</v>
      </c>
      <c r="B33" s="5" t="n">
        <v>29297</v>
      </c>
      <c r="C33" s="5" t="n">
        <v>32792</v>
      </c>
    </row>
    <row r="34" spans="1:3">
      <c r="A34" s="4" t="s">
        <v>443</v>
      </c>
    </row>
    <row r="35" spans="1:3">
      <c r="A35" s="3" t="s">
        <v>427</v>
      </c>
    </row>
    <row r="36" spans="1:3">
      <c r="A36" s="4" t="s">
        <v>428</v>
      </c>
      <c r="B36" s="5" t="n">
        <v>23585</v>
      </c>
      <c r="C36" s="5" t="n">
        <v>29247</v>
      </c>
    </row>
    <row r="37" spans="1:3">
      <c r="A37" s="4" t="s">
        <v>429</v>
      </c>
      <c r="B37" s="5" t="n">
        <v>489</v>
      </c>
      <c r="C37" s="5" t="n">
        <v>25</v>
      </c>
    </row>
    <row r="38" spans="1:3">
      <c r="A38" s="4" t="s">
        <v>430</v>
      </c>
      <c r="B38" s="5" t="n">
        <v>-5</v>
      </c>
      <c r="C38" s="5" t="n">
        <v>-604</v>
      </c>
    </row>
    <row r="39" spans="1:3">
      <c r="A39" s="4" t="s">
        <v>431</v>
      </c>
      <c r="B39" s="6" t="n">
        <v>24069</v>
      </c>
      <c r="C39" s="5" t="n">
        <v>28668</v>
      </c>
    </row>
    <row r="40" spans="1:3">
      <c r="A40" s="4" t="s">
        <v>101</v>
      </c>
    </row>
    <row r="41" spans="1:3">
      <c r="A41" s="3" t="s">
        <v>427</v>
      </c>
    </row>
    <row r="42" spans="1:3">
      <c r="A42" s="4" t="s">
        <v>432</v>
      </c>
      <c r="C42" s="5" t="n">
        <v>2939</v>
      </c>
    </row>
    <row r="43" spans="1:3">
      <c r="A43" s="4" t="s">
        <v>433</v>
      </c>
      <c r="C43" s="5" t="n">
        <v>141</v>
      </c>
    </row>
    <row r="44" spans="1:3">
      <c r="A44" s="4" t="s">
        <v>434</v>
      </c>
      <c r="C44" s="5" t="n">
        <v>-3</v>
      </c>
    </row>
    <row r="45" spans="1:3">
      <c r="A45" s="4" t="s">
        <v>435</v>
      </c>
      <c r="C45" s="5" t="n">
        <v>3077</v>
      </c>
    </row>
    <row r="46" spans="1:3">
      <c r="A46" s="4" t="s">
        <v>444</v>
      </c>
    </row>
    <row r="47" spans="1:3">
      <c r="A47" s="3" t="s">
        <v>427</v>
      </c>
    </row>
    <row r="48" spans="1:3">
      <c r="A48" s="4" t="s">
        <v>432</v>
      </c>
      <c r="C48" s="5" t="n">
        <v>129</v>
      </c>
    </row>
    <row r="49" spans="1:3">
      <c r="A49" s="4" t="s">
        <v>433</v>
      </c>
      <c r="C49" s="5" t="n">
        <v>17</v>
      </c>
    </row>
    <row r="50" spans="1:3">
      <c r="A50" s="4" t="s">
        <v>434</v>
      </c>
      <c r="C50" s="5" t="n">
        <v>-23</v>
      </c>
    </row>
    <row r="51" spans="1:3">
      <c r="A51" s="4" t="s">
        <v>435</v>
      </c>
      <c r="C51" s="5" t="n">
        <v>123</v>
      </c>
    </row>
    <row r="52" spans="1:3">
      <c r="A52" s="4" t="s">
        <v>445</v>
      </c>
    </row>
    <row r="53" spans="1:3">
      <c r="A53" s="3" t="s">
        <v>427</v>
      </c>
    </row>
    <row r="54" spans="1:3">
      <c r="A54" s="4" t="s">
        <v>432</v>
      </c>
      <c r="C54" s="5" t="n">
        <v>62</v>
      </c>
    </row>
    <row r="55" spans="1:3">
      <c r="A55" s="4" t="s">
        <v>433</v>
      </c>
      <c r="C55" s="5" t="n">
        <v>5</v>
      </c>
    </row>
    <row r="56" spans="1:3">
      <c r="A56" s="4" t="s">
        <v>434</v>
      </c>
      <c r="C56" s="5" t="n">
        <v>-4</v>
      </c>
    </row>
    <row r="57" spans="1:3">
      <c r="A57" s="4" t="s">
        <v>435</v>
      </c>
      <c r="C57" s="6" t="n">
        <v>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3</v>
      </c>
    </row>
    <row r="2" spans="1:3">
      <c r="A2" s="3" t="s">
        <v>188</v>
      </c>
    </row>
    <row r="3" spans="1:3">
      <c r="A3" s="4" t="s">
        <v>447</v>
      </c>
      <c r="B3" s="6" t="n">
        <v>4576</v>
      </c>
    </row>
    <row r="4" spans="1:3">
      <c r="A4" s="4" t="s">
        <v>448</v>
      </c>
      <c r="B4" s="5" t="n">
        <v>34926</v>
      </c>
    </row>
    <row r="5" spans="1:3">
      <c r="A5" s="4" t="s">
        <v>449</v>
      </c>
      <c r="B5" s="5" t="n">
        <v>6545</v>
      </c>
    </row>
    <row r="6" spans="1:3">
      <c r="A6" s="4" t="s">
        <v>450</v>
      </c>
      <c r="B6" s="5" t="n">
        <v>21330</v>
      </c>
    </row>
    <row r="7" spans="1:3">
      <c r="A7" s="4" t="s">
        <v>106</v>
      </c>
      <c r="B7" s="5" t="n">
        <v>67377</v>
      </c>
    </row>
    <row r="8" spans="1:3">
      <c r="A8" s="4" t="s">
        <v>451</v>
      </c>
      <c r="B8" s="5" t="n">
        <v>4579</v>
      </c>
    </row>
    <row r="9" spans="1:3">
      <c r="A9" s="4" t="s">
        <v>452</v>
      </c>
      <c r="B9" s="5" t="n">
        <v>35421</v>
      </c>
    </row>
    <row r="10" spans="1:3">
      <c r="A10" s="4" t="s">
        <v>453</v>
      </c>
      <c r="B10" s="5" t="n">
        <v>6792</v>
      </c>
    </row>
    <row r="11" spans="1:3">
      <c r="A11" s="4" t="s">
        <v>454</v>
      </c>
      <c r="B11" s="5" t="n">
        <v>21785</v>
      </c>
    </row>
    <row r="12" spans="1:3">
      <c r="A12" s="4" t="s">
        <v>106</v>
      </c>
      <c r="B12" s="6" t="n">
        <v>68577</v>
      </c>
      <c r="C12" s="6" t="n">
        <v>763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3</v>
      </c>
    </row>
    <row r="2" spans="1:3">
      <c r="A2" s="3" t="s">
        <v>408</v>
      </c>
    </row>
    <row r="3" spans="1:3">
      <c r="A3" s="4" t="s">
        <v>456</v>
      </c>
      <c r="C3" s="6" t="n">
        <v>25724</v>
      </c>
    </row>
    <row r="4" spans="1:3">
      <c r="A4" s="4" t="s">
        <v>457</v>
      </c>
      <c r="C4" s="5" t="n">
        <v>-297</v>
      </c>
    </row>
    <row r="5" spans="1:3">
      <c r="A5" s="4" t="s">
        <v>458</v>
      </c>
      <c r="C5" s="5" t="n">
        <v>35762</v>
      </c>
    </row>
    <row r="6" spans="1:3">
      <c r="A6" s="4" t="s">
        <v>459</v>
      </c>
      <c r="C6" s="5" t="n">
        <v>-911</v>
      </c>
    </row>
    <row r="7" spans="1:3">
      <c r="A7" s="4" t="s">
        <v>460</v>
      </c>
      <c r="C7" s="5" t="n">
        <v>61486</v>
      </c>
    </row>
    <row r="8" spans="1:3">
      <c r="A8" s="4" t="s">
        <v>461</v>
      </c>
      <c r="C8" s="5" t="n">
        <v>-1208</v>
      </c>
    </row>
    <row r="9" spans="1:3">
      <c r="A9" s="4" t="s">
        <v>422</v>
      </c>
    </row>
    <row r="10" spans="1:3">
      <c r="A10" s="3" t="s">
        <v>408</v>
      </c>
    </row>
    <row r="11" spans="1:3">
      <c r="A11" s="4" t="s">
        <v>456</v>
      </c>
      <c r="B11" s="6" t="n">
        <v>4754</v>
      </c>
      <c r="C11" s="5" t="n">
        <v>25466</v>
      </c>
    </row>
    <row r="12" spans="1:3">
      <c r="A12" s="4" t="s">
        <v>457</v>
      </c>
      <c r="B12" s="5" t="n">
        <v>-14</v>
      </c>
      <c r="C12" s="5" t="n">
        <v>-267</v>
      </c>
    </row>
    <row r="13" spans="1:3">
      <c r="A13" s="4" t="s">
        <v>458</v>
      </c>
      <c r="B13" s="5" t="n">
        <v>5778</v>
      </c>
      <c r="C13" s="5" t="n">
        <v>35762</v>
      </c>
    </row>
    <row r="14" spans="1:3">
      <c r="A14" s="4" t="s">
        <v>459</v>
      </c>
      <c r="B14" s="5" t="n">
        <v>-37</v>
      </c>
      <c r="C14" s="5" t="n">
        <v>-911</v>
      </c>
    </row>
    <row r="15" spans="1:3">
      <c r="A15" s="4" t="s">
        <v>460</v>
      </c>
      <c r="B15" s="5" t="n">
        <v>10532</v>
      </c>
      <c r="C15" s="5" t="n">
        <v>61228</v>
      </c>
    </row>
    <row r="16" spans="1:3">
      <c r="A16" s="4" t="s">
        <v>461</v>
      </c>
      <c r="B16" s="5" t="n">
        <v>-51</v>
      </c>
      <c r="C16" s="5" t="n">
        <v>-1178</v>
      </c>
    </row>
    <row r="17" spans="1:3">
      <c r="A17" s="4" t="s">
        <v>462</v>
      </c>
    </row>
    <row r="18" spans="1:3">
      <c r="A18" s="3" t="s">
        <v>408</v>
      </c>
    </row>
    <row r="19" spans="1:3">
      <c r="A19" s="4" t="s">
        <v>456</v>
      </c>
      <c r="B19" s="5" t="n">
        <v>3109</v>
      </c>
      <c r="C19" s="5" t="n">
        <v>4552</v>
      </c>
    </row>
    <row r="20" spans="1:3">
      <c r="A20" s="4" t="s">
        <v>457</v>
      </c>
      <c r="B20" s="5" t="n">
        <v>-12</v>
      </c>
      <c r="C20" s="5" t="n">
        <v>-10</v>
      </c>
    </row>
    <row r="21" spans="1:3">
      <c r="A21" s="4" t="s">
        <v>458</v>
      </c>
      <c r="B21" s="5" t="n">
        <v>3449</v>
      </c>
      <c r="C21" s="5" t="n">
        <v>2300</v>
      </c>
    </row>
    <row r="22" spans="1:3">
      <c r="A22" s="4" t="s">
        <v>459</v>
      </c>
      <c r="B22" s="5" t="n">
        <v>-29</v>
      </c>
      <c r="C22" s="5" t="n">
        <v>-48</v>
      </c>
    </row>
    <row r="23" spans="1:3">
      <c r="A23" s="4" t="s">
        <v>460</v>
      </c>
      <c r="B23" s="5" t="n">
        <v>6558</v>
      </c>
      <c r="C23" s="5" t="n">
        <v>6852</v>
      </c>
    </row>
    <row r="24" spans="1:3">
      <c r="A24" s="4" t="s">
        <v>461</v>
      </c>
      <c r="B24" s="5" t="n">
        <v>-41</v>
      </c>
      <c r="C24" s="5" t="n">
        <v>-58</v>
      </c>
    </row>
    <row r="25" spans="1:3">
      <c r="A25" s="4" t="s">
        <v>463</v>
      </c>
    </row>
    <row r="26" spans="1:3">
      <c r="A26" s="3" t="s">
        <v>408</v>
      </c>
    </row>
    <row r="27" spans="1:3">
      <c r="A27" s="4" t="s">
        <v>456</v>
      </c>
      <c r="B27" s="5" t="n">
        <v>675</v>
      </c>
      <c r="C27" s="5" t="n">
        <v>1145</v>
      </c>
    </row>
    <row r="28" spans="1:3">
      <c r="A28" s="4" t="s">
        <v>457</v>
      </c>
      <c r="B28" s="5" t="n">
        <v>-2</v>
      </c>
      <c r="C28" s="5" t="n">
        <v>-5</v>
      </c>
    </row>
    <row r="29" spans="1:3">
      <c r="A29" s="4" t="s">
        <v>458</v>
      </c>
      <c r="B29" s="5" t="n">
        <v>1023</v>
      </c>
      <c r="C29" s="5" t="n">
        <v>4681</v>
      </c>
    </row>
    <row r="30" spans="1:3">
      <c r="A30" s="4" t="s">
        <v>459</v>
      </c>
      <c r="B30" s="5" t="n">
        <v>-4</v>
      </c>
      <c r="C30" s="5" t="n">
        <v>-78</v>
      </c>
    </row>
    <row r="31" spans="1:3">
      <c r="A31" s="4" t="s">
        <v>460</v>
      </c>
      <c r="B31" s="5" t="n">
        <v>1698</v>
      </c>
      <c r="C31" s="5" t="n">
        <v>5826</v>
      </c>
    </row>
    <row r="32" spans="1:3">
      <c r="A32" s="4" t="s">
        <v>461</v>
      </c>
      <c r="B32" s="5" t="n">
        <v>-6</v>
      </c>
      <c r="C32" s="5" t="n">
        <v>-83</v>
      </c>
    </row>
    <row r="33" spans="1:3">
      <c r="A33" s="4" t="s">
        <v>464</v>
      </c>
    </row>
    <row r="34" spans="1:3">
      <c r="A34" s="3" t="s">
        <v>408</v>
      </c>
    </row>
    <row r="35" spans="1:3">
      <c r="A35" s="4" t="s">
        <v>456</v>
      </c>
      <c r="B35" s="5" t="n">
        <v>214</v>
      </c>
      <c r="C35" s="5" t="n">
        <v>8682</v>
      </c>
    </row>
    <row r="36" spans="1:3">
      <c r="A36" s="4" t="s">
        <v>457</v>
      </c>
      <c r="B36" s="4" t="s">
        <v>50</v>
      </c>
      <c r="C36" s="5" t="n">
        <v>-48</v>
      </c>
    </row>
    <row r="37" spans="1:3">
      <c r="A37" s="4" t="s">
        <v>458</v>
      </c>
      <c r="B37" s="5" t="n">
        <v>529</v>
      </c>
      <c r="C37" s="5" t="n">
        <v>14864</v>
      </c>
    </row>
    <row r="38" spans="1:3">
      <c r="A38" s="4" t="s">
        <v>459</v>
      </c>
      <c r="B38" s="5" t="n">
        <v>-1</v>
      </c>
      <c r="C38" s="5" t="n">
        <v>-385</v>
      </c>
    </row>
    <row r="39" spans="1:3">
      <c r="A39" s="4" t="s">
        <v>460</v>
      </c>
      <c r="B39" s="5" t="n">
        <v>743</v>
      </c>
      <c r="C39" s="5" t="n">
        <v>23546</v>
      </c>
    </row>
    <row r="40" spans="1:3">
      <c r="A40" s="4" t="s">
        <v>461</v>
      </c>
      <c r="B40" s="5" t="n">
        <v>-1</v>
      </c>
      <c r="C40" s="5" t="n">
        <v>-433</v>
      </c>
    </row>
    <row r="41" spans="1:3">
      <c r="A41" s="4" t="s">
        <v>465</v>
      </c>
    </row>
    <row r="42" spans="1:3">
      <c r="A42" s="3" t="s">
        <v>408</v>
      </c>
    </row>
    <row r="43" spans="1:3">
      <c r="A43" s="4" t="s">
        <v>456</v>
      </c>
      <c r="B43" s="5" t="n">
        <v>756</v>
      </c>
      <c r="C43" s="5" t="n">
        <v>11087</v>
      </c>
    </row>
    <row r="44" spans="1:3">
      <c r="A44" s="4" t="s">
        <v>457</v>
      </c>
      <c r="B44" s="4" t="s">
        <v>50</v>
      </c>
      <c r="C44" s="5" t="n">
        <v>-204</v>
      </c>
    </row>
    <row r="45" spans="1:3">
      <c r="A45" s="4" t="s">
        <v>458</v>
      </c>
      <c r="B45" s="5" t="n">
        <v>777</v>
      </c>
      <c r="C45" s="5" t="n">
        <v>13917</v>
      </c>
    </row>
    <row r="46" spans="1:3">
      <c r="A46" s="4" t="s">
        <v>459</v>
      </c>
      <c r="B46" s="5" t="n">
        <v>-3</v>
      </c>
      <c r="C46" s="5" t="n">
        <v>-400</v>
      </c>
    </row>
    <row r="47" spans="1:3">
      <c r="A47" s="4" t="s">
        <v>460</v>
      </c>
      <c r="B47" s="5" t="n">
        <v>1533</v>
      </c>
      <c r="C47" s="5" t="n">
        <v>25004</v>
      </c>
    </row>
    <row r="48" spans="1:3">
      <c r="A48" s="4" t="s">
        <v>461</v>
      </c>
      <c r="B48" s="6" t="n">
        <v>-3</v>
      </c>
      <c r="C48" s="5" t="n">
        <v>-604</v>
      </c>
    </row>
    <row r="49" spans="1:3">
      <c r="A49" s="4" t="s">
        <v>424</v>
      </c>
    </row>
    <row r="50" spans="1:3">
      <c r="A50" s="3" t="s">
        <v>408</v>
      </c>
    </row>
    <row r="51" spans="1:3">
      <c r="A51" s="4" t="s">
        <v>456</v>
      </c>
      <c r="C51" s="5" t="n">
        <v>258</v>
      </c>
    </row>
    <row r="52" spans="1:3">
      <c r="A52" s="4" t="s">
        <v>457</v>
      </c>
      <c r="C52" s="5" t="n">
        <v>-30</v>
      </c>
    </row>
    <row r="53" spans="1:3">
      <c r="A53" s="4" t="s">
        <v>458</v>
      </c>
      <c r="C53" s="4" t="s">
        <v>50</v>
      </c>
    </row>
    <row r="54" spans="1:3">
      <c r="A54" s="4" t="s">
        <v>459</v>
      </c>
      <c r="C54" s="4" t="s">
        <v>50</v>
      </c>
    </row>
    <row r="55" spans="1:3">
      <c r="A55" s="4" t="s">
        <v>460</v>
      </c>
      <c r="C55" s="5" t="n">
        <v>258</v>
      </c>
    </row>
    <row r="56" spans="1:3">
      <c r="A56" s="4" t="s">
        <v>461</v>
      </c>
      <c r="C56" s="5" t="n">
        <v>-30</v>
      </c>
    </row>
    <row r="57" spans="1:3">
      <c r="A57" s="4" t="s">
        <v>466</v>
      </c>
    </row>
    <row r="58" spans="1:3">
      <c r="A58" s="3" t="s">
        <v>408</v>
      </c>
    </row>
    <row r="59" spans="1:3">
      <c r="A59" s="4" t="s">
        <v>456</v>
      </c>
      <c r="C59" s="5" t="n">
        <v>149</v>
      </c>
    </row>
    <row r="60" spans="1:3">
      <c r="A60" s="4" t="s">
        <v>457</v>
      </c>
      <c r="C60" s="5" t="n">
        <v>-3</v>
      </c>
    </row>
    <row r="61" spans="1:3">
      <c r="A61" s="4" t="s">
        <v>458</v>
      </c>
      <c r="C61" s="4" t="s">
        <v>50</v>
      </c>
    </row>
    <row r="62" spans="1:3">
      <c r="A62" s="4" t="s">
        <v>459</v>
      </c>
      <c r="C62" s="4" t="s">
        <v>50</v>
      </c>
    </row>
    <row r="63" spans="1:3">
      <c r="A63" s="4" t="s">
        <v>460</v>
      </c>
      <c r="C63" s="5" t="n">
        <v>149</v>
      </c>
    </row>
    <row r="64" spans="1:3">
      <c r="A64" s="4" t="s">
        <v>461</v>
      </c>
      <c r="C64" s="5" t="n">
        <v>-3</v>
      </c>
    </row>
    <row r="65" spans="1:3">
      <c r="A65" s="4" t="s">
        <v>467</v>
      </c>
    </row>
    <row r="66" spans="1:3">
      <c r="A66" s="3" t="s">
        <v>408</v>
      </c>
    </row>
    <row r="67" spans="1:3">
      <c r="A67" s="4" t="s">
        <v>456</v>
      </c>
      <c r="C67" s="5" t="n">
        <v>84</v>
      </c>
    </row>
    <row r="68" spans="1:3">
      <c r="A68" s="4" t="s">
        <v>457</v>
      </c>
      <c r="C68" s="5" t="n">
        <v>-23</v>
      </c>
    </row>
    <row r="69" spans="1:3">
      <c r="A69" s="4" t="s">
        <v>458</v>
      </c>
      <c r="C69" s="4" t="s">
        <v>50</v>
      </c>
    </row>
    <row r="70" spans="1:3">
      <c r="A70" s="4" t="s">
        <v>459</v>
      </c>
      <c r="C70" s="4" t="s">
        <v>50</v>
      </c>
    </row>
    <row r="71" spans="1:3">
      <c r="A71" s="4" t="s">
        <v>460</v>
      </c>
      <c r="C71" s="5" t="n">
        <v>84</v>
      </c>
    </row>
    <row r="72" spans="1:3">
      <c r="A72" s="4" t="s">
        <v>461</v>
      </c>
      <c r="C72" s="5" t="n">
        <v>-23</v>
      </c>
    </row>
    <row r="73" spans="1:3">
      <c r="A73" s="4" t="s">
        <v>468</v>
      </c>
    </row>
    <row r="74" spans="1:3">
      <c r="A74" s="3" t="s">
        <v>408</v>
      </c>
    </row>
    <row r="75" spans="1:3">
      <c r="A75" s="4" t="s">
        <v>456</v>
      </c>
      <c r="C75" s="5" t="n">
        <v>25</v>
      </c>
    </row>
    <row r="76" spans="1:3">
      <c r="A76" s="4" t="s">
        <v>457</v>
      </c>
      <c r="C76" s="5" t="n">
        <v>-4</v>
      </c>
    </row>
    <row r="77" spans="1:3">
      <c r="A77" s="4" t="s">
        <v>458</v>
      </c>
      <c r="C77" s="4" t="s">
        <v>50</v>
      </c>
    </row>
    <row r="78" spans="1:3">
      <c r="A78" s="4" t="s">
        <v>459</v>
      </c>
      <c r="C78" s="4" t="s">
        <v>50</v>
      </c>
    </row>
    <row r="79" spans="1:3">
      <c r="A79" s="4" t="s">
        <v>460</v>
      </c>
      <c r="C79" s="5" t="n">
        <v>25</v>
      </c>
    </row>
    <row r="80" spans="1:3">
      <c r="A80" s="4" t="s">
        <v>461</v>
      </c>
      <c r="C80"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3</v>
      </c>
      <c r="D1" s="2" t="s">
        <v>1</v>
      </c>
    </row>
    <row r="2" spans="1:5">
      <c r="B2" s="2" t="s">
        <v>2</v>
      </c>
      <c r="C2" s="2" t="s">
        <v>74</v>
      </c>
      <c r="D2" s="2" t="s">
        <v>2</v>
      </c>
      <c r="E2" s="2" t="s">
        <v>74</v>
      </c>
    </row>
    <row r="3" spans="1:5">
      <c r="A3" s="3" t="s">
        <v>470</v>
      </c>
    </row>
    <row r="4" spans="1:5">
      <c r="A4" s="4" t="s">
        <v>76</v>
      </c>
      <c r="B4" s="6" t="n">
        <v>523</v>
      </c>
      <c r="C4" s="6" t="n">
        <v>299</v>
      </c>
      <c r="D4" s="6" t="n">
        <v>1257</v>
      </c>
      <c r="E4" s="6" t="n">
        <v>856</v>
      </c>
    </row>
    <row r="5" spans="1:5">
      <c r="A5" s="4" t="s">
        <v>471</v>
      </c>
    </row>
    <row r="6" spans="1:5">
      <c r="A6" s="3" t="s">
        <v>470</v>
      </c>
    </row>
    <row r="7" spans="1:5">
      <c r="A7" s="4" t="s">
        <v>76</v>
      </c>
      <c r="B7" s="5" t="n">
        <v>478</v>
      </c>
      <c r="C7" s="5" t="n">
        <v>281</v>
      </c>
      <c r="D7" s="5" t="n">
        <v>1391</v>
      </c>
      <c r="E7" s="5" t="n">
        <v>810</v>
      </c>
    </row>
    <row r="8" spans="1:5">
      <c r="A8" s="4" t="s">
        <v>472</v>
      </c>
    </row>
    <row r="9" spans="1:5">
      <c r="A9" s="3" t="s">
        <v>470</v>
      </c>
    </row>
    <row r="10" spans="1:5">
      <c r="A10" s="4" t="s">
        <v>76</v>
      </c>
      <c r="B10" s="5" t="n">
        <v>45</v>
      </c>
      <c r="C10" s="4" t="s">
        <v>50</v>
      </c>
      <c r="D10" s="5" t="n">
        <v>90</v>
      </c>
      <c r="E10" s="4" t="s">
        <v>50</v>
      </c>
    </row>
    <row r="11" spans="1:5">
      <c r="A11" s="4" t="s">
        <v>473</v>
      </c>
    </row>
    <row r="12" spans="1:5">
      <c r="A12" s="3" t="s">
        <v>470</v>
      </c>
    </row>
    <row r="13" spans="1:5">
      <c r="A13" s="4" t="s">
        <v>76</v>
      </c>
      <c r="B13" s="4" t="s">
        <v>50</v>
      </c>
      <c r="C13" s="4" t="s">
        <v>50</v>
      </c>
      <c r="D13" s="5" t="n">
        <v>-239</v>
      </c>
      <c r="E13" s="4" t="s">
        <v>50</v>
      </c>
    </row>
    <row r="14" spans="1:5">
      <c r="A14" s="4" t="s">
        <v>474</v>
      </c>
    </row>
    <row r="15" spans="1:5">
      <c r="A15" s="3" t="s">
        <v>470</v>
      </c>
    </row>
    <row r="16" spans="1:5">
      <c r="A16" s="4" t="s">
        <v>76</v>
      </c>
      <c r="B16" s="4" t="s">
        <v>50</v>
      </c>
      <c r="C16" s="6" t="n">
        <v>18</v>
      </c>
      <c r="D16" s="6" t="n">
        <v>15</v>
      </c>
      <c r="E16" s="6" t="n">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25"/>
    <col customWidth="1" max="6" min="6" width="27"/>
    <col customWidth="1" max="7" min="7" width="55"/>
    <col customWidth="1" max="8" min="8" width="10"/>
  </cols>
  <sheetData>
    <row r="1" spans="1:8">
      <c r="A1" s="1" t="s">
        <v>99</v>
      </c>
      <c r="B1" s="2" t="s">
        <v>100</v>
      </c>
      <c r="C1" s="2" t="s">
        <v>101</v>
      </c>
      <c r="D1" s="2" t="s">
        <v>102</v>
      </c>
      <c r="E1" s="2" t="s">
        <v>103</v>
      </c>
      <c r="F1" s="2" t="s">
        <v>104</v>
      </c>
      <c r="G1" s="2" t="s">
        <v>105</v>
      </c>
      <c r="H1" s="2" t="s">
        <v>106</v>
      </c>
    </row>
    <row r="2" spans="1:8">
      <c r="A2" s="4" t="s">
        <v>107</v>
      </c>
      <c r="B2" s="4" t="s">
        <v>50</v>
      </c>
      <c r="C2" s="6" t="n">
        <v>6</v>
      </c>
      <c r="D2" s="6" t="n">
        <v>-1009</v>
      </c>
      <c r="E2" s="6" t="n">
        <v>47064</v>
      </c>
      <c r="F2" s="6" t="n">
        <v>910</v>
      </c>
      <c r="G2" s="6" t="n">
        <v>-169</v>
      </c>
      <c r="H2" s="6" t="n">
        <v>46802</v>
      </c>
    </row>
    <row r="3" spans="1:8">
      <c r="A3" s="4" t="s">
        <v>108</v>
      </c>
      <c r="B3" s="4" t="s">
        <v>50</v>
      </c>
      <c r="C3" s="5" t="n">
        <v>5984766</v>
      </c>
      <c r="D3" s="5" t="n">
        <v>151359</v>
      </c>
    </row>
    <row r="4" spans="1:8">
      <c r="A4" s="4" t="s">
        <v>109</v>
      </c>
      <c r="B4" s="4" t="s">
        <v>50</v>
      </c>
      <c r="C4" s="4" t="s">
        <v>50</v>
      </c>
      <c r="D4" s="4" t="s">
        <v>50</v>
      </c>
      <c r="E4" s="5" t="n">
        <v>44</v>
      </c>
      <c r="F4" s="4" t="s">
        <v>50</v>
      </c>
      <c r="G4" s="4" t="s">
        <v>50</v>
      </c>
      <c r="H4" s="5" t="n">
        <v>44</v>
      </c>
    </row>
    <row r="5" spans="1:8">
      <c r="A5" s="4" t="s">
        <v>110</v>
      </c>
      <c r="B5" s="4" t="s">
        <v>50</v>
      </c>
      <c r="C5" s="4" t="s">
        <v>50</v>
      </c>
      <c r="D5" s="4" t="s">
        <v>50</v>
      </c>
    </row>
    <row r="6" spans="1:8">
      <c r="A6" s="4" t="s">
        <v>111</v>
      </c>
      <c r="B6" s="6" t="n">
        <v>17500</v>
      </c>
      <c r="C6" s="4" t="s">
        <v>50</v>
      </c>
      <c r="D6" s="4" t="s">
        <v>50</v>
      </c>
      <c r="E6" s="5" t="n">
        <v>-1007</v>
      </c>
      <c r="F6" s="4" t="s">
        <v>50</v>
      </c>
      <c r="G6" s="4" t="s">
        <v>50</v>
      </c>
      <c r="H6" s="5" t="n">
        <v>16493</v>
      </c>
    </row>
    <row r="7" spans="1:8">
      <c r="A7" s="4" t="s">
        <v>112</v>
      </c>
      <c r="B7" s="5" t="n">
        <v>700000</v>
      </c>
      <c r="C7" s="4" t="s">
        <v>50</v>
      </c>
      <c r="D7" s="4" t="s">
        <v>50</v>
      </c>
    </row>
    <row r="8" spans="1:8">
      <c r="A8" s="4" t="s">
        <v>113</v>
      </c>
      <c r="B8" s="4" t="s">
        <v>50</v>
      </c>
      <c r="C8" s="4" t="s">
        <v>50</v>
      </c>
      <c r="D8" s="4" t="s">
        <v>50</v>
      </c>
      <c r="E8" s="5" t="n">
        <v>-54</v>
      </c>
      <c r="F8" s="4" t="s">
        <v>50</v>
      </c>
      <c r="G8" s="4" t="s">
        <v>50</v>
      </c>
      <c r="H8" s="5" t="n">
        <v>-54</v>
      </c>
    </row>
    <row r="9" spans="1:8">
      <c r="A9" s="4" t="s">
        <v>114</v>
      </c>
      <c r="B9" s="4" t="s">
        <v>50</v>
      </c>
      <c r="C9" s="4" t="s">
        <v>50</v>
      </c>
      <c r="D9" s="4" t="s">
        <v>50</v>
      </c>
      <c r="E9" s="4" t="s">
        <v>50</v>
      </c>
      <c r="F9" s="5" t="n">
        <v>33</v>
      </c>
      <c r="G9" s="5" t="n">
        <v>-33</v>
      </c>
      <c r="H9" s="4" t="s">
        <v>50</v>
      </c>
    </row>
    <row r="10" spans="1:8">
      <c r="A10" s="4" t="s">
        <v>115</v>
      </c>
      <c r="B10" s="4" t="s">
        <v>50</v>
      </c>
      <c r="C10" s="4" t="s">
        <v>50</v>
      </c>
      <c r="D10" s="4" t="s">
        <v>50</v>
      </c>
      <c r="E10" s="4" t="s">
        <v>50</v>
      </c>
      <c r="F10" s="5" t="n">
        <v>1951</v>
      </c>
      <c r="G10" s="4" t="s">
        <v>50</v>
      </c>
      <c r="H10" s="5" t="n">
        <v>1951</v>
      </c>
    </row>
    <row r="11" spans="1:8">
      <c r="A11" s="4" t="s">
        <v>116</v>
      </c>
      <c r="B11" s="4" t="s">
        <v>50</v>
      </c>
      <c r="C11" s="4" t="s">
        <v>50</v>
      </c>
      <c r="D11" s="4" t="s">
        <v>50</v>
      </c>
      <c r="E11" s="4" t="s">
        <v>50</v>
      </c>
      <c r="F11" s="4" t="s">
        <v>50</v>
      </c>
      <c r="G11" s="5" t="n">
        <v>-684</v>
      </c>
      <c r="H11" s="5" t="n">
        <v>-684</v>
      </c>
    </row>
    <row r="12" spans="1:8">
      <c r="A12" s="4" t="s">
        <v>117</v>
      </c>
      <c r="B12" s="6" t="n">
        <v>17500</v>
      </c>
      <c r="C12" s="6" t="n">
        <v>6</v>
      </c>
      <c r="D12" s="6" t="n">
        <v>-1009</v>
      </c>
      <c r="E12" s="5" t="n">
        <v>46047</v>
      </c>
      <c r="F12" s="5" t="n">
        <v>2894</v>
      </c>
      <c r="G12" s="5" t="n">
        <v>-886</v>
      </c>
      <c r="H12" s="5" t="n">
        <v>64552</v>
      </c>
    </row>
    <row r="13" spans="1:8">
      <c r="A13" s="4" t="s">
        <v>118</v>
      </c>
      <c r="B13" s="5" t="n">
        <v>700000</v>
      </c>
      <c r="C13" s="5" t="n">
        <v>5984766</v>
      </c>
      <c r="D13" s="5" t="n">
        <v>151359</v>
      </c>
    </row>
    <row r="14" spans="1:8">
      <c r="A14" s="4" t="s">
        <v>107</v>
      </c>
      <c r="B14" s="4" t="s">
        <v>50</v>
      </c>
      <c r="C14" s="6" t="n">
        <v>6</v>
      </c>
      <c r="D14" s="6" t="n">
        <v>-1009</v>
      </c>
      <c r="E14" s="5" t="n">
        <v>47064</v>
      </c>
      <c r="F14" s="5" t="n">
        <v>910</v>
      </c>
      <c r="G14" s="5" t="n">
        <v>-169</v>
      </c>
      <c r="H14" s="5" t="n">
        <v>46802</v>
      </c>
    </row>
    <row r="15" spans="1:8">
      <c r="A15" s="4" t="s">
        <v>108</v>
      </c>
      <c r="B15" s="4" t="s">
        <v>50</v>
      </c>
      <c r="C15" s="5" t="n">
        <v>5984766</v>
      </c>
      <c r="D15" s="5" t="n">
        <v>151359</v>
      </c>
    </row>
    <row r="16" spans="1:8">
      <c r="A16" s="4" t="s">
        <v>88</v>
      </c>
      <c r="H16" s="5" t="n">
        <v>-758</v>
      </c>
    </row>
    <row r="17" spans="1:8">
      <c r="A17" s="4" t="s">
        <v>115</v>
      </c>
      <c r="H17" s="5" t="n">
        <v>-28</v>
      </c>
    </row>
    <row r="18" spans="1:8">
      <c r="A18" s="4" t="s">
        <v>116</v>
      </c>
      <c r="H18" s="5" t="n">
        <v>-1010</v>
      </c>
    </row>
    <row r="19" spans="1:8">
      <c r="A19" s="4" t="s">
        <v>119</v>
      </c>
      <c r="B19" s="6" t="n">
        <v>17500</v>
      </c>
      <c r="C19" s="6" t="n">
        <v>6</v>
      </c>
      <c r="D19" s="6" t="n">
        <v>-1009</v>
      </c>
      <c r="E19" s="5" t="n">
        <v>46239</v>
      </c>
      <c r="F19" s="5" t="n">
        <v>157</v>
      </c>
      <c r="G19" s="5" t="n">
        <v>-1212</v>
      </c>
      <c r="H19" s="5" t="n">
        <v>61681</v>
      </c>
    </row>
    <row r="20" spans="1:8">
      <c r="A20" s="4" t="s">
        <v>120</v>
      </c>
      <c r="B20" s="5" t="n">
        <v>700000</v>
      </c>
      <c r="C20" s="5" t="n">
        <v>5992432</v>
      </c>
      <c r="D20" s="5" t="n">
        <v>151359</v>
      </c>
    </row>
    <row r="21" spans="1:8">
      <c r="A21" s="4" t="s">
        <v>117</v>
      </c>
      <c r="B21" s="6" t="n">
        <v>17500</v>
      </c>
      <c r="C21" s="6" t="n">
        <v>6</v>
      </c>
      <c r="D21" s="6" t="n">
        <v>-1009</v>
      </c>
      <c r="E21" s="5" t="n">
        <v>46047</v>
      </c>
      <c r="F21" s="5" t="n">
        <v>2894</v>
      </c>
      <c r="G21" s="5" t="n">
        <v>-886</v>
      </c>
      <c r="H21" s="5" t="n">
        <v>64552</v>
      </c>
    </row>
    <row r="22" spans="1:8">
      <c r="A22" s="4" t="s">
        <v>118</v>
      </c>
      <c r="B22" s="5" t="n">
        <v>700000</v>
      </c>
      <c r="C22" s="5" t="n">
        <v>5984766</v>
      </c>
      <c r="D22" s="5" t="n">
        <v>151359</v>
      </c>
    </row>
    <row r="23" spans="1:8">
      <c r="A23" s="4" t="s">
        <v>109</v>
      </c>
      <c r="B23" s="4" t="s">
        <v>50</v>
      </c>
      <c r="C23" s="4" t="s">
        <v>50</v>
      </c>
      <c r="D23" s="4" t="s">
        <v>50</v>
      </c>
      <c r="E23" s="5" t="n">
        <v>91</v>
      </c>
      <c r="F23" s="4" t="s">
        <v>50</v>
      </c>
      <c r="G23" s="4" t="s">
        <v>50</v>
      </c>
      <c r="H23" s="5" t="n">
        <v>91</v>
      </c>
    </row>
    <row r="24" spans="1:8">
      <c r="A24" s="4" t="s">
        <v>110</v>
      </c>
      <c r="B24" s="4" t="s">
        <v>50</v>
      </c>
      <c r="C24" s="4" t="s">
        <v>50</v>
      </c>
      <c r="D24" s="4" t="s">
        <v>50</v>
      </c>
    </row>
    <row r="25" spans="1:8">
      <c r="A25" s="4" t="s">
        <v>88</v>
      </c>
      <c r="B25" s="4" t="s">
        <v>50</v>
      </c>
      <c r="C25" s="4" t="s">
        <v>50</v>
      </c>
      <c r="D25" s="4" t="s">
        <v>50</v>
      </c>
      <c r="E25" s="4" t="s">
        <v>50</v>
      </c>
      <c r="F25" s="5" t="n">
        <v>-408</v>
      </c>
      <c r="G25" s="4" t="s">
        <v>50</v>
      </c>
      <c r="H25" s="5" t="n">
        <v>-408</v>
      </c>
    </row>
    <row r="26" spans="1:8">
      <c r="A26" s="4" t="s">
        <v>115</v>
      </c>
      <c r="B26" s="4" t="s">
        <v>50</v>
      </c>
      <c r="C26" s="4" t="s">
        <v>50</v>
      </c>
      <c r="D26" s="4" t="s">
        <v>50</v>
      </c>
      <c r="E26" s="4" t="s">
        <v>50</v>
      </c>
      <c r="F26" s="5" t="n">
        <v>135</v>
      </c>
      <c r="G26" s="4" t="s">
        <v>50</v>
      </c>
      <c r="H26" s="5" t="n">
        <v>135</v>
      </c>
    </row>
    <row r="27" spans="1:8">
      <c r="A27" s="4" t="s">
        <v>116</v>
      </c>
      <c r="B27" s="4" t="s">
        <v>50</v>
      </c>
      <c r="C27" s="4" t="s">
        <v>50</v>
      </c>
      <c r="D27" s="4" t="s">
        <v>50</v>
      </c>
      <c r="E27" s="4" t="s">
        <v>50</v>
      </c>
      <c r="F27" s="4" t="s">
        <v>50</v>
      </c>
      <c r="G27" s="5" t="n">
        <v>-193</v>
      </c>
      <c r="H27" s="5" t="n">
        <v>-193</v>
      </c>
    </row>
    <row r="28" spans="1:8">
      <c r="A28" s="4" t="s">
        <v>121</v>
      </c>
      <c r="B28" s="6" t="n">
        <v>17500</v>
      </c>
      <c r="C28" s="6" t="n">
        <v>6</v>
      </c>
      <c r="D28" s="6" t="n">
        <v>-1009</v>
      </c>
      <c r="E28" s="5" t="n">
        <v>46138</v>
      </c>
      <c r="F28" s="5" t="n">
        <v>2621</v>
      </c>
      <c r="G28" s="5" t="n">
        <v>-1079</v>
      </c>
      <c r="H28" s="5" t="n">
        <v>64177</v>
      </c>
    </row>
    <row r="29" spans="1:8">
      <c r="A29" s="4" t="s">
        <v>122</v>
      </c>
      <c r="B29" s="5" t="n">
        <v>700000</v>
      </c>
      <c r="C29" s="5" t="n">
        <v>5984766</v>
      </c>
      <c r="D29" s="5" t="n">
        <v>151359</v>
      </c>
    </row>
    <row r="30" spans="1:8">
      <c r="A30" s="4" t="s">
        <v>109</v>
      </c>
      <c r="B30" s="4" t="s">
        <v>50</v>
      </c>
      <c r="C30" s="4" t="s">
        <v>50</v>
      </c>
      <c r="D30" s="4" t="s">
        <v>50</v>
      </c>
      <c r="E30" s="5" t="n">
        <v>101</v>
      </c>
      <c r="F30" s="4" t="s">
        <v>50</v>
      </c>
      <c r="G30" s="4" t="s">
        <v>50</v>
      </c>
      <c r="H30" s="5" t="n">
        <v>101</v>
      </c>
    </row>
    <row r="31" spans="1:8">
      <c r="A31" s="4" t="s">
        <v>110</v>
      </c>
      <c r="B31" s="4" t="s">
        <v>50</v>
      </c>
      <c r="C31" s="5" t="n">
        <v>7666</v>
      </c>
      <c r="D31" s="4" t="s">
        <v>50</v>
      </c>
    </row>
    <row r="32" spans="1:8">
      <c r="A32" s="4" t="s">
        <v>88</v>
      </c>
      <c r="B32" s="4" t="s">
        <v>50</v>
      </c>
      <c r="C32" s="4" t="s">
        <v>50</v>
      </c>
      <c r="D32" s="4" t="s">
        <v>50</v>
      </c>
      <c r="E32" s="4" t="s">
        <v>50</v>
      </c>
      <c r="F32" s="5" t="n">
        <v>-350</v>
      </c>
      <c r="G32" s="4" t="s">
        <v>50</v>
      </c>
      <c r="H32" s="5" t="n">
        <v>-350</v>
      </c>
    </row>
    <row r="33" spans="1:8">
      <c r="A33" s="4" t="s">
        <v>115</v>
      </c>
      <c r="B33" s="4" t="s">
        <v>50</v>
      </c>
      <c r="C33" s="4" t="s">
        <v>50</v>
      </c>
      <c r="D33" s="4" t="s">
        <v>50</v>
      </c>
      <c r="E33" s="4" t="s">
        <v>50</v>
      </c>
      <c r="F33" s="5" t="n">
        <v>-2114</v>
      </c>
      <c r="G33" s="4" t="s">
        <v>50</v>
      </c>
      <c r="H33" s="5" t="n">
        <v>-2114</v>
      </c>
    </row>
    <row r="34" spans="1:8">
      <c r="A34" s="4" t="s">
        <v>116</v>
      </c>
      <c r="B34" s="4" t="s">
        <v>50</v>
      </c>
      <c r="C34" s="4" t="s">
        <v>50</v>
      </c>
      <c r="D34" s="4" t="s">
        <v>50</v>
      </c>
      <c r="E34" s="4" t="s">
        <v>50</v>
      </c>
      <c r="F34" s="4" t="s">
        <v>50</v>
      </c>
      <c r="G34" s="5" t="n">
        <v>-133</v>
      </c>
      <c r="H34" s="5" t="n">
        <v>-133</v>
      </c>
    </row>
    <row r="35" spans="1:8">
      <c r="A35" s="4" t="s">
        <v>119</v>
      </c>
      <c r="B35" s="6" t="n">
        <v>17500</v>
      </c>
      <c r="C35" s="6" t="n">
        <v>6</v>
      </c>
      <c r="D35" s="6" t="n">
        <v>-1009</v>
      </c>
      <c r="E35" s="5" t="n">
        <v>46239</v>
      </c>
      <c r="F35" s="5" t="n">
        <v>157</v>
      </c>
      <c r="G35" s="5" t="n">
        <v>-1212</v>
      </c>
      <c r="H35" s="5" t="n">
        <v>61681</v>
      </c>
    </row>
    <row r="36" spans="1:8">
      <c r="A36" s="4" t="s">
        <v>120</v>
      </c>
      <c r="B36" s="5" t="n">
        <v>700000</v>
      </c>
      <c r="C36" s="5" t="n">
        <v>5992432</v>
      </c>
      <c r="D36" s="5" t="n">
        <v>151359</v>
      </c>
    </row>
    <row r="37" spans="1:8">
      <c r="A37" s="4" t="s">
        <v>123</v>
      </c>
      <c r="B37" s="6" t="n">
        <v>17500</v>
      </c>
      <c r="C37" s="6" t="n">
        <v>6</v>
      </c>
      <c r="D37" s="6" t="n">
        <v>-1009</v>
      </c>
      <c r="E37" s="5" t="n">
        <v>46340</v>
      </c>
      <c r="F37" s="5" t="n">
        <v>639</v>
      </c>
      <c r="G37" s="5" t="n">
        <v>-729</v>
      </c>
      <c r="H37" s="5" t="n">
        <v>62747</v>
      </c>
    </row>
    <row r="38" spans="1:8">
      <c r="A38" s="4" t="s">
        <v>124</v>
      </c>
      <c r="B38" s="5" t="n">
        <v>700000</v>
      </c>
      <c r="C38" s="5" t="n">
        <v>6012764</v>
      </c>
      <c r="D38" s="5" t="n">
        <v>151359</v>
      </c>
    </row>
    <row r="39" spans="1:8">
      <c r="A39" s="4" t="s">
        <v>125</v>
      </c>
      <c r="B39" s="4" t="s">
        <v>50</v>
      </c>
      <c r="C39" s="4" t="s">
        <v>50</v>
      </c>
      <c r="D39" s="4" t="s">
        <v>50</v>
      </c>
      <c r="E39" s="4" t="s">
        <v>50</v>
      </c>
      <c r="F39" s="5" t="n">
        <v>10</v>
      </c>
      <c r="G39" s="4" t="s">
        <v>50</v>
      </c>
      <c r="H39" s="5" t="n">
        <v>10</v>
      </c>
    </row>
    <row r="40" spans="1:8">
      <c r="A40" s="4" t="s">
        <v>126</v>
      </c>
      <c r="B40" s="4" t="s">
        <v>50</v>
      </c>
      <c r="C40" s="4" t="s">
        <v>50</v>
      </c>
      <c r="D40" s="4" t="s">
        <v>50</v>
      </c>
      <c r="E40" s="4" t="s">
        <v>50</v>
      </c>
      <c r="F40" s="5" t="n">
        <v>104</v>
      </c>
      <c r="G40" s="5" t="n">
        <v>-104</v>
      </c>
      <c r="H40" s="4" t="s">
        <v>50</v>
      </c>
    </row>
    <row r="41" spans="1:8">
      <c r="A41" s="4" t="s">
        <v>109</v>
      </c>
      <c r="B41" s="4" t="s">
        <v>50</v>
      </c>
      <c r="C41" s="4" t="s">
        <v>50</v>
      </c>
      <c r="D41" s="4" t="s">
        <v>50</v>
      </c>
      <c r="E41" s="5" t="n">
        <v>52</v>
      </c>
      <c r="F41" s="4" t="s">
        <v>50</v>
      </c>
      <c r="G41" s="4" t="s">
        <v>50</v>
      </c>
      <c r="H41" s="5" t="n">
        <v>52</v>
      </c>
    </row>
    <row r="42" spans="1:8">
      <c r="A42" s="4" t="s">
        <v>110</v>
      </c>
      <c r="B42" s="4" t="s">
        <v>50</v>
      </c>
      <c r="C42" s="4" t="s">
        <v>50</v>
      </c>
      <c r="D42" s="4" t="s">
        <v>50</v>
      </c>
    </row>
    <row r="43" spans="1:8">
      <c r="A43" s="4" t="s">
        <v>88</v>
      </c>
      <c r="B43" s="4" t="s">
        <v>50</v>
      </c>
      <c r="C43" s="4" t="s">
        <v>50</v>
      </c>
      <c r="D43" s="4" t="s">
        <v>50</v>
      </c>
      <c r="E43" s="4" t="s">
        <v>50</v>
      </c>
      <c r="F43" s="5" t="n">
        <v>-350</v>
      </c>
      <c r="G43" s="4" t="s">
        <v>50</v>
      </c>
      <c r="H43" s="5" t="n">
        <v>-350</v>
      </c>
    </row>
    <row r="44" spans="1:8">
      <c r="A44" s="4" t="s">
        <v>115</v>
      </c>
      <c r="B44" s="4" t="s">
        <v>50</v>
      </c>
      <c r="C44" s="4" t="s">
        <v>50</v>
      </c>
      <c r="D44" s="4" t="s">
        <v>50</v>
      </c>
      <c r="E44" s="4" t="s">
        <v>50</v>
      </c>
      <c r="F44" s="5" t="n">
        <v>98</v>
      </c>
      <c r="G44" s="4" t="s">
        <v>50</v>
      </c>
      <c r="H44" s="5" t="n">
        <v>98</v>
      </c>
    </row>
    <row r="45" spans="1:8">
      <c r="A45" s="4" t="s">
        <v>116</v>
      </c>
      <c r="B45" s="4" t="s">
        <v>50</v>
      </c>
      <c r="C45" s="4" t="s">
        <v>50</v>
      </c>
      <c r="D45" s="4" t="s">
        <v>50</v>
      </c>
      <c r="E45" s="4" t="s">
        <v>50</v>
      </c>
      <c r="F45" s="4" t="s">
        <v>50</v>
      </c>
      <c r="G45" s="5" t="n">
        <v>911</v>
      </c>
      <c r="H45" s="5" t="n">
        <v>911</v>
      </c>
    </row>
    <row r="46" spans="1:8">
      <c r="A46" s="4" t="s">
        <v>127</v>
      </c>
      <c r="B46" s="6" t="n">
        <v>17500</v>
      </c>
      <c r="C46" s="6" t="n">
        <v>6</v>
      </c>
      <c r="D46" s="6" t="n">
        <v>-1009</v>
      </c>
      <c r="E46" s="5" t="n">
        <v>46392</v>
      </c>
      <c r="F46" s="5" t="n">
        <v>501</v>
      </c>
      <c r="G46" s="5" t="n">
        <v>78</v>
      </c>
      <c r="H46" s="5" t="n">
        <v>63468</v>
      </c>
    </row>
    <row r="47" spans="1:8">
      <c r="A47" s="4" t="s">
        <v>128</v>
      </c>
      <c r="B47" s="5" t="n">
        <v>700000</v>
      </c>
      <c r="C47" s="5" t="n">
        <v>6012764</v>
      </c>
      <c r="D47" s="5" t="n">
        <v>151359</v>
      </c>
    </row>
    <row r="48" spans="1:8">
      <c r="A48" s="4" t="s">
        <v>123</v>
      </c>
      <c r="B48" s="6" t="n">
        <v>17500</v>
      </c>
      <c r="C48" s="6" t="n">
        <v>6</v>
      </c>
      <c r="D48" s="6" t="n">
        <v>-1009</v>
      </c>
      <c r="E48" s="5" t="n">
        <v>46340</v>
      </c>
      <c r="F48" s="5" t="n">
        <v>639</v>
      </c>
      <c r="G48" s="5" t="n">
        <v>-729</v>
      </c>
      <c r="H48" s="5" t="n">
        <v>62747</v>
      </c>
    </row>
    <row r="49" spans="1:8">
      <c r="A49" s="4" t="s">
        <v>124</v>
      </c>
      <c r="B49" s="5" t="n">
        <v>700000</v>
      </c>
      <c r="C49" s="5" t="n">
        <v>6012764</v>
      </c>
      <c r="D49" s="5" t="n">
        <v>151359</v>
      </c>
    </row>
    <row r="50" spans="1:8">
      <c r="A50" s="4" t="s">
        <v>88</v>
      </c>
      <c r="H50" s="5" t="n">
        <v>-1050</v>
      </c>
    </row>
    <row r="51" spans="1:8">
      <c r="A51" s="4" t="s">
        <v>115</v>
      </c>
      <c r="H51" s="5" t="n">
        <v>-7969</v>
      </c>
    </row>
    <row r="52" spans="1:8">
      <c r="A52" s="4" t="s">
        <v>116</v>
      </c>
      <c r="H52" s="5" t="n">
        <v>1783</v>
      </c>
    </row>
    <row r="53" spans="1:8">
      <c r="A53" s="4" t="s">
        <v>129</v>
      </c>
      <c r="B53" s="6" t="n">
        <v>17500</v>
      </c>
      <c r="C53" s="6" t="n">
        <v>6</v>
      </c>
      <c r="D53" s="6" t="n">
        <v>-1009</v>
      </c>
      <c r="E53" s="5" t="n">
        <v>46502</v>
      </c>
      <c r="F53" s="5" t="n">
        <v>-8266</v>
      </c>
      <c r="G53" s="5" t="n">
        <v>950</v>
      </c>
      <c r="H53" s="5" t="n">
        <v>55683</v>
      </c>
    </row>
    <row r="54" spans="1:8">
      <c r="A54" s="4" t="s">
        <v>130</v>
      </c>
      <c r="B54" s="5" t="n">
        <v>700000</v>
      </c>
      <c r="C54" s="5" t="n">
        <v>6019816</v>
      </c>
      <c r="D54" s="5" t="n">
        <v>151359</v>
      </c>
    </row>
    <row r="55" spans="1:8">
      <c r="A55" s="4" t="s">
        <v>127</v>
      </c>
      <c r="B55" s="6" t="n">
        <v>17500</v>
      </c>
      <c r="C55" s="6" t="n">
        <v>6</v>
      </c>
      <c r="D55" s="6" t="n">
        <v>-1009</v>
      </c>
      <c r="E55" s="5" t="n">
        <v>46392</v>
      </c>
      <c r="F55" s="5" t="n">
        <v>501</v>
      </c>
      <c r="G55" s="5" t="n">
        <v>78</v>
      </c>
      <c r="H55" s="5" t="n">
        <v>63468</v>
      </c>
    </row>
    <row r="56" spans="1:8">
      <c r="A56" s="4" t="s">
        <v>128</v>
      </c>
      <c r="B56" s="5" t="n">
        <v>700000</v>
      </c>
      <c r="C56" s="5" t="n">
        <v>6012764</v>
      </c>
      <c r="D56" s="5" t="n">
        <v>151359</v>
      </c>
    </row>
    <row r="57" spans="1:8">
      <c r="A57" s="4" t="s">
        <v>109</v>
      </c>
      <c r="B57" s="4" t="s">
        <v>50</v>
      </c>
      <c r="C57" s="4" t="s">
        <v>50</v>
      </c>
      <c r="D57" s="4" t="s">
        <v>50</v>
      </c>
      <c r="E57" s="5" t="n">
        <v>51</v>
      </c>
      <c r="F57" s="4" t="s">
        <v>50</v>
      </c>
      <c r="G57" s="4" t="s">
        <v>50</v>
      </c>
      <c r="H57" s="5" t="n">
        <v>51</v>
      </c>
    </row>
    <row r="58" spans="1:8">
      <c r="A58" s="4" t="s">
        <v>110</v>
      </c>
      <c r="B58" s="4" t="s">
        <v>50</v>
      </c>
      <c r="C58" s="4" t="s">
        <v>50</v>
      </c>
      <c r="D58" s="4" t="s">
        <v>50</v>
      </c>
    </row>
    <row r="59" spans="1:8">
      <c r="A59" s="4" t="s">
        <v>88</v>
      </c>
      <c r="B59" s="4" t="s">
        <v>50</v>
      </c>
      <c r="C59" s="4" t="s">
        <v>50</v>
      </c>
      <c r="D59" s="4" t="s">
        <v>50</v>
      </c>
      <c r="E59" s="4" t="s">
        <v>50</v>
      </c>
      <c r="F59" s="5" t="n">
        <v>-350</v>
      </c>
      <c r="G59" s="4" t="s">
        <v>50</v>
      </c>
      <c r="H59" s="5" t="n">
        <v>-350</v>
      </c>
    </row>
    <row r="60" spans="1:8">
      <c r="A60" s="4" t="s">
        <v>115</v>
      </c>
      <c r="B60" s="4" t="s">
        <v>50</v>
      </c>
      <c r="C60" s="4" t="s">
        <v>50</v>
      </c>
      <c r="D60" s="4" t="s">
        <v>50</v>
      </c>
      <c r="E60" s="4" t="s">
        <v>50</v>
      </c>
      <c r="F60" s="5" t="n">
        <v>-4532</v>
      </c>
      <c r="G60" s="4" t="s">
        <v>50</v>
      </c>
      <c r="H60" s="5" t="n">
        <v>-4532</v>
      </c>
    </row>
    <row r="61" spans="1:8">
      <c r="A61" s="4" t="s">
        <v>116</v>
      </c>
      <c r="B61" s="4" t="s">
        <v>50</v>
      </c>
      <c r="C61" s="4" t="s">
        <v>50</v>
      </c>
      <c r="D61" s="4" t="s">
        <v>50</v>
      </c>
      <c r="E61" s="4" t="s">
        <v>50</v>
      </c>
      <c r="F61" s="4" t="s">
        <v>50</v>
      </c>
      <c r="G61" s="5" t="n">
        <v>964</v>
      </c>
      <c r="H61" s="5" t="n">
        <v>964</v>
      </c>
    </row>
    <row r="62" spans="1:8">
      <c r="A62" s="4" t="s">
        <v>131</v>
      </c>
      <c r="B62" s="6" t="n">
        <v>17500</v>
      </c>
      <c r="C62" s="6" t="n">
        <v>6</v>
      </c>
      <c r="D62" s="6" t="n">
        <v>-1009</v>
      </c>
      <c r="E62" s="5" t="n">
        <v>46443</v>
      </c>
      <c r="F62" s="5" t="n">
        <v>-4381</v>
      </c>
      <c r="G62" s="5" t="n">
        <v>1042</v>
      </c>
      <c r="H62" s="5" t="n">
        <v>59601</v>
      </c>
    </row>
    <row r="63" spans="1:8">
      <c r="A63" s="4" t="s">
        <v>132</v>
      </c>
      <c r="B63" s="5" t="n">
        <v>700000</v>
      </c>
      <c r="C63" s="5" t="n">
        <v>6012764</v>
      </c>
      <c r="D63" s="5" t="n">
        <v>151359</v>
      </c>
    </row>
    <row r="64" spans="1:8">
      <c r="A64" s="4" t="s">
        <v>109</v>
      </c>
      <c r="B64" s="4" t="s">
        <v>50</v>
      </c>
      <c r="C64" s="4" t="s">
        <v>50</v>
      </c>
      <c r="D64" s="4" t="s">
        <v>50</v>
      </c>
      <c r="E64" s="5" t="n">
        <v>59</v>
      </c>
      <c r="F64" s="4" t="s">
        <v>50</v>
      </c>
      <c r="G64" s="4" t="s">
        <v>50</v>
      </c>
      <c r="H64" s="5" t="n">
        <v>59</v>
      </c>
    </row>
    <row r="65" spans="1:8">
      <c r="A65" s="4" t="s">
        <v>110</v>
      </c>
      <c r="B65" s="4" t="s">
        <v>50</v>
      </c>
      <c r="C65" s="5" t="n">
        <v>7052</v>
      </c>
    </row>
    <row r="66" spans="1:8">
      <c r="A66" s="4" t="s">
        <v>88</v>
      </c>
      <c r="B66" s="4" t="s">
        <v>50</v>
      </c>
      <c r="C66" s="4" t="s">
        <v>50</v>
      </c>
      <c r="D66" s="4" t="s">
        <v>50</v>
      </c>
      <c r="E66" s="4" t="s">
        <v>50</v>
      </c>
      <c r="F66" s="5" t="n">
        <v>-350</v>
      </c>
      <c r="G66" s="4" t="s">
        <v>50</v>
      </c>
      <c r="H66" s="5" t="n">
        <v>-350</v>
      </c>
    </row>
    <row r="67" spans="1:8">
      <c r="A67" s="4" t="s">
        <v>115</v>
      </c>
      <c r="B67" s="4" t="s">
        <v>50</v>
      </c>
      <c r="C67" s="4" t="s">
        <v>50</v>
      </c>
      <c r="D67" s="4" t="s">
        <v>50</v>
      </c>
      <c r="E67" s="4" t="s">
        <v>50</v>
      </c>
      <c r="F67" s="5" t="n">
        <v>-3535</v>
      </c>
      <c r="G67" s="4" t="s">
        <v>50</v>
      </c>
      <c r="H67" s="5" t="n">
        <v>-3535</v>
      </c>
    </row>
    <row r="68" spans="1:8">
      <c r="A68" s="4" t="s">
        <v>116</v>
      </c>
      <c r="B68" s="4" t="s">
        <v>50</v>
      </c>
      <c r="C68" s="4" t="s">
        <v>50</v>
      </c>
      <c r="D68" s="4" t="s">
        <v>50</v>
      </c>
      <c r="E68" s="4" t="s">
        <v>50</v>
      </c>
      <c r="F68" s="4" t="s">
        <v>50</v>
      </c>
      <c r="G68" s="5" t="n">
        <v>-92</v>
      </c>
      <c r="H68" s="5" t="n">
        <v>-92</v>
      </c>
    </row>
    <row r="69" spans="1:8">
      <c r="A69" s="4" t="s">
        <v>129</v>
      </c>
      <c r="B69" s="6" t="n">
        <v>17500</v>
      </c>
      <c r="C69" s="6" t="n">
        <v>6</v>
      </c>
      <c r="D69" s="6" t="n">
        <v>-1009</v>
      </c>
      <c r="E69" s="6" t="n">
        <v>46502</v>
      </c>
      <c r="F69" s="6" t="n">
        <v>-8266</v>
      </c>
      <c r="G69" s="6" t="n">
        <v>950</v>
      </c>
      <c r="H69" s="6" t="n">
        <v>55683</v>
      </c>
    </row>
    <row r="70" spans="1:8">
      <c r="A70" s="4" t="s">
        <v>130</v>
      </c>
      <c r="B70" s="5" t="n">
        <v>700000</v>
      </c>
      <c r="C70" s="5" t="n">
        <v>6019816</v>
      </c>
      <c r="D70" s="5" t="n">
        <v>151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 customWidth="1" max="6" min="6" width="14"/>
    <col customWidth="1" max="7" min="7" width="14"/>
  </cols>
  <sheetData>
    <row r="1" spans="1:7">
      <c r="A1" s="1" t="s">
        <v>475</v>
      </c>
      <c r="B1" s="2" t="s">
        <v>476</v>
      </c>
      <c r="C1" s="2" t="s">
        <v>477</v>
      </c>
      <c r="D1" s="2" t="s">
        <v>478</v>
      </c>
      <c r="E1" s="2" t="s">
        <v>479</v>
      </c>
      <c r="F1" s="2" t="s">
        <v>2</v>
      </c>
      <c r="G1" s="2" t="s">
        <v>33</v>
      </c>
    </row>
    <row r="2" spans="1:7">
      <c r="A2" s="3" t="s">
        <v>480</v>
      </c>
    </row>
    <row r="3" spans="1:7">
      <c r="A3" s="4" t="s">
        <v>481</v>
      </c>
      <c r="D3" s="6" t="n">
        <v>5000</v>
      </c>
    </row>
    <row r="4" spans="1:7">
      <c r="A4" s="4" t="s">
        <v>366</v>
      </c>
    </row>
    <row r="5" spans="1:7">
      <c r="A5" s="3" t="s">
        <v>480</v>
      </c>
    </row>
    <row r="6" spans="1:7">
      <c r="A6" s="4" t="s">
        <v>482</v>
      </c>
      <c r="F6" s="6" t="n">
        <v>44400</v>
      </c>
    </row>
    <row r="7" spans="1:7">
      <c r="A7" s="4" t="s">
        <v>483</v>
      </c>
    </row>
    <row r="8" spans="1:7">
      <c r="A8" s="3" t="s">
        <v>480</v>
      </c>
    </row>
    <row r="9" spans="1:7">
      <c r="A9" s="4" t="s">
        <v>484</v>
      </c>
      <c r="B9" s="6" t="n">
        <v>1280000</v>
      </c>
    </row>
    <row r="10" spans="1:7">
      <c r="A10" s="4" t="s">
        <v>481</v>
      </c>
      <c r="B10" s="5" t="n">
        <v>5000</v>
      </c>
    </row>
    <row r="11" spans="1:7">
      <c r="A11" s="4" t="s">
        <v>485</v>
      </c>
      <c r="B11" s="5" t="n">
        <v>1840000</v>
      </c>
    </row>
    <row r="12" spans="1:7">
      <c r="A12" s="4" t="s">
        <v>486</v>
      </c>
    </row>
    <row r="13" spans="1:7">
      <c r="A13" s="3" t="s">
        <v>480</v>
      </c>
    </row>
    <row r="14" spans="1:7">
      <c r="A14" s="4" t="s">
        <v>487</v>
      </c>
      <c r="B14" s="6" t="n">
        <v>5000</v>
      </c>
    </row>
    <row r="15" spans="1:7">
      <c r="A15" s="4" t="s">
        <v>488</v>
      </c>
    </row>
    <row r="16" spans="1:7">
      <c r="A16" s="3" t="s">
        <v>480</v>
      </c>
    </row>
    <row r="17" spans="1:7">
      <c r="A17" s="4" t="s">
        <v>484</v>
      </c>
      <c r="D17" s="5" t="n">
        <v>6000</v>
      </c>
    </row>
    <row r="18" spans="1:7">
      <c r="A18" s="4" t="s">
        <v>481</v>
      </c>
      <c r="D18" s="5" t="n">
        <v>4000</v>
      </c>
    </row>
    <row r="19" spans="1:7">
      <c r="A19" s="4" t="s">
        <v>489</v>
      </c>
      <c r="D19" s="5" t="n">
        <v>6000</v>
      </c>
    </row>
    <row r="20" spans="1:7">
      <c r="A20" s="4" t="s">
        <v>490</v>
      </c>
    </row>
    <row r="21" spans="1:7">
      <c r="A21" s="3" t="s">
        <v>480</v>
      </c>
    </row>
    <row r="22" spans="1:7">
      <c r="A22" s="4" t="s">
        <v>484</v>
      </c>
      <c r="F22" s="5" t="n">
        <v>6000</v>
      </c>
    </row>
    <row r="23" spans="1:7">
      <c r="A23" s="4" t="s">
        <v>481</v>
      </c>
      <c r="D23" s="5" t="n">
        <v>1000</v>
      </c>
    </row>
    <row r="24" spans="1:7">
      <c r="A24" s="4" t="s">
        <v>489</v>
      </c>
      <c r="D24" s="5" t="n">
        <v>3000</v>
      </c>
    </row>
    <row r="25" spans="1:7">
      <c r="A25" s="4" t="s">
        <v>491</v>
      </c>
    </row>
    <row r="26" spans="1:7">
      <c r="A26" s="3" t="s">
        <v>480</v>
      </c>
    </row>
    <row r="27" spans="1:7">
      <c r="A27" s="4" t="s">
        <v>489</v>
      </c>
      <c r="F27" s="5" t="n">
        <v>10000</v>
      </c>
    </row>
    <row r="28" spans="1:7">
      <c r="A28" s="4" t="s">
        <v>492</v>
      </c>
    </row>
    <row r="29" spans="1:7">
      <c r="A29" s="3" t="s">
        <v>480</v>
      </c>
    </row>
    <row r="30" spans="1:7">
      <c r="A30" s="4" t="s">
        <v>493</v>
      </c>
      <c r="C30" s="4" t="s">
        <v>311</v>
      </c>
    </row>
    <row r="31" spans="1:7">
      <c r="A31" s="4" t="s">
        <v>494</v>
      </c>
    </row>
    <row r="32" spans="1:7">
      <c r="A32" s="3" t="s">
        <v>480</v>
      </c>
    </row>
    <row r="33" spans="1:7">
      <c r="A33" s="4" t="s">
        <v>482</v>
      </c>
      <c r="F33" s="5" t="n">
        <v>6000</v>
      </c>
    </row>
    <row r="34" spans="1:7">
      <c r="A34" s="4" t="s">
        <v>385</v>
      </c>
    </row>
    <row r="35" spans="1:7">
      <c r="A35" s="3" t="s">
        <v>480</v>
      </c>
    </row>
    <row r="36" spans="1:7">
      <c r="A36" s="4" t="s">
        <v>484</v>
      </c>
      <c r="D36" s="6" t="n">
        <v>257000</v>
      </c>
    </row>
    <row r="37" spans="1:7">
      <c r="A37" s="4" t="s">
        <v>495</v>
      </c>
    </row>
    <row r="38" spans="1:7">
      <c r="A38" s="3" t="s">
        <v>480</v>
      </c>
    </row>
    <row r="39" spans="1:7">
      <c r="A39" s="4" t="s">
        <v>484</v>
      </c>
      <c r="F39" s="5" t="n">
        <v>3400</v>
      </c>
    </row>
    <row r="40" spans="1:7">
      <c r="A40" s="4" t="s">
        <v>481</v>
      </c>
      <c r="F40" s="5" t="n">
        <v>600</v>
      </c>
    </row>
    <row r="41" spans="1:7">
      <c r="A41" s="4" t="s">
        <v>496</v>
      </c>
    </row>
    <row r="42" spans="1:7">
      <c r="A42" s="3" t="s">
        <v>480</v>
      </c>
    </row>
    <row r="43" spans="1:7">
      <c r="A43" s="4" t="s">
        <v>482</v>
      </c>
      <c r="F43" s="5" t="n">
        <v>425</v>
      </c>
    </row>
    <row r="44" spans="1:7">
      <c r="A44" s="4" t="s">
        <v>497</v>
      </c>
      <c r="F44" s="5" t="n">
        <v>50</v>
      </c>
    </row>
    <row r="45" spans="1:7">
      <c r="A45" s="4" t="s">
        <v>498</v>
      </c>
    </row>
    <row r="46" spans="1:7">
      <c r="A46" s="3" t="s">
        <v>480</v>
      </c>
    </row>
    <row r="47" spans="1:7">
      <c r="A47" s="4" t="s">
        <v>484</v>
      </c>
      <c r="F47" s="5" t="n">
        <v>170000</v>
      </c>
    </row>
    <row r="48" spans="1:7">
      <c r="A48" s="4" t="s">
        <v>481</v>
      </c>
      <c r="F48" s="5" t="n">
        <v>5000</v>
      </c>
    </row>
    <row r="49" spans="1:7">
      <c r="A49" s="4" t="s">
        <v>499</v>
      </c>
    </row>
    <row r="50" spans="1:7">
      <c r="A50" s="3" t="s">
        <v>480</v>
      </c>
    </row>
    <row r="51" spans="1:7">
      <c r="A51" s="4" t="s">
        <v>481</v>
      </c>
      <c r="F51" s="5" t="n">
        <v>25000</v>
      </c>
    </row>
    <row r="52" spans="1:7">
      <c r="A52" s="4" t="s">
        <v>500</v>
      </c>
      <c r="F52" s="5" t="n">
        <v>175000</v>
      </c>
    </row>
    <row r="53" spans="1:7">
      <c r="A53" s="4" t="s">
        <v>485</v>
      </c>
      <c r="F53" s="5" t="n">
        <v>25000</v>
      </c>
    </row>
    <row r="54" spans="1:7">
      <c r="A54" s="4" t="s">
        <v>501</v>
      </c>
    </row>
    <row r="55" spans="1:7">
      <c r="A55" s="3" t="s">
        <v>480</v>
      </c>
    </row>
    <row r="56" spans="1:7">
      <c r="A56" s="4" t="s">
        <v>484</v>
      </c>
      <c r="E56" s="6" t="n">
        <v>252000</v>
      </c>
    </row>
    <row r="57" spans="1:7">
      <c r="A57" s="4" t="s">
        <v>481</v>
      </c>
      <c r="E57" s="6" t="n">
        <v>10000</v>
      </c>
    </row>
    <row r="58" spans="1:7">
      <c r="A58" s="4" t="s">
        <v>502</v>
      </c>
    </row>
    <row r="59" spans="1:7">
      <c r="A59" s="3" t="s">
        <v>480</v>
      </c>
    </row>
    <row r="60" spans="1:7">
      <c r="A60" s="4" t="s">
        <v>484</v>
      </c>
      <c r="G60" s="6" t="n">
        <v>5000</v>
      </c>
    </row>
    <row r="61" spans="1:7">
      <c r="A61" s="4" t="s">
        <v>481</v>
      </c>
      <c r="G61" s="6" t="n">
        <v>5000</v>
      </c>
    </row>
    <row r="62" spans="1:7">
      <c r="A62" s="4" t="s">
        <v>503</v>
      </c>
    </row>
    <row r="63" spans="1:7">
      <c r="A63" s="3" t="s">
        <v>480</v>
      </c>
    </row>
    <row r="64" spans="1:7">
      <c r="A64" s="4" t="s">
        <v>487</v>
      </c>
      <c r="F64" s="5" t="n">
        <v>34400</v>
      </c>
    </row>
    <row r="65" spans="1:7">
      <c r="A65" s="4" t="s">
        <v>504</v>
      </c>
    </row>
    <row r="66" spans="1:7">
      <c r="A66" s="3" t="s">
        <v>480</v>
      </c>
    </row>
    <row r="67" spans="1:7">
      <c r="A67" s="4" t="s">
        <v>485</v>
      </c>
      <c r="F67" s="5" t="n">
        <v>5000</v>
      </c>
    </row>
    <row r="68" spans="1:7">
      <c r="A68" s="4" t="s">
        <v>489</v>
      </c>
      <c r="F68" s="5" t="n">
        <v>5000</v>
      </c>
    </row>
    <row r="69" spans="1:7">
      <c r="A69" s="4" t="s">
        <v>505</v>
      </c>
    </row>
    <row r="70" spans="1:7">
      <c r="A70" s="3" t="s">
        <v>480</v>
      </c>
    </row>
    <row r="71" spans="1:7">
      <c r="A71" s="4" t="s">
        <v>485</v>
      </c>
      <c r="F71" s="5" t="n">
        <v>205000</v>
      </c>
    </row>
    <row r="72" spans="1:7">
      <c r="A72" s="4" t="s">
        <v>489</v>
      </c>
      <c r="F72" s="6"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3</v>
      </c>
      <c r="D1" s="2" t="s">
        <v>1</v>
      </c>
    </row>
    <row r="2" spans="1:5">
      <c r="B2" s="2" t="s">
        <v>2</v>
      </c>
      <c r="C2" s="2" t="s">
        <v>74</v>
      </c>
      <c r="D2" s="2" t="s">
        <v>2</v>
      </c>
      <c r="E2" s="2" t="s">
        <v>74</v>
      </c>
    </row>
    <row r="3" spans="1:5">
      <c r="A3" s="3" t="s">
        <v>191</v>
      </c>
    </row>
    <row r="4" spans="1:5">
      <c r="A4" s="4" t="s">
        <v>507</v>
      </c>
      <c r="B4" s="6" t="n">
        <v>27456</v>
      </c>
      <c r="C4" s="6" t="n">
        <v>26324</v>
      </c>
      <c r="D4" s="6" t="n">
        <v>75352</v>
      </c>
      <c r="E4" s="6" t="n">
        <v>70848</v>
      </c>
    </row>
    <row r="5" spans="1:5">
      <c r="A5" s="4" t="s">
        <v>508</v>
      </c>
      <c r="B5" s="5" t="n">
        <v>-19</v>
      </c>
      <c r="C5" s="5" t="n">
        <v>-36</v>
      </c>
      <c r="D5" s="5" t="n">
        <v>-198</v>
      </c>
      <c r="E5" s="5" t="n">
        <v>-264</v>
      </c>
    </row>
    <row r="6" spans="1:5">
      <c r="A6" s="4" t="s">
        <v>509</v>
      </c>
      <c r="B6" s="5" t="n">
        <v>-9825</v>
      </c>
      <c r="C6" s="5" t="n">
        <v>-8023</v>
      </c>
      <c r="D6" s="5" t="n">
        <v>-28852</v>
      </c>
      <c r="E6" s="5" t="n">
        <v>-23541</v>
      </c>
    </row>
    <row r="7" spans="1:5">
      <c r="A7" s="4" t="s">
        <v>510</v>
      </c>
      <c r="B7" s="5" t="n">
        <v>17612</v>
      </c>
      <c r="C7" s="5" t="n">
        <v>18265</v>
      </c>
      <c r="D7" s="5" t="n">
        <v>46302</v>
      </c>
      <c r="E7" s="5" t="n">
        <v>47043</v>
      </c>
    </row>
    <row r="8" spans="1:5">
      <c r="A8" s="4" t="s">
        <v>511</v>
      </c>
      <c r="B8" s="5" t="n">
        <v>23954</v>
      </c>
      <c r="C8" s="5" t="n">
        <v>20818</v>
      </c>
      <c r="D8" s="5" t="n">
        <v>69988</v>
      </c>
      <c r="E8" s="5" t="n">
        <v>55663</v>
      </c>
    </row>
    <row r="9" spans="1:5">
      <c r="A9" s="4" t="s">
        <v>512</v>
      </c>
      <c r="B9" s="5" t="n">
        <v>783</v>
      </c>
      <c r="C9" s="5" t="n">
        <v>991</v>
      </c>
      <c r="D9" s="5" t="n">
        <v>4121</v>
      </c>
      <c r="E9" s="5" t="n">
        <v>4979</v>
      </c>
    </row>
    <row r="10" spans="1:5">
      <c r="A10" s="4" t="s">
        <v>513</v>
      </c>
      <c r="B10" s="5" t="n">
        <v>-11542</v>
      </c>
      <c r="C10" s="5" t="n">
        <v>-8348</v>
      </c>
      <c r="D10" s="5" t="n">
        <v>-33251</v>
      </c>
      <c r="E10" s="5" t="n">
        <v>-21241</v>
      </c>
    </row>
    <row r="11" spans="1:5">
      <c r="A11" s="4" t="s">
        <v>514</v>
      </c>
      <c r="B11" s="5" t="n">
        <v>13195</v>
      </c>
      <c r="C11" s="5" t="n">
        <v>13461</v>
      </c>
      <c r="D11" s="5" t="n">
        <v>40858</v>
      </c>
      <c r="E11" s="5" t="n">
        <v>39401</v>
      </c>
    </row>
    <row r="12" spans="1:5">
      <c r="A12" s="4" t="s">
        <v>515</v>
      </c>
      <c r="B12" s="5" t="n">
        <v>13400</v>
      </c>
      <c r="C12" s="5" t="n">
        <v>10417</v>
      </c>
      <c r="D12" s="5" t="n">
        <v>56542</v>
      </c>
      <c r="E12" s="5" t="n">
        <v>29107</v>
      </c>
    </row>
    <row r="13" spans="1:5">
      <c r="A13" s="4" t="s">
        <v>516</v>
      </c>
      <c r="B13" s="5" t="n">
        <v>637</v>
      </c>
      <c r="C13" s="5" t="n">
        <v>12</v>
      </c>
      <c r="D13" s="5" t="n">
        <v>398</v>
      </c>
      <c r="E13" s="5" t="n">
        <v>-119</v>
      </c>
    </row>
    <row r="14" spans="1:5">
      <c r="A14" s="4" t="s">
        <v>517</v>
      </c>
      <c r="B14" s="5" t="n">
        <v>-1786</v>
      </c>
      <c r="C14" s="5" t="n">
        <v>-1773</v>
      </c>
      <c r="D14" s="5" t="n">
        <v>-23963</v>
      </c>
      <c r="E14" s="5" t="n">
        <v>-9214</v>
      </c>
    </row>
    <row r="15" spans="1:5">
      <c r="A15" s="4" t="s">
        <v>518</v>
      </c>
      <c r="B15" s="6" t="n">
        <v>12251</v>
      </c>
      <c r="C15" s="6" t="n">
        <v>8656</v>
      </c>
      <c r="D15" s="6" t="n">
        <v>32977</v>
      </c>
      <c r="E15" s="6" t="n">
        <v>197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3</v>
      </c>
      <c r="D1" s="2" t="s">
        <v>1</v>
      </c>
    </row>
    <row r="2" spans="1:5">
      <c r="B2" s="2" t="s">
        <v>2</v>
      </c>
      <c r="C2" s="2" t="s">
        <v>74</v>
      </c>
      <c r="D2" s="2" t="s">
        <v>2</v>
      </c>
      <c r="E2" s="2" t="s">
        <v>74</v>
      </c>
    </row>
    <row r="3" spans="1:5">
      <c r="A3" s="3" t="s">
        <v>194</v>
      </c>
    </row>
    <row r="4" spans="1:5">
      <c r="A4" s="4" t="s">
        <v>520</v>
      </c>
      <c r="B4" s="6" t="n">
        <v>9216</v>
      </c>
      <c r="C4" s="6" t="n">
        <v>8675</v>
      </c>
      <c r="D4" s="6" t="n">
        <v>9111</v>
      </c>
      <c r="E4" s="6" t="n">
        <v>6785</v>
      </c>
    </row>
    <row r="5" spans="1:5">
      <c r="A5" s="4" t="s">
        <v>521</v>
      </c>
      <c r="B5" s="5" t="n">
        <v>4974</v>
      </c>
      <c r="C5" s="5" t="n">
        <v>4820</v>
      </c>
      <c r="D5" s="5" t="n">
        <v>13752</v>
      </c>
      <c r="E5" s="5" t="n">
        <v>13622</v>
      </c>
    </row>
    <row r="6" spans="1:5">
      <c r="A6" s="4" t="s">
        <v>522</v>
      </c>
      <c r="B6" s="5" t="n">
        <v>-4375</v>
      </c>
      <c r="C6" s="5" t="n">
        <v>-3929</v>
      </c>
      <c r="D6" s="5" t="n">
        <v>-13048</v>
      </c>
      <c r="E6" s="5" t="n">
        <v>-10841</v>
      </c>
    </row>
    <row r="7" spans="1:5">
      <c r="A7" s="4" t="s">
        <v>523</v>
      </c>
      <c r="B7" s="6" t="n">
        <v>9815</v>
      </c>
      <c r="C7" s="6" t="n">
        <v>9566</v>
      </c>
      <c r="D7" s="6" t="n">
        <v>9815</v>
      </c>
      <c r="E7" s="6" t="n">
        <v>95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3</v>
      </c>
      <c r="D1" s="2" t="s">
        <v>1</v>
      </c>
    </row>
    <row r="2" spans="1:5">
      <c r="B2" s="2" t="s">
        <v>2</v>
      </c>
      <c r="C2" s="2" t="s">
        <v>74</v>
      </c>
      <c r="D2" s="2" t="s">
        <v>2</v>
      </c>
      <c r="E2" s="2" t="s">
        <v>74</v>
      </c>
    </row>
    <row r="3" spans="1:5">
      <c r="A3" s="3" t="s">
        <v>197</v>
      </c>
    </row>
    <row r="4" spans="1:5">
      <c r="A4" s="4" t="s">
        <v>525</v>
      </c>
      <c r="B4" s="6" t="n">
        <v>23838</v>
      </c>
      <c r="C4" s="6" t="n">
        <v>13817</v>
      </c>
      <c r="D4" s="6" t="n">
        <v>15151</v>
      </c>
      <c r="E4" s="6" t="n">
        <v>13488</v>
      </c>
    </row>
    <row r="5" spans="1:5">
      <c r="A5" s="4" t="s">
        <v>526</v>
      </c>
      <c r="B5" s="5" t="n">
        <v>-11560</v>
      </c>
      <c r="C5" s="5" t="n">
        <v>-6867</v>
      </c>
      <c r="D5" s="5" t="n">
        <v>-5661</v>
      </c>
      <c r="E5" s="5" t="n">
        <v>-8971</v>
      </c>
    </row>
    <row r="6" spans="1:5">
      <c r="A6" s="4" t="s">
        <v>527</v>
      </c>
      <c r="B6" s="5" t="n">
        <v>12278</v>
      </c>
      <c r="C6" s="5" t="n">
        <v>6950</v>
      </c>
      <c r="D6" s="5" t="n">
        <v>9490</v>
      </c>
      <c r="E6" s="5" t="n">
        <v>4517</v>
      </c>
    </row>
    <row r="7" spans="1:5">
      <c r="A7" s="4" t="s">
        <v>528</v>
      </c>
      <c r="B7" s="5" t="n">
        <v>12110</v>
      </c>
      <c r="C7" s="5" t="n">
        <v>8779</v>
      </c>
      <c r="D7" s="5" t="n">
        <v>33559</v>
      </c>
      <c r="E7" s="5" t="n">
        <v>21696</v>
      </c>
    </row>
    <row r="8" spans="1:5">
      <c r="A8" s="4" t="s">
        <v>529</v>
      </c>
      <c r="B8" s="5" t="n">
        <v>141</v>
      </c>
      <c r="C8" s="5" t="n">
        <v>-123</v>
      </c>
      <c r="D8" s="5" t="n">
        <v>-582</v>
      </c>
      <c r="E8" s="5" t="n">
        <v>-1922</v>
      </c>
    </row>
    <row r="9" spans="1:5">
      <c r="A9" s="4" t="s">
        <v>530</v>
      </c>
      <c r="B9" s="5" t="n">
        <v>-12841</v>
      </c>
      <c r="C9" s="5" t="n">
        <v>-6997</v>
      </c>
      <c r="D9" s="5" t="n">
        <v>-25076</v>
      </c>
      <c r="E9" s="5" t="n">
        <v>-14332</v>
      </c>
    </row>
    <row r="10" spans="1:5">
      <c r="A10" s="4" t="s">
        <v>531</v>
      </c>
      <c r="B10" s="5" t="n">
        <v>-865</v>
      </c>
      <c r="C10" s="5" t="n">
        <v>-132</v>
      </c>
      <c r="D10" s="5" t="n">
        <v>-6568</v>
      </c>
      <c r="E10" s="5" t="n">
        <v>-1482</v>
      </c>
    </row>
    <row r="11" spans="1:5">
      <c r="A11" s="4" t="s">
        <v>532</v>
      </c>
      <c r="B11" s="5" t="n">
        <v>10823</v>
      </c>
      <c r="C11" s="5" t="n">
        <v>8477</v>
      </c>
      <c r="D11" s="5" t="n">
        <v>10823</v>
      </c>
      <c r="E11" s="5" t="n">
        <v>8477</v>
      </c>
    </row>
    <row r="12" spans="1:5">
      <c r="A12" s="4" t="s">
        <v>533</v>
      </c>
      <c r="B12" s="5" t="n">
        <v>6946</v>
      </c>
      <c r="C12" s="5" t="n">
        <v>5695</v>
      </c>
      <c r="D12" s="5" t="n">
        <v>6946</v>
      </c>
      <c r="E12" s="5" t="n">
        <v>5695</v>
      </c>
    </row>
    <row r="13" spans="1:5">
      <c r="A13" s="4" t="s">
        <v>534</v>
      </c>
      <c r="B13" s="6" t="n">
        <v>17769</v>
      </c>
      <c r="C13" s="6" t="n">
        <v>14172</v>
      </c>
      <c r="D13" s="6" t="n">
        <v>17769</v>
      </c>
      <c r="E13" s="6" t="n">
        <v>141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5</v>
      </c>
      <c r="B1" s="2" t="s">
        <v>1</v>
      </c>
    </row>
    <row r="2" spans="1:3">
      <c r="B2" s="2" t="s">
        <v>2</v>
      </c>
      <c r="C2" s="2" t="s">
        <v>33</v>
      </c>
    </row>
    <row r="3" spans="1:3">
      <c r="A3" s="4" t="s">
        <v>536</v>
      </c>
      <c r="B3" s="6" t="n">
        <v>2285</v>
      </c>
      <c r="C3" s="6" t="n">
        <v>1279</v>
      </c>
    </row>
    <row r="4" spans="1:3">
      <c r="A4" s="4" t="s">
        <v>537</v>
      </c>
      <c r="B4" s="6" t="n">
        <v>6519</v>
      </c>
    </row>
    <row r="5" spans="1:3">
      <c r="A5" s="4" t="s">
        <v>538</v>
      </c>
      <c r="B5" s="4" t="s">
        <v>539</v>
      </c>
    </row>
    <row r="6" spans="1:3">
      <c r="A6" s="4" t="s">
        <v>540</v>
      </c>
      <c r="B6" s="4" t="s">
        <v>50</v>
      </c>
    </row>
    <row r="7" spans="1:3">
      <c r="A7" s="4" t="s">
        <v>541</v>
      </c>
    </row>
    <row r="8" spans="1:3">
      <c r="A8" s="4" t="s">
        <v>537</v>
      </c>
      <c r="B8" s="5" t="n">
        <v>6140</v>
      </c>
    </row>
    <row r="9" spans="1:3">
      <c r="A9" s="4" t="s">
        <v>542</v>
      </c>
    </row>
    <row r="10" spans="1:3">
      <c r="A10" s="4" t="s">
        <v>537</v>
      </c>
      <c r="B10" s="6" t="n">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3</v>
      </c>
      <c r="D1" s="2" t="s">
        <v>1</v>
      </c>
    </row>
    <row r="2" spans="1:5">
      <c r="B2" s="2" t="s">
        <v>2</v>
      </c>
      <c r="C2" s="2" t="s">
        <v>74</v>
      </c>
      <c r="D2" s="2" t="s">
        <v>2</v>
      </c>
      <c r="E2" s="2" t="s">
        <v>74</v>
      </c>
    </row>
    <row r="3" spans="1:5">
      <c r="A3" s="3" t="s">
        <v>200</v>
      </c>
    </row>
    <row r="4" spans="1:5">
      <c r="A4" s="4" t="s">
        <v>544</v>
      </c>
      <c r="B4" s="6" t="n">
        <v>-920</v>
      </c>
      <c r="C4" s="6" t="n">
        <v>-564</v>
      </c>
      <c r="D4" s="6" t="n">
        <v>-2075</v>
      </c>
      <c r="E4" s="6" t="n">
        <v>-5</v>
      </c>
    </row>
    <row r="5" spans="1:5">
      <c r="A5" s="4" t="s">
        <v>545</v>
      </c>
      <c r="B5" s="5" t="n">
        <v>72</v>
      </c>
      <c r="C5" s="5" t="n">
        <v>-10</v>
      </c>
      <c r="D5" s="5" t="n">
        <v>115</v>
      </c>
      <c r="E5" s="5" t="n">
        <v>-6</v>
      </c>
    </row>
    <row r="6" spans="1:5">
      <c r="A6" s="4" t="s">
        <v>546</v>
      </c>
      <c r="B6" s="5" t="n">
        <v>3</v>
      </c>
      <c r="C6" s="4" t="s">
        <v>50</v>
      </c>
      <c r="D6" s="5" t="n">
        <v>43</v>
      </c>
      <c r="E6" s="5" t="n">
        <v>15</v>
      </c>
    </row>
    <row r="7" spans="1:5">
      <c r="A7" s="4" t="s">
        <v>547</v>
      </c>
      <c r="B7" s="5" t="n">
        <v>1</v>
      </c>
      <c r="C7" s="5" t="n">
        <v>3</v>
      </c>
      <c r="D7" s="5" t="n">
        <v>6</v>
      </c>
      <c r="E7" s="4" t="s">
        <v>50</v>
      </c>
    </row>
    <row r="8" spans="1:5">
      <c r="A8" s="4" t="s">
        <v>345</v>
      </c>
      <c r="B8" s="5" t="n">
        <v>-844</v>
      </c>
      <c r="C8" s="5" t="n">
        <v>-571</v>
      </c>
      <c r="D8" s="5" t="n">
        <v>-1911</v>
      </c>
      <c r="E8" s="5" t="n">
        <v>4</v>
      </c>
    </row>
    <row r="9" spans="1:5">
      <c r="A9" s="4" t="s">
        <v>548</v>
      </c>
      <c r="B9" s="5" t="n">
        <v>-12</v>
      </c>
      <c r="C9" s="5" t="n">
        <v>-250</v>
      </c>
      <c r="D9" s="5" t="n">
        <v>-162</v>
      </c>
      <c r="E9" s="5" t="n">
        <v>-397</v>
      </c>
    </row>
    <row r="10" spans="1:5">
      <c r="A10" s="4" t="s">
        <v>549</v>
      </c>
      <c r="B10" s="6" t="n">
        <v>-832</v>
      </c>
      <c r="C10" s="6" t="n">
        <v>-321</v>
      </c>
      <c r="D10" s="6" t="n">
        <v>-1749</v>
      </c>
      <c r="E10" s="6" t="n">
        <v>4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3</v>
      </c>
      <c r="D1" s="2" t="s">
        <v>1</v>
      </c>
    </row>
    <row r="2" spans="1:5">
      <c r="B2" s="2" t="s">
        <v>2</v>
      </c>
      <c r="C2" s="2" t="s">
        <v>74</v>
      </c>
      <c r="D2" s="2" t="s">
        <v>2</v>
      </c>
      <c r="E2" s="2" t="s">
        <v>74</v>
      </c>
    </row>
    <row r="3" spans="1:5">
      <c r="A3" s="3" t="s">
        <v>200</v>
      </c>
    </row>
    <row r="4" spans="1:5">
      <c r="A4" s="4" t="s">
        <v>551</v>
      </c>
      <c r="B4" s="4" t="s">
        <v>552</v>
      </c>
      <c r="C4" s="4" t="s">
        <v>552</v>
      </c>
      <c r="D4" s="4" t="s">
        <v>552</v>
      </c>
      <c r="E4" s="4" t="s">
        <v>5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200</v>
      </c>
    </row>
    <row r="3" spans="1:3">
      <c r="A3" s="4" t="s">
        <v>554</v>
      </c>
      <c r="B3" s="6" t="n">
        <v>100</v>
      </c>
      <c r="C3" s="6" t="n">
        <v>87</v>
      </c>
    </row>
    <row r="4" spans="1:3">
      <c r="A4" s="4" t="s">
        <v>555</v>
      </c>
      <c r="B4" s="5" t="n">
        <v>2294</v>
      </c>
      <c r="C4" s="5" t="n">
        <v>1983</v>
      </c>
    </row>
    <row r="5" spans="1:3">
      <c r="A5" s="4" t="s">
        <v>556</v>
      </c>
      <c r="B5" s="5" t="n">
        <v>1369</v>
      </c>
      <c r="C5" s="5" t="n">
        <v>216</v>
      </c>
    </row>
    <row r="6" spans="1:3">
      <c r="A6" s="4" t="s">
        <v>557</v>
      </c>
      <c r="B6" s="5" t="n">
        <v>241</v>
      </c>
      <c r="C6" s="5" t="n">
        <v>257</v>
      </c>
    </row>
    <row r="7" spans="1:3">
      <c r="A7" s="4" t="s">
        <v>558</v>
      </c>
      <c r="B7" s="5" t="n">
        <v>337</v>
      </c>
      <c r="C7" s="5" t="n">
        <v>357</v>
      </c>
    </row>
    <row r="8" spans="1:3">
      <c r="A8" s="4" t="s">
        <v>559</v>
      </c>
      <c r="B8" s="5" t="n">
        <v>349</v>
      </c>
      <c r="C8" s="5" t="n">
        <v>247</v>
      </c>
    </row>
    <row r="9" spans="1:3">
      <c r="A9" s="4" t="s">
        <v>560</v>
      </c>
      <c r="B9" s="4" t="s">
        <v>50</v>
      </c>
      <c r="C9" s="4" t="s">
        <v>50</v>
      </c>
    </row>
    <row r="10" spans="1:3">
      <c r="A10" s="4" t="s">
        <v>561</v>
      </c>
      <c r="B10" s="5" t="n">
        <v>72</v>
      </c>
      <c r="C10" s="5" t="n">
        <v>81</v>
      </c>
    </row>
    <row r="11" spans="1:3">
      <c r="A11" s="4" t="s">
        <v>562</v>
      </c>
      <c r="B11" s="5" t="n">
        <v>4762</v>
      </c>
      <c r="C11" s="5" t="n">
        <v>3228</v>
      </c>
    </row>
    <row r="12" spans="1:3">
      <c r="A12" s="4" t="s">
        <v>563</v>
      </c>
      <c r="B12" s="5" t="n">
        <v>2061</v>
      </c>
      <c r="C12" s="5" t="n">
        <v>1913</v>
      </c>
    </row>
    <row r="13" spans="1:3">
      <c r="A13" s="4" t="s">
        <v>564</v>
      </c>
      <c r="B13" s="5" t="n">
        <v>383</v>
      </c>
      <c r="C13" s="4" t="s">
        <v>50</v>
      </c>
    </row>
    <row r="14" spans="1:3">
      <c r="A14" s="4" t="s">
        <v>565</v>
      </c>
      <c r="B14" s="5" t="n">
        <v>33</v>
      </c>
      <c r="C14" s="5" t="n">
        <v>36</v>
      </c>
    </row>
    <row r="15" spans="1:3">
      <c r="A15" s="4" t="s">
        <v>566</v>
      </c>
      <c r="B15" s="5" t="n">
        <v>2477</v>
      </c>
      <c r="C15" s="5" t="n">
        <v>1949</v>
      </c>
    </row>
    <row r="16" spans="1:3">
      <c r="A16" s="4" t="s">
        <v>567</v>
      </c>
      <c r="B16" s="5" t="n">
        <v>2285</v>
      </c>
      <c r="C16" s="5" t="n">
        <v>1279</v>
      </c>
    </row>
    <row r="17" spans="1:3">
      <c r="A17" s="4" t="s">
        <v>568</v>
      </c>
      <c r="B17" s="5" t="n">
        <v>376</v>
      </c>
      <c r="C17" s="5" t="n">
        <v>265</v>
      </c>
    </row>
    <row r="18" spans="1:3">
      <c r="A18" s="4" t="s">
        <v>569</v>
      </c>
      <c r="B18" s="6" t="n">
        <v>1909</v>
      </c>
      <c r="C18" s="6" t="n">
        <v>10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0</v>
      </c>
      <c r="B1" s="2" t="s">
        <v>73</v>
      </c>
      <c r="H1" s="2" t="s">
        <v>1</v>
      </c>
    </row>
    <row r="2" spans="1:9">
      <c r="B2" s="2" t="s">
        <v>2</v>
      </c>
      <c r="C2" s="2" t="s">
        <v>134</v>
      </c>
      <c r="D2" s="2" t="s">
        <v>135</v>
      </c>
      <c r="E2" s="2" t="s">
        <v>74</v>
      </c>
      <c r="F2" s="2" t="s">
        <v>136</v>
      </c>
      <c r="G2" s="2" t="s">
        <v>395</v>
      </c>
      <c r="H2" s="2" t="s">
        <v>2</v>
      </c>
      <c r="I2" s="2" t="s">
        <v>74</v>
      </c>
    </row>
    <row r="3" spans="1:9">
      <c r="A3" s="3" t="s">
        <v>203</v>
      </c>
    </row>
    <row r="4" spans="1:9">
      <c r="A4" s="4" t="s">
        <v>87</v>
      </c>
      <c r="B4" s="6" t="n">
        <v>-3535</v>
      </c>
      <c r="C4" s="6" t="n">
        <v>-4532</v>
      </c>
      <c r="D4" s="6" t="n">
        <v>98</v>
      </c>
      <c r="E4" s="6" t="n">
        <v>-2114</v>
      </c>
      <c r="F4" s="6" t="n">
        <v>135</v>
      </c>
      <c r="G4" s="6" t="n">
        <v>1951</v>
      </c>
      <c r="H4" s="6" t="n">
        <v>-7969</v>
      </c>
      <c r="I4" s="6" t="n">
        <v>-28</v>
      </c>
    </row>
    <row r="5" spans="1:9">
      <c r="A5" s="4" t="s">
        <v>571</v>
      </c>
      <c r="B5" s="5" t="n">
        <v>-350</v>
      </c>
      <c r="C5" s="6" t="n">
        <v>-350</v>
      </c>
      <c r="D5" s="6" t="n">
        <v>-350</v>
      </c>
      <c r="E5" s="5" t="n">
        <v>-350</v>
      </c>
      <c r="F5" s="6" t="n">
        <v>-408</v>
      </c>
      <c r="H5" s="5" t="n">
        <v>-1050</v>
      </c>
      <c r="I5" s="5" t="n">
        <v>-758</v>
      </c>
    </row>
    <row r="6" spans="1:9">
      <c r="A6" s="4" t="s">
        <v>89</v>
      </c>
      <c r="B6" s="6" t="n">
        <v>-3885</v>
      </c>
      <c r="E6" s="6" t="n">
        <v>-2464</v>
      </c>
      <c r="H6" s="6" t="n">
        <v>-9019</v>
      </c>
      <c r="I6" s="6" t="n">
        <v>-786</v>
      </c>
    </row>
    <row r="7" spans="1:9">
      <c r="A7" s="4" t="s">
        <v>572</v>
      </c>
      <c r="B7" s="5" t="n">
        <v>6015753</v>
      </c>
      <c r="E7" s="5" t="n">
        <v>5991856</v>
      </c>
      <c r="H7" s="5" t="n">
        <v>6013771</v>
      </c>
      <c r="I7" s="5" t="n">
        <v>5987644</v>
      </c>
    </row>
    <row r="8" spans="1:9">
      <c r="A8" s="4" t="s">
        <v>93</v>
      </c>
      <c r="B8" s="8" t="n">
        <v>-0.65</v>
      </c>
      <c r="E8" s="8" t="n">
        <v>-0.41</v>
      </c>
      <c r="H8" s="8" t="n">
        <v>-1.5</v>
      </c>
      <c r="I8" s="8" t="n">
        <v>-0.13</v>
      </c>
    </row>
    <row r="9" spans="1:9">
      <c r="A9" s="4" t="s">
        <v>85</v>
      </c>
      <c r="B9" s="6" t="n">
        <v>-60</v>
      </c>
      <c r="E9" s="6" t="n">
        <v>-938</v>
      </c>
      <c r="H9" s="6" t="n">
        <v>-817</v>
      </c>
      <c r="I9" s="6" t="n">
        <v>-1489</v>
      </c>
    </row>
    <row r="10" spans="1:9">
      <c r="A10" s="4" t="s">
        <v>573</v>
      </c>
      <c r="B10" s="6" t="n">
        <v>-410</v>
      </c>
      <c r="E10" s="6" t="n">
        <v>-1288</v>
      </c>
      <c r="H10" s="6" t="n">
        <v>-1867</v>
      </c>
      <c r="I10" s="6" t="n">
        <v>-2247</v>
      </c>
    </row>
    <row r="11" spans="1:9">
      <c r="A11" s="4" t="s">
        <v>574</v>
      </c>
      <c r="B11" s="8" t="n">
        <v>-0.07000000000000001</v>
      </c>
      <c r="E11" s="8" t="n">
        <v>-0.21</v>
      </c>
      <c r="H11" s="8" t="n">
        <v>-0.31</v>
      </c>
      <c r="I11" s="8" t="n">
        <v>-0.37</v>
      </c>
    </row>
    <row r="12" spans="1:9">
      <c r="A12" s="4" t="s">
        <v>86</v>
      </c>
      <c r="B12" s="6" t="n">
        <v>-3475</v>
      </c>
      <c r="E12" s="6" t="n">
        <v>-1176</v>
      </c>
      <c r="H12" s="6" t="n">
        <v>-7152</v>
      </c>
      <c r="I12" s="6" t="n">
        <v>1461</v>
      </c>
    </row>
    <row r="13" spans="1:9">
      <c r="A13" s="4" t="s">
        <v>575</v>
      </c>
      <c r="B13" s="8" t="n">
        <v>-0.58</v>
      </c>
      <c r="E13" s="8" t="n">
        <v>-0.2</v>
      </c>
      <c r="H13" s="8" t="n">
        <v>-1.19</v>
      </c>
      <c r="I13" s="8" t="n">
        <v>0.24</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6</v>
      </c>
      <c r="C1" s="2" t="s">
        <v>1</v>
      </c>
    </row>
    <row r="2" spans="1:4">
      <c r="C2" s="2" t="s">
        <v>2</v>
      </c>
      <c r="D2" s="2" t="s">
        <v>74</v>
      </c>
    </row>
    <row r="3" spans="1:4">
      <c r="A3" s="3" t="s">
        <v>577</v>
      </c>
    </row>
    <row r="4" spans="1:4">
      <c r="A4" s="4" t="s">
        <v>578</v>
      </c>
      <c r="C4" s="5" t="n">
        <v>1657329</v>
      </c>
      <c r="D4" s="5" t="n">
        <v>2759499</v>
      </c>
    </row>
    <row r="5" spans="1:4">
      <c r="A5" s="4" t="s">
        <v>579</v>
      </c>
    </row>
    <row r="6" spans="1:4">
      <c r="A6" s="3" t="s">
        <v>577</v>
      </c>
    </row>
    <row r="7" spans="1:4">
      <c r="A7" s="4" t="s">
        <v>578</v>
      </c>
      <c r="C7" s="4" t="s">
        <v>50</v>
      </c>
      <c r="D7" s="5" t="n">
        <v>177456</v>
      </c>
    </row>
    <row r="8" spans="1:4">
      <c r="A8" s="4" t="s">
        <v>444</v>
      </c>
    </row>
    <row r="9" spans="1:4">
      <c r="A9" s="3" t="s">
        <v>577</v>
      </c>
    </row>
    <row r="10" spans="1:4">
      <c r="A10" s="4" t="s">
        <v>578</v>
      </c>
      <c r="C10" s="5" t="n">
        <v>1500000</v>
      </c>
      <c r="D10" s="5" t="n">
        <v>1906875</v>
      </c>
    </row>
    <row r="11" spans="1:4">
      <c r="A11" s="4" t="s">
        <v>580</v>
      </c>
    </row>
    <row r="12" spans="1:4">
      <c r="A12" s="3" t="s">
        <v>577</v>
      </c>
    </row>
    <row r="13" spans="1:4">
      <c r="A13" s="4" t="s">
        <v>578</v>
      </c>
      <c r="C13" s="5" t="n">
        <v>202634</v>
      </c>
      <c r="D13" s="5" t="n">
        <v>300168</v>
      </c>
    </row>
    <row r="14" spans="1:4">
      <c r="A14" s="4" t="s">
        <v>581</v>
      </c>
    </row>
    <row r="15" spans="1:4">
      <c r="A15" s="3" t="s">
        <v>577</v>
      </c>
    </row>
    <row r="16" spans="1:4">
      <c r="A16" s="4" t="s">
        <v>578</v>
      </c>
      <c r="B16" s="4" t="s">
        <v>582</v>
      </c>
      <c r="C16" s="4" t="s">
        <v>50</v>
      </c>
      <c r="D16" s="5" t="n">
        <v>375000</v>
      </c>
    </row>
    <row r="17" spans="1:4"/>
    <row r="18" spans="1:4">
      <c r="A18" s="4" t="s">
        <v>582</v>
      </c>
      <c r="B18" s="4" t="s">
        <v>583</v>
      </c>
    </row>
  </sheetData>
  <mergeCells count="4">
    <mergeCell ref="A1:B2"/>
    <mergeCell ref="C1:D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133</v>
      </c>
      <c r="B1" s="2" t="s">
        <v>73</v>
      </c>
    </row>
    <row r="2" spans="1:6">
      <c r="B2" s="2" t="s">
        <v>2</v>
      </c>
      <c r="C2" s="2" t="s">
        <v>134</v>
      </c>
      <c r="D2" s="2" t="s">
        <v>135</v>
      </c>
      <c r="E2" s="2" t="s">
        <v>74</v>
      </c>
      <c r="F2" s="2" t="s">
        <v>136</v>
      </c>
    </row>
    <row r="3" spans="1:6">
      <c r="A3" s="3" t="s">
        <v>137</v>
      </c>
    </row>
    <row r="4" spans="1:6">
      <c r="A4" s="4" t="s">
        <v>138</v>
      </c>
      <c r="B4" s="8" t="n">
        <v>0.5</v>
      </c>
      <c r="C4" s="8" t="n">
        <v>0.5</v>
      </c>
      <c r="D4" s="8" t="n">
        <v>0.5</v>
      </c>
      <c r="E4" s="8" t="n">
        <v>0.5</v>
      </c>
      <c r="F4" s="8" t="n">
        <v>0.58</v>
      </c>
    </row>
  </sheetData>
  <mergeCells count="2">
    <mergeCell ref="A1:A2"/>
    <mergeCell ref="B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19"/>
    <col customWidth="1" max="6" min="6" width="14"/>
    <col customWidth="1" max="7" min="7" width="19"/>
    <col customWidth="1" max="8" min="8" width="23"/>
    <col customWidth="1" max="9" min="9" width="37"/>
    <col customWidth="1" max="10" min="10" width="37"/>
    <col customWidth="1" max="11" min="11" width="21"/>
  </cols>
  <sheetData>
    <row r="1" spans="1:11">
      <c r="A1" s="1" t="s">
        <v>584</v>
      </c>
      <c r="B1" s="2" t="s">
        <v>585</v>
      </c>
      <c r="C1" s="2" t="s">
        <v>586</v>
      </c>
      <c r="D1" s="2" t="s">
        <v>587</v>
      </c>
      <c r="E1" s="2" t="s">
        <v>588</v>
      </c>
      <c r="F1" s="2" t="s">
        <v>589</v>
      </c>
      <c r="G1" s="2" t="s">
        <v>590</v>
      </c>
      <c r="H1" s="2" t="s">
        <v>591</v>
      </c>
      <c r="I1" s="2" t="s">
        <v>592</v>
      </c>
      <c r="J1" s="2" t="s">
        <v>592</v>
      </c>
      <c r="K1" s="2" t="s">
        <v>353</v>
      </c>
    </row>
    <row r="2" spans="1:11">
      <c r="A2" s="3" t="s">
        <v>593</v>
      </c>
    </row>
    <row r="3" spans="1:11">
      <c r="A3" s="4" t="s">
        <v>594</v>
      </c>
      <c r="I3" s="5" t="n">
        <v>354912</v>
      </c>
      <c r="J3" s="5" t="n">
        <v>354912</v>
      </c>
    </row>
    <row r="4" spans="1:11">
      <c r="A4" s="4" t="s">
        <v>595</v>
      </c>
      <c r="I4" s="5" t="n">
        <v>0</v>
      </c>
      <c r="J4" s="5" t="n">
        <v>177456</v>
      </c>
    </row>
    <row r="5" spans="1:11">
      <c r="A5" s="4" t="s">
        <v>596</v>
      </c>
      <c r="I5" s="8" t="n">
        <v>8.06</v>
      </c>
      <c r="J5" s="8" t="n">
        <v>8.06</v>
      </c>
    </row>
    <row r="6" spans="1:11">
      <c r="A6" s="4" t="s">
        <v>597</v>
      </c>
      <c r="J6" s="4" t="s">
        <v>50</v>
      </c>
    </row>
    <row r="7" spans="1:11">
      <c r="A7" s="4" t="s">
        <v>598</v>
      </c>
      <c r="I7" s="4" t="s">
        <v>50</v>
      </c>
      <c r="J7" s="4" t="s">
        <v>50</v>
      </c>
    </row>
    <row r="8" spans="1:11">
      <c r="A8" s="4" t="s">
        <v>599</v>
      </c>
      <c r="B8" s="5" t="n">
        <v>61776</v>
      </c>
      <c r="D8" s="5" t="n">
        <v>34284</v>
      </c>
    </row>
    <row r="9" spans="1:11">
      <c r="A9" s="4" t="s">
        <v>600</v>
      </c>
      <c r="J9" s="6" t="n">
        <v>162</v>
      </c>
      <c r="K9" s="6" t="n">
        <v>236</v>
      </c>
    </row>
    <row r="10" spans="1:11">
      <c r="A10" s="4" t="s">
        <v>601</v>
      </c>
      <c r="I10" s="6" t="n">
        <v>1018</v>
      </c>
      <c r="J10" s="6" t="n">
        <v>1018</v>
      </c>
    </row>
    <row r="11" spans="1:11">
      <c r="A11" s="4" t="s">
        <v>602</v>
      </c>
      <c r="J11" s="5" t="n">
        <v>406875</v>
      </c>
    </row>
    <row r="12" spans="1:11">
      <c r="A12" s="4" t="s">
        <v>603</v>
      </c>
      <c r="I12" s="8" t="n">
        <v>9.69</v>
      </c>
      <c r="J12" s="8" t="n">
        <v>9.69</v>
      </c>
    </row>
    <row r="13" spans="1:11">
      <c r="A13" s="4" t="s">
        <v>604</v>
      </c>
      <c r="I13" s="5" t="n">
        <v>1500000</v>
      </c>
      <c r="J13" s="5" t="n">
        <v>1500000</v>
      </c>
    </row>
    <row r="14" spans="1:11">
      <c r="A14" s="4" t="s">
        <v>605</v>
      </c>
      <c r="I14" s="6" t="n">
        <v>15</v>
      </c>
      <c r="J14" s="6" t="n">
        <v>15</v>
      </c>
    </row>
    <row r="15" spans="1:11">
      <c r="A15" s="4" t="s">
        <v>606</v>
      </c>
      <c r="I15" s="4" t="s">
        <v>607</v>
      </c>
      <c r="J15" s="4" t="s">
        <v>607</v>
      </c>
    </row>
    <row r="16" spans="1:11">
      <c r="A16" s="4" t="s">
        <v>608</v>
      </c>
    </row>
    <row r="17" spans="1:11">
      <c r="A17" s="3" t="s">
        <v>593</v>
      </c>
    </row>
    <row r="18" spans="1:11">
      <c r="A18" s="4" t="s">
        <v>609</v>
      </c>
      <c r="D18" s="5" t="n">
        <v>1000</v>
      </c>
    </row>
    <row r="19" spans="1:11">
      <c r="A19" s="4" t="s">
        <v>610</v>
      </c>
    </row>
    <row r="20" spans="1:11">
      <c r="A20" s="3" t="s">
        <v>593</v>
      </c>
    </row>
    <row r="21" spans="1:11">
      <c r="A21" s="4" t="s">
        <v>609</v>
      </c>
      <c r="D21" s="5" t="n">
        <v>1000</v>
      </c>
    </row>
    <row r="22" spans="1:11">
      <c r="A22" s="4" t="s">
        <v>611</v>
      </c>
    </row>
    <row r="23" spans="1:11">
      <c r="A23" s="3" t="s">
        <v>593</v>
      </c>
    </row>
    <row r="24" spans="1:11">
      <c r="A24" s="4" t="s">
        <v>599</v>
      </c>
      <c r="C24" s="5" t="n">
        <v>5397</v>
      </c>
    </row>
    <row r="25" spans="1:11">
      <c r="A25" s="4" t="s">
        <v>612</v>
      </c>
    </row>
    <row r="26" spans="1:11">
      <c r="A26" s="3" t="s">
        <v>593</v>
      </c>
    </row>
    <row r="27" spans="1:11">
      <c r="A27" s="4" t="s">
        <v>599</v>
      </c>
      <c r="C27" s="5" t="n">
        <v>5397</v>
      </c>
    </row>
    <row r="28" spans="1:11">
      <c r="A28" s="4" t="s">
        <v>580</v>
      </c>
    </row>
    <row r="29" spans="1:11">
      <c r="A29" s="3" t="s">
        <v>593</v>
      </c>
    </row>
    <row r="30" spans="1:11">
      <c r="A30" s="4" t="s">
        <v>613</v>
      </c>
      <c r="F30" s="4" t="s">
        <v>309</v>
      </c>
    </row>
    <row r="31" spans="1:11">
      <c r="A31" s="4" t="s">
        <v>609</v>
      </c>
      <c r="G31" s="5" t="n">
        <v>108330</v>
      </c>
    </row>
    <row r="32" spans="1:11">
      <c r="A32" s="4" t="s">
        <v>614</v>
      </c>
      <c r="F32" s="4" t="s">
        <v>379</v>
      </c>
    </row>
    <row r="33" spans="1:11">
      <c r="A33" s="4" t="s">
        <v>615</v>
      </c>
    </row>
    <row r="34" spans="1:11">
      <c r="A34" s="3" t="s">
        <v>593</v>
      </c>
    </row>
    <row r="35" spans="1:11">
      <c r="A35" s="4" t="s">
        <v>609</v>
      </c>
      <c r="E35" s="5" t="n">
        <v>6666</v>
      </c>
    </row>
    <row r="36" spans="1:11">
      <c r="A36" s="4" t="s">
        <v>616</v>
      </c>
    </row>
    <row r="37" spans="1:11">
      <c r="A37" s="3" t="s">
        <v>593</v>
      </c>
    </row>
    <row r="38" spans="1:11">
      <c r="A38" s="4" t="s">
        <v>617</v>
      </c>
      <c r="D38" s="6" t="n">
        <v>40</v>
      </c>
    </row>
    <row r="39" spans="1:11">
      <c r="A39" s="4" t="s">
        <v>618</v>
      </c>
    </row>
    <row r="40" spans="1:11">
      <c r="A40" s="3" t="s">
        <v>593</v>
      </c>
    </row>
    <row r="41" spans="1:11">
      <c r="A41" s="4" t="s">
        <v>617</v>
      </c>
      <c r="D41" s="6" t="n">
        <v>40</v>
      </c>
    </row>
    <row r="42" spans="1:11">
      <c r="A42" s="4" t="s">
        <v>619</v>
      </c>
      <c r="D42" s="5" t="n">
        <v>5</v>
      </c>
    </row>
    <row r="43" spans="1:11">
      <c r="A43" s="4" t="s">
        <v>620</v>
      </c>
    </row>
    <row r="44" spans="1:11">
      <c r="A44" s="3" t="s">
        <v>593</v>
      </c>
    </row>
    <row r="45" spans="1:11">
      <c r="A45" s="4" t="s">
        <v>621</v>
      </c>
      <c r="E45" s="5" t="n">
        <v>300000</v>
      </c>
    </row>
    <row r="46" spans="1:11">
      <c r="A46" s="4" t="s">
        <v>622</v>
      </c>
    </row>
    <row r="47" spans="1:11">
      <c r="A47" s="3" t="s">
        <v>593</v>
      </c>
    </row>
    <row r="48" spans="1:11">
      <c r="A48" s="4" t="s">
        <v>613</v>
      </c>
      <c r="H48" s="4" t="s">
        <v>623</v>
      </c>
    </row>
    <row r="49" spans="1:11">
      <c r="A49" s="4" t="s">
        <v>624</v>
      </c>
      <c r="H49" s="6" t="n">
        <v>10</v>
      </c>
    </row>
    <row r="50" spans="1:11">
      <c r="A50" s="4" t="s">
        <v>625</v>
      </c>
    </row>
    <row r="51" spans="1:11">
      <c r="A51" s="3" t="s">
        <v>593</v>
      </c>
    </row>
    <row r="52" spans="1:11">
      <c r="A52" s="4" t="s">
        <v>613</v>
      </c>
      <c r="H52" s="4" t="s">
        <v>623</v>
      </c>
    </row>
    <row r="53" spans="1:11">
      <c r="A53" s="4" t="s">
        <v>624</v>
      </c>
      <c r="H53" s="6"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6</v>
      </c>
      <c r="B1" s="2" t="s">
        <v>1</v>
      </c>
      <c r="C1" s="2" t="s">
        <v>426</v>
      </c>
    </row>
    <row r="2" spans="1:3">
      <c r="B2" s="2" t="s">
        <v>2</v>
      </c>
      <c r="C2" s="2" t="s">
        <v>33</v>
      </c>
    </row>
    <row r="3" spans="1:3">
      <c r="A3" s="3" t="s">
        <v>593</v>
      </c>
    </row>
    <row r="4" spans="1:3">
      <c r="A4" s="4" t="s">
        <v>627</v>
      </c>
      <c r="B4" s="5" t="n">
        <v>137116</v>
      </c>
      <c r="C4" s="5" t="n">
        <v>128830</v>
      </c>
    </row>
    <row r="5" spans="1:3">
      <c r="A5" s="4" t="s">
        <v>628</v>
      </c>
      <c r="B5" s="5" t="n">
        <v>72570</v>
      </c>
      <c r="C5" s="5" t="n">
        <v>171338</v>
      </c>
    </row>
    <row r="6" spans="1:3">
      <c r="A6" s="4" t="s">
        <v>629</v>
      </c>
      <c r="B6" s="5" t="n">
        <v>-7052</v>
      </c>
      <c r="C6" s="5" t="n">
        <v>-26998</v>
      </c>
    </row>
    <row r="7" spans="1:3">
      <c r="A7" s="4" t="s">
        <v>630</v>
      </c>
      <c r="B7" s="4" t="s">
        <v>50</v>
      </c>
      <c r="C7" s="5" t="n">
        <v>-136054</v>
      </c>
    </row>
    <row r="8" spans="1:3">
      <c r="A8" s="4" t="s">
        <v>631</v>
      </c>
      <c r="B8" s="5" t="n">
        <v>202634</v>
      </c>
      <c r="C8" s="5" t="n">
        <v>137116</v>
      </c>
    </row>
    <row r="9" spans="1:3">
      <c r="A9" s="4" t="s">
        <v>632</v>
      </c>
      <c r="B9" s="8" t="n">
        <v>6.27</v>
      </c>
      <c r="C9" s="8" t="n">
        <v>6.27</v>
      </c>
    </row>
    <row r="10" spans="1:3">
      <c r="A10" s="4" t="s">
        <v>633</v>
      </c>
      <c r="B10" s="9" t="n">
        <v>5.14</v>
      </c>
      <c r="C10" s="9" t="n">
        <v>7.48</v>
      </c>
    </row>
    <row r="11" spans="1:3">
      <c r="A11" s="4" t="s">
        <v>634</v>
      </c>
      <c r="B11" s="5" t="n">
        <v>7</v>
      </c>
      <c r="C11" s="9" t="n">
        <v>7.2</v>
      </c>
    </row>
    <row r="12" spans="1:3">
      <c r="A12" s="4" t="s">
        <v>635</v>
      </c>
      <c r="B12" s="4" t="s">
        <v>50</v>
      </c>
      <c r="C12" s="9" t="n">
        <v>7.6</v>
      </c>
    </row>
    <row r="13" spans="1:3">
      <c r="A13" s="4" t="s">
        <v>636</v>
      </c>
      <c r="B13" s="8" t="n">
        <v>5.84</v>
      </c>
      <c r="C13" s="8" t="n">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637</v>
      </c>
      <c r="B1" s="2" t="s">
        <v>638</v>
      </c>
      <c r="C1" s="2" t="s">
        <v>639</v>
      </c>
      <c r="D1" s="2" t="s">
        <v>640</v>
      </c>
      <c r="E1" s="2" t="s">
        <v>641</v>
      </c>
      <c r="F1" s="2" t="s">
        <v>2</v>
      </c>
      <c r="G1" s="2" t="s">
        <v>74</v>
      </c>
      <c r="H1" s="2" t="s">
        <v>33</v>
      </c>
    </row>
    <row r="2" spans="1:8">
      <c r="A2" s="4" t="s">
        <v>63</v>
      </c>
      <c r="F2" s="6" t="n">
        <v>25</v>
      </c>
      <c r="H2" s="6" t="n">
        <v>25</v>
      </c>
    </row>
    <row r="3" spans="1:8">
      <c r="A3" s="4" t="s">
        <v>642</v>
      </c>
      <c r="F3" s="4" t="s">
        <v>357</v>
      </c>
    </row>
    <row r="4" spans="1:8">
      <c r="A4" s="4" t="s">
        <v>643</v>
      </c>
      <c r="F4" s="5" t="n">
        <v>700000</v>
      </c>
      <c r="H4" s="5" t="n">
        <v>700000</v>
      </c>
    </row>
    <row r="5" spans="1:8">
      <c r="A5" s="4" t="s">
        <v>644</v>
      </c>
    </row>
    <row r="6" spans="1:8">
      <c r="A6" s="4" t="s">
        <v>645</v>
      </c>
      <c r="C6" s="5" t="n">
        <v>60000</v>
      </c>
    </row>
    <row r="7" spans="1:8">
      <c r="A7" s="4" t="s">
        <v>646</v>
      </c>
      <c r="F7" s="4" t="s">
        <v>647</v>
      </c>
      <c r="G7" s="4" t="s">
        <v>647</v>
      </c>
    </row>
    <row r="8" spans="1:8">
      <c r="A8" s="4" t="s">
        <v>63</v>
      </c>
      <c r="F8" s="6" t="n">
        <v>2</v>
      </c>
      <c r="G8" s="6" t="n">
        <v>2</v>
      </c>
    </row>
    <row r="9" spans="1:8">
      <c r="A9" s="4" t="s">
        <v>648</v>
      </c>
      <c r="F9" s="6" t="n">
        <v>1050</v>
      </c>
      <c r="G9" s="6" t="n">
        <v>758</v>
      </c>
    </row>
    <row r="10" spans="1:8">
      <c r="A10" s="4" t="s">
        <v>649</v>
      </c>
      <c r="F10" s="6" t="n">
        <v>25</v>
      </c>
      <c r="G10" s="6" t="n">
        <v>25</v>
      </c>
    </row>
    <row r="11" spans="1:8">
      <c r="A11" s="4" t="s">
        <v>650</v>
      </c>
      <c r="F11" s="6" t="n">
        <v>25</v>
      </c>
      <c r="G11" s="6" t="n">
        <v>25</v>
      </c>
    </row>
    <row r="12" spans="1:8">
      <c r="A12" s="4" t="s">
        <v>651</v>
      </c>
    </row>
    <row r="13" spans="1:8">
      <c r="A13" s="4" t="s">
        <v>652</v>
      </c>
      <c r="D13" s="6" t="n">
        <v>16500</v>
      </c>
    </row>
    <row r="14" spans="1:8">
      <c r="A14" s="4" t="s">
        <v>653</v>
      </c>
      <c r="D14" s="6" t="n">
        <v>1500</v>
      </c>
    </row>
    <row r="15" spans="1:8">
      <c r="A15" s="4" t="s">
        <v>654</v>
      </c>
      <c r="D15" s="5" t="n">
        <v>60000</v>
      </c>
    </row>
    <row r="16" spans="1:8">
      <c r="A16" s="4" t="s">
        <v>655</v>
      </c>
    </row>
    <row r="17" spans="1:8">
      <c r="A17" s="4" t="s">
        <v>656</v>
      </c>
      <c r="C17" s="5" t="n">
        <v>2940</v>
      </c>
    </row>
    <row r="18" spans="1:8">
      <c r="A18" s="4" t="s">
        <v>657</v>
      </c>
      <c r="C18" s="6" t="n">
        <v>74</v>
      </c>
    </row>
    <row r="19" spans="1:8">
      <c r="A19" s="4" t="s">
        <v>642</v>
      </c>
      <c r="C19" s="4" t="s">
        <v>623</v>
      </c>
    </row>
    <row r="20" spans="1:8">
      <c r="A20" s="4" t="s">
        <v>643</v>
      </c>
      <c r="C20" s="5" t="n">
        <v>56846</v>
      </c>
    </row>
    <row r="21" spans="1:8">
      <c r="A21" s="4" t="s">
        <v>658</v>
      </c>
    </row>
    <row r="22" spans="1:8">
      <c r="A22" s="4" t="s">
        <v>645</v>
      </c>
      <c r="E22" s="5" t="n">
        <v>640000</v>
      </c>
    </row>
    <row r="23" spans="1:8">
      <c r="A23" s="4" t="s">
        <v>646</v>
      </c>
      <c r="E23" s="4" t="s">
        <v>647</v>
      </c>
    </row>
    <row r="24" spans="1:8">
      <c r="A24" s="4" t="s">
        <v>63</v>
      </c>
      <c r="E24" s="6" t="n">
        <v>25</v>
      </c>
    </row>
    <row r="25" spans="1:8">
      <c r="A25" s="4" t="s">
        <v>659</v>
      </c>
      <c r="E25" s="4" t="s">
        <v>660</v>
      </c>
    </row>
    <row r="26" spans="1:8">
      <c r="A26" s="4" t="s">
        <v>661</v>
      </c>
    </row>
    <row r="27" spans="1:8">
      <c r="A27" s="4" t="s">
        <v>662</v>
      </c>
      <c r="E27" s="5" t="n">
        <v>34620</v>
      </c>
    </row>
    <row r="28" spans="1:8">
      <c r="A28" s="4" t="s">
        <v>663</v>
      </c>
      <c r="E28" s="6" t="n">
        <v>25</v>
      </c>
    </row>
    <row r="29" spans="1:8">
      <c r="A29" s="4" t="s">
        <v>664</v>
      </c>
    </row>
    <row r="30" spans="1:8">
      <c r="A30" s="4" t="s">
        <v>662</v>
      </c>
      <c r="E30" s="5" t="n">
        <v>31680</v>
      </c>
    </row>
    <row r="31" spans="1:8">
      <c r="A31" s="4" t="s">
        <v>665</v>
      </c>
      <c r="E31" s="6" t="n">
        <v>792</v>
      </c>
    </row>
    <row r="32" spans="1:8">
      <c r="A32" s="4" t="s">
        <v>608</v>
      </c>
    </row>
    <row r="33" spans="1:8">
      <c r="A33" s="4" t="s">
        <v>666</v>
      </c>
      <c r="B33" s="5" t="n">
        <v>1000</v>
      </c>
    </row>
    <row r="34" spans="1:8">
      <c r="A34" s="4" t="s">
        <v>667</v>
      </c>
    </row>
    <row r="35" spans="1:8">
      <c r="A35" s="4" t="s">
        <v>643</v>
      </c>
      <c r="C35" s="5"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668</v>
      </c>
      <c r="B1" s="2" t="s">
        <v>669</v>
      </c>
      <c r="C1" s="2" t="s">
        <v>641</v>
      </c>
      <c r="D1" s="2" t="s">
        <v>394</v>
      </c>
      <c r="E1" s="2" t="s">
        <v>670</v>
      </c>
      <c r="F1" s="2" t="s">
        <v>671</v>
      </c>
      <c r="G1" s="2" t="s">
        <v>2</v>
      </c>
      <c r="H1" s="2" t="s">
        <v>134</v>
      </c>
      <c r="I1" s="2" t="s">
        <v>135</v>
      </c>
      <c r="J1" s="2" t="s">
        <v>74</v>
      </c>
      <c r="K1" s="2" t="s">
        <v>136</v>
      </c>
      <c r="L1" s="2" t="s">
        <v>395</v>
      </c>
      <c r="M1" s="2" t="s">
        <v>2</v>
      </c>
      <c r="N1" s="2" t="s">
        <v>74</v>
      </c>
      <c r="O1" s="2" t="s">
        <v>33</v>
      </c>
    </row>
    <row r="2" spans="1:15">
      <c r="A2" s="3" t="s">
        <v>593</v>
      </c>
    </row>
    <row r="3" spans="1:15">
      <c r="A3" s="4" t="s">
        <v>672</v>
      </c>
      <c r="G3" s="5" t="n">
        <v>700000</v>
      </c>
      <c r="M3" s="5" t="n">
        <v>700000</v>
      </c>
      <c r="O3" s="5" t="n">
        <v>700000</v>
      </c>
    </row>
    <row r="4" spans="1:15">
      <c r="A4" s="4" t="s">
        <v>63</v>
      </c>
      <c r="G4" s="6" t="n">
        <v>25</v>
      </c>
      <c r="M4" s="6" t="n">
        <v>25</v>
      </c>
      <c r="O4" s="6" t="n">
        <v>25</v>
      </c>
    </row>
    <row r="5" spans="1:15">
      <c r="A5" s="4" t="s">
        <v>673</v>
      </c>
      <c r="G5" s="6" t="n">
        <v>15</v>
      </c>
      <c r="M5" s="6" t="n">
        <v>15</v>
      </c>
    </row>
    <row r="6" spans="1:15">
      <c r="A6" s="4" t="s">
        <v>674</v>
      </c>
      <c r="G6" s="6" t="n">
        <v>350</v>
      </c>
      <c r="H6" s="6" t="n">
        <v>350</v>
      </c>
      <c r="I6" s="6" t="n">
        <v>350</v>
      </c>
      <c r="J6" s="6" t="n">
        <v>350</v>
      </c>
      <c r="K6" s="6" t="n">
        <v>408</v>
      </c>
      <c r="M6" s="6" t="n">
        <v>1050</v>
      </c>
      <c r="N6" s="6" t="n">
        <v>758</v>
      </c>
    </row>
    <row r="7" spans="1:15">
      <c r="A7" s="4" t="s">
        <v>675</v>
      </c>
      <c r="L7" s="6" t="n">
        <v>-54</v>
      </c>
    </row>
    <row r="8" spans="1:15">
      <c r="A8" s="4" t="s">
        <v>676</v>
      </c>
      <c r="N8" s="5" t="n">
        <v>366</v>
      </c>
    </row>
    <row r="9" spans="1:15">
      <c r="A9" s="4" t="s">
        <v>677</v>
      </c>
      <c r="M9" s="4" t="s">
        <v>50</v>
      </c>
      <c r="N9" s="5" t="n">
        <v>16493</v>
      </c>
    </row>
    <row r="10" spans="1:15">
      <c r="A10" s="4" t="s">
        <v>522</v>
      </c>
      <c r="N10" s="5" t="n">
        <v>33</v>
      </c>
    </row>
    <row r="11" spans="1:15">
      <c r="A11" s="4" t="s">
        <v>678</v>
      </c>
      <c r="G11" s="4" t="s">
        <v>357</v>
      </c>
      <c r="M11" s="4" t="s">
        <v>357</v>
      </c>
    </row>
    <row r="12" spans="1:15">
      <c r="A12" s="4" t="s">
        <v>103</v>
      </c>
    </row>
    <row r="13" spans="1:15">
      <c r="A13" s="3" t="s">
        <v>593</v>
      </c>
    </row>
    <row r="14" spans="1:15">
      <c r="A14" s="4" t="s">
        <v>674</v>
      </c>
      <c r="G14" s="4" t="s">
        <v>50</v>
      </c>
      <c r="H14" s="4" t="s">
        <v>50</v>
      </c>
      <c r="I14" s="4" t="s">
        <v>50</v>
      </c>
      <c r="J14" s="4" t="s">
        <v>50</v>
      </c>
      <c r="K14" s="4" t="s">
        <v>50</v>
      </c>
    </row>
    <row r="15" spans="1:15">
      <c r="A15" s="4" t="s">
        <v>675</v>
      </c>
      <c r="L15" s="6" t="n">
        <v>-54</v>
      </c>
    </row>
    <row r="16" spans="1:15">
      <c r="A16" s="4" t="s">
        <v>679</v>
      </c>
    </row>
    <row r="17" spans="1:15">
      <c r="A17" s="3" t="s">
        <v>593</v>
      </c>
    </row>
    <row r="18" spans="1:15">
      <c r="A18" s="4" t="s">
        <v>680</v>
      </c>
      <c r="M18" s="4" t="s">
        <v>681</v>
      </c>
    </row>
    <row r="19" spans="1:15">
      <c r="A19" s="4" t="s">
        <v>682</v>
      </c>
      <c r="G19" s="5" t="n">
        <v>4200</v>
      </c>
      <c r="M19" s="6" t="n">
        <v>4200</v>
      </c>
    </row>
    <row r="20" spans="1:15">
      <c r="A20" s="4" t="s">
        <v>683</v>
      </c>
      <c r="M20" s="4" t="s">
        <v>684</v>
      </c>
    </row>
    <row r="21" spans="1:15">
      <c r="A21" s="4" t="s">
        <v>685</v>
      </c>
    </row>
    <row r="22" spans="1:15">
      <c r="A22" s="3" t="s">
        <v>593</v>
      </c>
    </row>
    <row r="23" spans="1:15">
      <c r="A23" s="4" t="s">
        <v>686</v>
      </c>
      <c r="G23" s="6" t="n">
        <v>2719</v>
      </c>
      <c r="M23" s="6" t="n">
        <v>2719</v>
      </c>
    </row>
    <row r="24" spans="1:15">
      <c r="A24" s="4" t="s">
        <v>678</v>
      </c>
      <c r="G24" s="4" t="s">
        <v>357</v>
      </c>
      <c r="M24" s="4" t="s">
        <v>357</v>
      </c>
    </row>
    <row r="25" spans="1:15">
      <c r="A25" s="4" t="s">
        <v>687</v>
      </c>
      <c r="G25" s="6" t="n">
        <v>5573</v>
      </c>
      <c r="M25" s="6" t="n">
        <v>5573</v>
      </c>
    </row>
    <row r="26" spans="1:15">
      <c r="A26" s="4" t="s">
        <v>321</v>
      </c>
      <c r="G26" s="6" t="n">
        <v>2719</v>
      </c>
      <c r="M26" s="6" t="n">
        <v>2719</v>
      </c>
    </row>
    <row r="27" spans="1:15">
      <c r="A27" s="4" t="s">
        <v>688</v>
      </c>
    </row>
    <row r="28" spans="1:15">
      <c r="A28" s="3" t="s">
        <v>593</v>
      </c>
    </row>
    <row r="29" spans="1:15">
      <c r="A29" s="4" t="s">
        <v>678</v>
      </c>
      <c r="G29" s="4" t="s">
        <v>623</v>
      </c>
      <c r="M29" s="4" t="s">
        <v>623</v>
      </c>
    </row>
    <row r="30" spans="1:15">
      <c r="A30" s="4" t="s">
        <v>689</v>
      </c>
      <c r="M30" s="6" t="n">
        <v>4000</v>
      </c>
    </row>
    <row r="31" spans="1:15">
      <c r="A31" s="4" t="s">
        <v>690</v>
      </c>
    </row>
    <row r="32" spans="1:15">
      <c r="A32" s="3" t="s">
        <v>593</v>
      </c>
    </row>
    <row r="33" spans="1:15">
      <c r="A33" s="4" t="s">
        <v>691</v>
      </c>
      <c r="E33" s="6" t="n">
        <v>300</v>
      </c>
    </row>
    <row r="34" spans="1:15">
      <c r="A34" s="4" t="s">
        <v>692</v>
      </c>
      <c r="E34" s="5" t="n">
        <v>1500000</v>
      </c>
    </row>
    <row r="35" spans="1:15">
      <c r="A35" s="4" t="s">
        <v>673</v>
      </c>
      <c r="E35" s="6" t="n">
        <v>15</v>
      </c>
    </row>
    <row r="36" spans="1:15">
      <c r="A36" s="4" t="s">
        <v>693</v>
      </c>
      <c r="E36" s="4" t="s">
        <v>377</v>
      </c>
    </row>
    <row r="37" spans="1:15">
      <c r="A37" s="4" t="s">
        <v>676</v>
      </c>
      <c r="N37" s="5" t="n">
        <v>246</v>
      </c>
    </row>
    <row r="38" spans="1:15">
      <c r="A38" s="4" t="s">
        <v>694</v>
      </c>
    </row>
    <row r="39" spans="1:15">
      <c r="A39" s="3" t="s">
        <v>593</v>
      </c>
    </row>
    <row r="40" spans="1:15">
      <c r="A40" s="4" t="s">
        <v>675</v>
      </c>
      <c r="E40" s="6" t="n">
        <v>54</v>
      </c>
      <c r="N40" s="6" t="n">
        <v>54</v>
      </c>
    </row>
    <row r="41" spans="1:15">
      <c r="A41" s="4" t="s">
        <v>695</v>
      </c>
    </row>
    <row r="42" spans="1:15">
      <c r="A42" s="3" t="s">
        <v>593</v>
      </c>
    </row>
    <row r="43" spans="1:15">
      <c r="A43" s="4" t="s">
        <v>672</v>
      </c>
      <c r="E43" s="5" t="n">
        <v>120000</v>
      </c>
    </row>
    <row r="44" spans="1:15">
      <c r="A44" s="4" t="s">
        <v>63</v>
      </c>
      <c r="E44" s="6" t="n">
        <v>25</v>
      </c>
    </row>
    <row r="45" spans="1:15">
      <c r="A45" s="4" t="s">
        <v>696</v>
      </c>
    </row>
    <row r="46" spans="1:15">
      <c r="A46" s="3" t="s">
        <v>593</v>
      </c>
    </row>
    <row r="47" spans="1:15">
      <c r="A47" s="4" t="s">
        <v>697</v>
      </c>
      <c r="E47" s="5" t="n">
        <v>60000</v>
      </c>
    </row>
    <row r="48" spans="1:15">
      <c r="A48" s="4" t="s">
        <v>698</v>
      </c>
    </row>
    <row r="49" spans="1:15">
      <c r="A49" s="3" t="s">
        <v>593</v>
      </c>
    </row>
    <row r="50" spans="1:15">
      <c r="A50" s="4" t="s">
        <v>699</v>
      </c>
      <c r="G50" s="6" t="n">
        <v>500</v>
      </c>
      <c r="M50" s="5" t="n">
        <v>500</v>
      </c>
    </row>
    <row r="51" spans="1:15">
      <c r="A51" s="4" t="s">
        <v>700</v>
      </c>
      <c r="G51" s="6" t="n">
        <v>341</v>
      </c>
      <c r="M51" s="5" t="n">
        <v>341</v>
      </c>
    </row>
    <row r="52" spans="1:15">
      <c r="A52" s="4" t="s">
        <v>701</v>
      </c>
    </row>
    <row r="53" spans="1:15">
      <c r="A53" s="3" t="s">
        <v>593</v>
      </c>
    </row>
    <row r="54" spans="1:15">
      <c r="A54" s="4" t="s">
        <v>702</v>
      </c>
      <c r="F54" s="5" t="n">
        <v>375000</v>
      </c>
    </row>
    <row r="55" spans="1:15">
      <c r="A55" s="4" t="s">
        <v>703</v>
      </c>
    </row>
    <row r="56" spans="1:15">
      <c r="A56" s="3" t="s">
        <v>593</v>
      </c>
    </row>
    <row r="57" spans="1:15">
      <c r="A57" s="4" t="s">
        <v>691</v>
      </c>
      <c r="B57" s="6" t="n">
        <v>1000</v>
      </c>
    </row>
    <row r="58" spans="1:15">
      <c r="A58" s="4" t="s">
        <v>704</v>
      </c>
    </row>
    <row r="59" spans="1:15">
      <c r="A59" s="3" t="s">
        <v>593</v>
      </c>
    </row>
    <row r="60" spans="1:15">
      <c r="A60" s="4" t="s">
        <v>705</v>
      </c>
      <c r="E60" s="5" t="n">
        <v>100000</v>
      </c>
    </row>
    <row r="61" spans="1:15">
      <c r="A61" s="4" t="s">
        <v>706</v>
      </c>
    </row>
    <row r="62" spans="1:15">
      <c r="A62" s="3" t="s">
        <v>593</v>
      </c>
    </row>
    <row r="63" spans="1:15">
      <c r="A63" s="4" t="s">
        <v>677</v>
      </c>
      <c r="M63" s="6" t="n">
        <v>5000</v>
      </c>
    </row>
    <row r="64" spans="1:15">
      <c r="A64" s="4" t="s">
        <v>707</v>
      </c>
    </row>
    <row r="65" spans="1:15">
      <c r="A65" s="3" t="s">
        <v>593</v>
      </c>
    </row>
    <row r="66" spans="1:15">
      <c r="A66" s="4" t="s">
        <v>63</v>
      </c>
      <c r="D66" s="6" t="n">
        <v>1500</v>
      </c>
    </row>
    <row r="67" spans="1:15">
      <c r="A67" s="4" t="s">
        <v>674</v>
      </c>
      <c r="D67" s="6" t="n">
        <v>240</v>
      </c>
    </row>
    <row r="68" spans="1:15">
      <c r="A68" s="4" t="s">
        <v>708</v>
      </c>
    </row>
    <row r="69" spans="1:15">
      <c r="A69" s="3" t="s">
        <v>593</v>
      </c>
    </row>
    <row r="70" spans="1:15">
      <c r="A70" s="4" t="s">
        <v>709</v>
      </c>
      <c r="D70" s="5" t="n">
        <v>60000</v>
      </c>
    </row>
    <row r="71" spans="1:15">
      <c r="A71" s="4" t="s">
        <v>710</v>
      </c>
      <c r="D71" s="6" t="n">
        <v>1740</v>
      </c>
    </row>
    <row r="72" spans="1:15">
      <c r="A72" s="4" t="s">
        <v>711</v>
      </c>
    </row>
    <row r="73" spans="1:15">
      <c r="A73" s="3" t="s">
        <v>593</v>
      </c>
    </row>
    <row r="74" spans="1:15">
      <c r="A74" s="4" t="s">
        <v>709</v>
      </c>
      <c r="C74" s="5" t="n">
        <v>60000</v>
      </c>
      <c r="M74" s="5" t="n">
        <v>60000</v>
      </c>
    </row>
    <row r="75" spans="1:15">
      <c r="A75" s="4" t="s">
        <v>710</v>
      </c>
      <c r="C75" s="6" t="n">
        <v>1500</v>
      </c>
      <c r="M75" s="6" t="n">
        <v>1500</v>
      </c>
    </row>
    <row r="76" spans="1:15">
      <c r="A76" s="4" t="s">
        <v>712</v>
      </c>
      <c r="C76" s="4" t="s">
        <v>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3</v>
      </c>
      <c r="B1" s="2" t="s">
        <v>73</v>
      </c>
      <c r="H1" s="2" t="s">
        <v>1</v>
      </c>
    </row>
    <row r="2" spans="1:9">
      <c r="B2" s="2" t="s">
        <v>2</v>
      </c>
      <c r="C2" s="2" t="s">
        <v>134</v>
      </c>
      <c r="D2" s="2" t="s">
        <v>135</v>
      </c>
      <c r="E2" s="2" t="s">
        <v>74</v>
      </c>
      <c r="F2" s="2" t="s">
        <v>136</v>
      </c>
      <c r="G2" s="2" t="s">
        <v>395</v>
      </c>
      <c r="H2" s="2" t="s">
        <v>2</v>
      </c>
      <c r="I2" s="2" t="s">
        <v>74</v>
      </c>
    </row>
    <row r="3" spans="1:9">
      <c r="A3" s="3" t="s">
        <v>215</v>
      </c>
    </row>
    <row r="4" spans="1:9">
      <c r="A4" s="4" t="s">
        <v>714</v>
      </c>
      <c r="B4" s="6" t="n">
        <v>1042</v>
      </c>
      <c r="D4" s="6" t="n">
        <v>-729</v>
      </c>
      <c r="E4" s="6" t="n">
        <v>-1079</v>
      </c>
      <c r="G4" s="6" t="n">
        <v>-169</v>
      </c>
      <c r="H4" s="6" t="n">
        <v>-729</v>
      </c>
      <c r="I4" s="6" t="n">
        <v>-169</v>
      </c>
    </row>
    <row r="5" spans="1:9">
      <c r="A5" s="4" t="s">
        <v>715</v>
      </c>
      <c r="B5" s="5" t="n">
        <v>-501</v>
      </c>
      <c r="E5" s="5" t="n">
        <v>-169</v>
      </c>
      <c r="H5" s="5" t="n">
        <v>1832</v>
      </c>
      <c r="I5" s="5" t="n">
        <v>-1308</v>
      </c>
    </row>
    <row r="6" spans="1:9">
      <c r="A6" s="4" t="s">
        <v>716</v>
      </c>
      <c r="B6" s="5" t="n">
        <v>384</v>
      </c>
      <c r="E6" s="4" t="s">
        <v>50</v>
      </c>
      <c r="H6" s="5" t="n">
        <v>397</v>
      </c>
      <c r="I6" s="5" t="n">
        <v>63</v>
      </c>
    </row>
    <row r="7" spans="1:9">
      <c r="A7" s="4" t="s">
        <v>717</v>
      </c>
      <c r="B7" s="5" t="n">
        <v>25</v>
      </c>
      <c r="E7" s="5" t="n">
        <v>36</v>
      </c>
      <c r="H7" s="5" t="n">
        <v>-446</v>
      </c>
      <c r="I7" s="5" t="n">
        <v>235</v>
      </c>
    </row>
    <row r="8" spans="1:9">
      <c r="A8" s="4" t="s">
        <v>718</v>
      </c>
      <c r="B8" s="5" t="n">
        <v>-92</v>
      </c>
      <c r="C8" s="6" t="n">
        <v>964</v>
      </c>
      <c r="D8" s="6" t="n">
        <v>911</v>
      </c>
      <c r="E8" s="5" t="n">
        <v>-133</v>
      </c>
      <c r="F8" s="6" t="n">
        <v>-193</v>
      </c>
      <c r="G8" s="6" t="n">
        <v>-684</v>
      </c>
      <c r="H8" s="5" t="n">
        <v>1783</v>
      </c>
      <c r="I8" s="5" t="n">
        <v>-1010</v>
      </c>
    </row>
    <row r="9" spans="1:9">
      <c r="A9" s="4" t="s">
        <v>719</v>
      </c>
      <c r="B9" s="4" t="s">
        <v>50</v>
      </c>
      <c r="E9" s="4" t="s">
        <v>50</v>
      </c>
      <c r="H9" s="5" t="n">
        <v>-104</v>
      </c>
      <c r="I9" s="5" t="n">
        <v>-33</v>
      </c>
    </row>
    <row r="10" spans="1:9">
      <c r="A10" s="4" t="s">
        <v>720</v>
      </c>
      <c r="B10" s="6" t="n">
        <v>950</v>
      </c>
      <c r="C10" s="6" t="n">
        <v>1042</v>
      </c>
      <c r="E10" s="6" t="n">
        <v>-1212</v>
      </c>
      <c r="F10" s="6" t="n">
        <v>-1079</v>
      </c>
      <c r="H10" s="6" t="n">
        <v>950</v>
      </c>
      <c r="I10" s="6" t="n">
        <v>-1212</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4" t="s">
        <v>722</v>
      </c>
      <c r="B2" s="6" t="n">
        <v>68577</v>
      </c>
      <c r="C2" s="6" t="n">
        <v>76310</v>
      </c>
    </row>
    <row r="3" spans="1:3">
      <c r="A3" s="4" t="s">
        <v>723</v>
      </c>
      <c r="C3" s="5" t="n">
        <v>3263</v>
      </c>
    </row>
    <row r="4" spans="1:3">
      <c r="A4" s="4" t="s">
        <v>724</v>
      </c>
      <c r="C4" s="5" t="n">
        <v>79573</v>
      </c>
    </row>
    <row r="5" spans="1:3">
      <c r="A5" s="4" t="s">
        <v>725</v>
      </c>
    </row>
    <row r="6" spans="1:3">
      <c r="A6" s="4" t="s">
        <v>722</v>
      </c>
      <c r="B6" s="4" t="s">
        <v>50</v>
      </c>
      <c r="C6" s="4" t="s">
        <v>50</v>
      </c>
    </row>
    <row r="7" spans="1:3">
      <c r="A7" s="4" t="s">
        <v>723</v>
      </c>
      <c r="C7" s="5" t="n">
        <v>3263</v>
      </c>
    </row>
    <row r="8" spans="1:3">
      <c r="A8" s="4" t="s">
        <v>724</v>
      </c>
      <c r="C8" s="5" t="n">
        <v>3263</v>
      </c>
    </row>
    <row r="9" spans="1:3">
      <c r="A9" s="4" t="s">
        <v>726</v>
      </c>
    </row>
    <row r="10" spans="1:3">
      <c r="A10" s="4" t="s">
        <v>722</v>
      </c>
      <c r="B10" s="5" t="n">
        <v>68577</v>
      </c>
      <c r="C10" s="5" t="n">
        <v>76310</v>
      </c>
    </row>
    <row r="11" spans="1:3">
      <c r="A11" s="4" t="s">
        <v>723</v>
      </c>
      <c r="C11" s="4" t="s">
        <v>50</v>
      </c>
    </row>
    <row r="12" spans="1:3">
      <c r="A12" s="4" t="s">
        <v>724</v>
      </c>
      <c r="C12" s="5" t="n">
        <v>76310</v>
      </c>
    </row>
    <row r="13" spans="1:3">
      <c r="A13" s="4" t="s">
        <v>727</v>
      </c>
    </row>
    <row r="14" spans="1:3">
      <c r="A14" s="4" t="s">
        <v>722</v>
      </c>
      <c r="B14" s="4" t="s">
        <v>50</v>
      </c>
      <c r="C14" s="4" t="s">
        <v>50</v>
      </c>
    </row>
    <row r="15" spans="1:3">
      <c r="A15" s="4" t="s">
        <v>723</v>
      </c>
      <c r="C15" s="4" t="s">
        <v>50</v>
      </c>
    </row>
    <row r="16" spans="1:3">
      <c r="A16" s="4" t="s">
        <v>724</v>
      </c>
      <c r="C16" s="4" t="s">
        <v>50</v>
      </c>
    </row>
    <row r="17" spans="1:3">
      <c r="A17" s="4" t="s">
        <v>440</v>
      </c>
    </row>
    <row r="18" spans="1:3">
      <c r="A18" s="4" t="s">
        <v>722</v>
      </c>
      <c r="B18" s="5" t="n">
        <v>8816</v>
      </c>
      <c r="C18" s="5" t="n">
        <v>8422</v>
      </c>
    </row>
    <row r="19" spans="1:3">
      <c r="A19" s="4" t="s">
        <v>728</v>
      </c>
    </row>
    <row r="20" spans="1:3">
      <c r="A20" s="4" t="s">
        <v>722</v>
      </c>
      <c r="B20" s="4" t="s">
        <v>50</v>
      </c>
      <c r="C20" s="4" t="s">
        <v>50</v>
      </c>
    </row>
    <row r="21" spans="1:3">
      <c r="A21" s="4" t="s">
        <v>729</v>
      </c>
    </row>
    <row r="22" spans="1:3">
      <c r="A22" s="4" t="s">
        <v>722</v>
      </c>
      <c r="B22" s="5" t="n">
        <v>8816</v>
      </c>
      <c r="C22" s="5" t="n">
        <v>8422</v>
      </c>
    </row>
    <row r="23" spans="1:3">
      <c r="A23" s="4" t="s">
        <v>730</v>
      </c>
    </row>
    <row r="24" spans="1:3">
      <c r="A24" s="4" t="s">
        <v>722</v>
      </c>
      <c r="B24" s="4" t="s">
        <v>50</v>
      </c>
      <c r="C24" s="4" t="s">
        <v>50</v>
      </c>
    </row>
    <row r="25" spans="1:3">
      <c r="A25" s="4" t="s">
        <v>441</v>
      </c>
    </row>
    <row r="26" spans="1:3">
      <c r="A26" s="4" t="s">
        <v>722</v>
      </c>
      <c r="B26" s="5" t="n">
        <v>6395</v>
      </c>
      <c r="C26" s="5" t="n">
        <v>6428</v>
      </c>
    </row>
    <row r="27" spans="1:3">
      <c r="A27" s="4" t="s">
        <v>731</v>
      </c>
    </row>
    <row r="28" spans="1:3">
      <c r="A28" s="4" t="s">
        <v>722</v>
      </c>
      <c r="B28" s="4" t="s">
        <v>50</v>
      </c>
      <c r="C28" s="4" t="s">
        <v>50</v>
      </c>
    </row>
    <row r="29" spans="1:3">
      <c r="A29" s="4" t="s">
        <v>732</v>
      </c>
    </row>
    <row r="30" spans="1:3">
      <c r="A30" s="4" t="s">
        <v>722</v>
      </c>
      <c r="B30" s="5" t="n">
        <v>6395</v>
      </c>
      <c r="C30" s="5" t="n">
        <v>6428</v>
      </c>
    </row>
    <row r="31" spans="1:3">
      <c r="A31" s="4" t="s">
        <v>733</v>
      </c>
    </row>
    <row r="32" spans="1:3">
      <c r="A32" s="4" t="s">
        <v>722</v>
      </c>
      <c r="B32" s="4" t="s">
        <v>50</v>
      </c>
      <c r="C32" s="4" t="s">
        <v>50</v>
      </c>
    </row>
    <row r="33" spans="1:3">
      <c r="A33" s="4" t="s">
        <v>442</v>
      </c>
    </row>
    <row r="34" spans="1:3">
      <c r="A34" s="4" t="s">
        <v>722</v>
      </c>
      <c r="B34" s="5" t="n">
        <v>29297</v>
      </c>
      <c r="C34" s="5" t="n">
        <v>32792</v>
      </c>
    </row>
    <row r="35" spans="1:3">
      <c r="A35" s="4" t="s">
        <v>734</v>
      </c>
    </row>
    <row r="36" spans="1:3">
      <c r="A36" s="4" t="s">
        <v>722</v>
      </c>
      <c r="B36" s="4" t="s">
        <v>50</v>
      </c>
      <c r="C36" s="4" t="s">
        <v>50</v>
      </c>
    </row>
    <row r="37" spans="1:3">
      <c r="A37" s="4" t="s">
        <v>735</v>
      </c>
    </row>
    <row r="38" spans="1:3">
      <c r="A38" s="4" t="s">
        <v>722</v>
      </c>
      <c r="B38" s="5" t="n">
        <v>29297</v>
      </c>
      <c r="C38" s="5" t="n">
        <v>32792</v>
      </c>
    </row>
    <row r="39" spans="1:3">
      <c r="A39" s="4" t="s">
        <v>736</v>
      </c>
    </row>
    <row r="40" spans="1:3">
      <c r="A40" s="4" t="s">
        <v>722</v>
      </c>
      <c r="B40" s="4" t="s">
        <v>50</v>
      </c>
      <c r="C40" s="4" t="s">
        <v>50</v>
      </c>
    </row>
    <row r="41" spans="1:3">
      <c r="A41" s="4" t="s">
        <v>443</v>
      </c>
    </row>
    <row r="42" spans="1:3">
      <c r="A42" s="4" t="s">
        <v>722</v>
      </c>
      <c r="B42" s="5" t="n">
        <v>24069</v>
      </c>
      <c r="C42" s="5" t="n">
        <v>28668</v>
      </c>
    </row>
    <row r="43" spans="1:3">
      <c r="A43" s="4" t="s">
        <v>737</v>
      </c>
    </row>
    <row r="44" spans="1:3">
      <c r="A44" s="4" t="s">
        <v>722</v>
      </c>
      <c r="B44" s="4" t="s">
        <v>50</v>
      </c>
      <c r="C44" s="4" t="s">
        <v>50</v>
      </c>
    </row>
    <row r="45" spans="1:3">
      <c r="A45" s="4" t="s">
        <v>738</v>
      </c>
    </row>
    <row r="46" spans="1:3">
      <c r="A46" s="4" t="s">
        <v>722</v>
      </c>
      <c r="B46" s="5" t="n">
        <v>24069</v>
      </c>
      <c r="C46" s="5" t="n">
        <v>28668</v>
      </c>
    </row>
    <row r="47" spans="1:3">
      <c r="A47" s="4" t="s">
        <v>739</v>
      </c>
    </row>
    <row r="48" spans="1:3">
      <c r="A48" s="4" t="s">
        <v>722</v>
      </c>
      <c r="B48" s="4" t="s">
        <v>50</v>
      </c>
      <c r="C48" s="4" t="s">
        <v>50</v>
      </c>
    </row>
    <row r="49" spans="1:3">
      <c r="A49" s="4" t="s">
        <v>101</v>
      </c>
    </row>
    <row r="50" spans="1:3">
      <c r="A50" s="4" t="s">
        <v>723</v>
      </c>
      <c r="C50" s="5" t="n">
        <v>3077</v>
      </c>
    </row>
    <row r="51" spans="1:3">
      <c r="A51" s="4" t="s">
        <v>740</v>
      </c>
    </row>
    <row r="52" spans="1:3">
      <c r="A52" s="4" t="s">
        <v>723</v>
      </c>
      <c r="C52" s="5" t="n">
        <v>3077</v>
      </c>
    </row>
    <row r="53" spans="1:3">
      <c r="A53" s="4" t="s">
        <v>741</v>
      </c>
    </row>
    <row r="54" spans="1:3">
      <c r="A54" s="4" t="s">
        <v>723</v>
      </c>
      <c r="C54" s="4" t="s">
        <v>50</v>
      </c>
    </row>
    <row r="55" spans="1:3">
      <c r="A55" s="4" t="s">
        <v>742</v>
      </c>
    </row>
    <row r="56" spans="1:3">
      <c r="A56" s="4" t="s">
        <v>723</v>
      </c>
      <c r="C56" s="4" t="s">
        <v>50</v>
      </c>
    </row>
    <row r="57" spans="1:3">
      <c r="A57" s="4" t="s">
        <v>444</v>
      </c>
    </row>
    <row r="58" spans="1:3">
      <c r="A58" s="4" t="s">
        <v>723</v>
      </c>
      <c r="C58" s="5" t="n">
        <v>123</v>
      </c>
    </row>
    <row r="59" spans="1:3">
      <c r="A59" s="4" t="s">
        <v>743</v>
      </c>
    </row>
    <row r="60" spans="1:3">
      <c r="A60" s="4" t="s">
        <v>723</v>
      </c>
      <c r="C60" s="5" t="n">
        <v>123</v>
      </c>
    </row>
    <row r="61" spans="1:3">
      <c r="A61" s="4" t="s">
        <v>744</v>
      </c>
    </row>
    <row r="62" spans="1:3">
      <c r="A62" s="4" t="s">
        <v>723</v>
      </c>
      <c r="C62" s="4" t="s">
        <v>50</v>
      </c>
    </row>
    <row r="63" spans="1:3">
      <c r="A63" s="4" t="s">
        <v>745</v>
      </c>
    </row>
    <row r="64" spans="1:3">
      <c r="A64" s="4" t="s">
        <v>723</v>
      </c>
      <c r="C64" s="4" t="s">
        <v>50</v>
      </c>
    </row>
    <row r="65" spans="1:3">
      <c r="A65" s="4" t="s">
        <v>445</v>
      </c>
    </row>
    <row r="66" spans="1:3">
      <c r="A66" s="4" t="s">
        <v>723</v>
      </c>
      <c r="C66" s="5" t="n">
        <v>63</v>
      </c>
    </row>
    <row r="67" spans="1:3">
      <c r="A67" s="4" t="s">
        <v>746</v>
      </c>
    </row>
    <row r="68" spans="1:3">
      <c r="A68" s="4" t="s">
        <v>723</v>
      </c>
      <c r="C68" s="5" t="n">
        <v>63</v>
      </c>
    </row>
    <row r="69" spans="1:3">
      <c r="A69" s="4" t="s">
        <v>747</v>
      </c>
    </row>
    <row r="70" spans="1:3">
      <c r="A70" s="4" t="s">
        <v>723</v>
      </c>
      <c r="C70" s="4" t="s">
        <v>50</v>
      </c>
    </row>
    <row r="71" spans="1:3">
      <c r="A71" s="4" t="s">
        <v>748</v>
      </c>
    </row>
    <row r="72" spans="1:3">
      <c r="A72" s="4" t="s">
        <v>723</v>
      </c>
      <c r="C72" s="4" t="s">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749</v>
      </c>
      <c r="B1" s="2" t="s">
        <v>406</v>
      </c>
      <c r="C1" s="2" t="s">
        <v>750</v>
      </c>
    </row>
    <row r="2" spans="1:3">
      <c r="A2" s="3" t="s">
        <v>751</v>
      </c>
    </row>
    <row r="3" spans="1:3">
      <c r="A3" s="4" t="s">
        <v>354</v>
      </c>
      <c r="B3" s="6" t="n">
        <v>18000</v>
      </c>
    </row>
    <row r="4" spans="1:3">
      <c r="A4" s="4" t="s">
        <v>366</v>
      </c>
    </row>
    <row r="5" spans="1:3">
      <c r="A5" s="3" t="s">
        <v>751</v>
      </c>
    </row>
    <row r="6" spans="1:3">
      <c r="A6" s="4" t="s">
        <v>752</v>
      </c>
      <c r="B6" s="5" t="n">
        <v>7000</v>
      </c>
    </row>
    <row r="7" spans="1:3">
      <c r="A7" s="4" t="s">
        <v>753</v>
      </c>
      <c r="B7" s="6" t="n">
        <v>40436</v>
      </c>
    </row>
    <row r="8" spans="1:3">
      <c r="A8" s="4" t="s">
        <v>754</v>
      </c>
      <c r="C8" s="4" t="s">
        <v>755</v>
      </c>
    </row>
    <row r="9" spans="1:3">
      <c r="A9" s="4" t="s">
        <v>756</v>
      </c>
      <c r="B9" s="5" t="n">
        <v>6</v>
      </c>
    </row>
    <row r="10" spans="1:3">
      <c r="A10" s="4" t="s">
        <v>354</v>
      </c>
      <c r="B10" s="6" t="n">
        <v>18000</v>
      </c>
      <c r="C10" s="6" t="n">
        <v>18000</v>
      </c>
    </row>
    <row r="11" spans="1:3">
      <c r="A11" s="4" t="s">
        <v>757</v>
      </c>
    </row>
    <row r="12" spans="1:3">
      <c r="A12" s="3" t="s">
        <v>751</v>
      </c>
    </row>
    <row r="13" spans="1:3">
      <c r="A13" s="4" t="s">
        <v>758</v>
      </c>
      <c r="B13" s="5" t="n">
        <v>5000</v>
      </c>
    </row>
    <row r="14" spans="1:3">
      <c r="A14" s="4" t="s">
        <v>759</v>
      </c>
      <c r="B14" s="5" t="n">
        <v>100</v>
      </c>
    </row>
    <row r="15" spans="1:3">
      <c r="A15" s="4" t="s">
        <v>760</v>
      </c>
    </row>
    <row r="16" spans="1:3">
      <c r="A16" s="3" t="s">
        <v>751</v>
      </c>
    </row>
    <row r="17" spans="1:3">
      <c r="A17" s="4" t="s">
        <v>758</v>
      </c>
      <c r="B17" s="5" t="n">
        <v>35000</v>
      </c>
    </row>
    <row r="18" spans="1:3">
      <c r="A18" s="4" t="s">
        <v>759</v>
      </c>
      <c r="B18" s="6" t="n">
        <v>300</v>
      </c>
    </row>
    <row r="19" spans="1:3">
      <c r="A19" s="4" t="s">
        <v>761</v>
      </c>
    </row>
    <row r="20" spans="1:3">
      <c r="A20" s="3" t="s">
        <v>751</v>
      </c>
    </row>
    <row r="21" spans="1:3">
      <c r="A21" s="4" t="s">
        <v>754</v>
      </c>
      <c r="B21" s="4" t="s">
        <v>762</v>
      </c>
    </row>
    <row r="22" spans="1:3">
      <c r="A22" s="4" t="s">
        <v>763</v>
      </c>
    </row>
    <row r="23" spans="1:3">
      <c r="A23" s="3" t="s">
        <v>751</v>
      </c>
    </row>
    <row r="24" spans="1:3">
      <c r="A24" s="4" t="s">
        <v>759</v>
      </c>
      <c r="B24" s="6" t="n">
        <v>20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3</v>
      </c>
    </row>
    <row r="3" spans="1:3">
      <c r="A3" s="4" t="s">
        <v>765</v>
      </c>
      <c r="B3" s="6" t="n">
        <v>18000</v>
      </c>
    </row>
    <row r="4" spans="1:3">
      <c r="A4" s="4" t="s">
        <v>366</v>
      </c>
    </row>
    <row r="5" spans="1:3">
      <c r="A5" s="4" t="s">
        <v>765</v>
      </c>
      <c r="B5" s="5" t="n">
        <v>18000</v>
      </c>
      <c r="C5" s="6" t="n">
        <v>18000</v>
      </c>
    </row>
    <row r="6" spans="1:3">
      <c r="A6" s="4" t="s">
        <v>766</v>
      </c>
      <c r="B6" s="5" t="n">
        <v>961</v>
      </c>
      <c r="C6" s="5" t="n">
        <v>244</v>
      </c>
    </row>
    <row r="7" spans="1:3">
      <c r="A7" s="4" t="s">
        <v>38</v>
      </c>
      <c r="B7" s="6" t="n">
        <v>18961</v>
      </c>
      <c r="C7" s="5" t="n">
        <v>18244</v>
      </c>
    </row>
    <row r="8" spans="1:3">
      <c r="A8" s="4" t="s">
        <v>767</v>
      </c>
    </row>
    <row r="9" spans="1:3">
      <c r="A9" s="4" t="s">
        <v>768</v>
      </c>
      <c r="B9" s="4" t="s">
        <v>769</v>
      </c>
    </row>
    <row r="10" spans="1:3">
      <c r="A10" s="4" t="s">
        <v>770</v>
      </c>
      <c r="B10" s="4" t="s">
        <v>771</v>
      </c>
    </row>
    <row r="11" spans="1:3">
      <c r="A11" s="4" t="s">
        <v>772</v>
      </c>
      <c r="B11" s="4" t="s">
        <v>773</v>
      </c>
    </row>
    <row r="12" spans="1:3">
      <c r="A12" s="4" t="s">
        <v>765</v>
      </c>
      <c r="B12" s="6" t="n">
        <v>850</v>
      </c>
      <c r="C12" s="5" t="n">
        <v>850</v>
      </c>
    </row>
    <row r="13" spans="1:3">
      <c r="A13" s="4" t="s">
        <v>774</v>
      </c>
    </row>
    <row r="14" spans="1:3">
      <c r="A14" s="4" t="s">
        <v>768</v>
      </c>
      <c r="B14" s="4" t="s">
        <v>775</v>
      </c>
    </row>
    <row r="15" spans="1:3">
      <c r="A15" s="4" t="s">
        <v>770</v>
      </c>
      <c r="B15" s="4" t="s">
        <v>776</v>
      </c>
    </row>
    <row r="16" spans="1:3">
      <c r="A16" s="4" t="s">
        <v>772</v>
      </c>
      <c r="B16" s="4" t="s">
        <v>773</v>
      </c>
    </row>
    <row r="17" spans="1:3">
      <c r="A17" s="4" t="s">
        <v>765</v>
      </c>
      <c r="B17" s="6" t="n">
        <v>3450</v>
      </c>
      <c r="C17" s="5" t="n">
        <v>3450</v>
      </c>
    </row>
    <row r="18" spans="1:3">
      <c r="A18" s="4" t="s">
        <v>777</v>
      </c>
    </row>
    <row r="19" spans="1:3">
      <c r="A19" s="4" t="s">
        <v>768</v>
      </c>
      <c r="B19" s="4" t="s">
        <v>778</v>
      </c>
    </row>
    <row r="20" spans="1:3">
      <c r="A20" s="4" t="s">
        <v>770</v>
      </c>
      <c r="B20" s="4" t="s">
        <v>779</v>
      </c>
    </row>
    <row r="21" spans="1:3">
      <c r="A21" s="4" t="s">
        <v>772</v>
      </c>
      <c r="B21" s="4" t="s">
        <v>773</v>
      </c>
    </row>
    <row r="22" spans="1:3">
      <c r="A22" s="4" t="s">
        <v>765</v>
      </c>
      <c r="B22" s="6" t="n">
        <v>2950</v>
      </c>
      <c r="C22" s="5" t="n">
        <v>2950</v>
      </c>
    </row>
    <row r="23" spans="1:3">
      <c r="A23" s="4" t="s">
        <v>780</v>
      </c>
    </row>
    <row r="24" spans="1:3">
      <c r="A24" s="4" t="s">
        <v>768</v>
      </c>
      <c r="B24" s="4" t="s">
        <v>781</v>
      </c>
    </row>
    <row r="25" spans="1:3">
      <c r="A25" s="4" t="s">
        <v>770</v>
      </c>
      <c r="B25" s="4" t="s">
        <v>782</v>
      </c>
    </row>
    <row r="26" spans="1:3">
      <c r="A26" s="4" t="s">
        <v>772</v>
      </c>
      <c r="B26" s="4" t="s">
        <v>773</v>
      </c>
    </row>
    <row r="27" spans="1:3">
      <c r="A27" s="4" t="s">
        <v>765</v>
      </c>
      <c r="B27" s="6" t="n">
        <v>2300</v>
      </c>
      <c r="C27" s="5" t="n">
        <v>2300</v>
      </c>
    </row>
    <row r="28" spans="1:3">
      <c r="A28" s="4" t="s">
        <v>783</v>
      </c>
    </row>
    <row r="29" spans="1:3">
      <c r="A29" s="4" t="s">
        <v>768</v>
      </c>
      <c r="B29" s="4" t="s">
        <v>784</v>
      </c>
    </row>
    <row r="30" spans="1:3">
      <c r="A30" s="4" t="s">
        <v>770</v>
      </c>
      <c r="B30" s="4" t="s">
        <v>785</v>
      </c>
    </row>
    <row r="31" spans="1:3">
      <c r="A31" s="4" t="s">
        <v>772</v>
      </c>
      <c r="B31" s="4" t="s">
        <v>773</v>
      </c>
    </row>
    <row r="32" spans="1:3">
      <c r="A32" s="4" t="s">
        <v>765</v>
      </c>
      <c r="B32" s="6" t="n">
        <v>5250</v>
      </c>
      <c r="C32" s="5" t="n">
        <v>5250</v>
      </c>
    </row>
    <row r="33" spans="1:3">
      <c r="A33" s="4" t="s">
        <v>786</v>
      </c>
    </row>
    <row r="34" spans="1:3">
      <c r="A34" s="4" t="s">
        <v>768</v>
      </c>
      <c r="B34" s="4" t="s">
        <v>787</v>
      </c>
    </row>
    <row r="35" spans="1:3">
      <c r="A35" s="4" t="s">
        <v>770</v>
      </c>
      <c r="B35" s="4" t="s">
        <v>788</v>
      </c>
    </row>
    <row r="36" spans="1:3">
      <c r="A36" s="4" t="s">
        <v>772</v>
      </c>
      <c r="B36" s="4" t="s">
        <v>789</v>
      </c>
    </row>
    <row r="37" spans="1:3">
      <c r="A37" s="4" t="s">
        <v>765</v>
      </c>
      <c r="B37" s="6" t="n">
        <v>3200</v>
      </c>
      <c r="C37" s="6" t="n">
        <v>3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790</v>
      </c>
      <c r="B1" s="2" t="s">
        <v>791</v>
      </c>
      <c r="C1" s="2" t="s">
        <v>792</v>
      </c>
    </row>
    <row r="2" spans="1:3">
      <c r="A2" s="4" t="s">
        <v>793</v>
      </c>
    </row>
    <row r="3" spans="1:3">
      <c r="A3" s="3" t="s">
        <v>794</v>
      </c>
    </row>
    <row r="4" spans="1:3">
      <c r="A4" s="4" t="s">
        <v>795</v>
      </c>
      <c r="C4" s="6" t="n">
        <v>5000</v>
      </c>
    </row>
    <row r="5" spans="1:3">
      <c r="A5" s="4" t="s">
        <v>796</v>
      </c>
      <c r="C5" s="4" t="s">
        <v>797</v>
      </c>
    </row>
    <row r="6" spans="1:3">
      <c r="A6" s="4" t="s">
        <v>798</v>
      </c>
    </row>
    <row r="7" spans="1:3">
      <c r="A7" s="3" t="s">
        <v>794</v>
      </c>
    </row>
    <row r="8" spans="1:3">
      <c r="A8" s="4" t="s">
        <v>795</v>
      </c>
      <c r="B8" s="6" t="n">
        <v>7000</v>
      </c>
    </row>
    <row r="9" spans="1:3">
      <c r="A9" s="4" t="s">
        <v>796</v>
      </c>
      <c r="B9" s="4" t="s">
        <v>799</v>
      </c>
    </row>
    <row r="10" spans="1:3">
      <c r="A10" s="4" t="s">
        <v>800</v>
      </c>
      <c r="B10" s="4" t="s">
        <v>801</v>
      </c>
    </row>
    <row r="11" spans="1:3">
      <c r="A11" s="4" t="s">
        <v>802</v>
      </c>
      <c r="B11" s="4" t="s">
        <v>803</v>
      </c>
    </row>
    <row r="12" spans="1:3">
      <c r="A12" s="4" t="s">
        <v>804</v>
      </c>
      <c r="B12" s="4" t="s">
        <v>8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3"/>
    <col customWidth="1" max="3" min="3" width="24"/>
    <col customWidth="1" max="4" min="4" width="14"/>
  </cols>
  <sheetData>
    <row r="1" spans="1:4">
      <c r="A1" s="1" t="s">
        <v>806</v>
      </c>
      <c r="B1" s="2" t="s">
        <v>807</v>
      </c>
      <c r="C1" s="2" t="s">
        <v>2</v>
      </c>
      <c r="D1" s="2" t="s">
        <v>393</v>
      </c>
    </row>
    <row r="2" spans="1:4">
      <c r="A2" s="4" t="s">
        <v>808</v>
      </c>
      <c r="C2" s="6" t="n">
        <v>208</v>
      </c>
    </row>
    <row r="3" spans="1:4">
      <c r="A3" s="4" t="s">
        <v>809</v>
      </c>
      <c r="C3" s="5" t="n">
        <v>210</v>
      </c>
    </row>
    <row r="4" spans="1:4">
      <c r="A4" s="4" t="s">
        <v>810</v>
      </c>
      <c r="C4" s="6" t="n">
        <v>219</v>
      </c>
    </row>
    <row r="5" spans="1:4">
      <c r="A5" s="4" t="s">
        <v>811</v>
      </c>
      <c r="C5" s="4" t="s">
        <v>812</v>
      </c>
    </row>
    <row r="6" spans="1:4">
      <c r="A6" s="4" t="s">
        <v>813</v>
      </c>
      <c r="C6" s="4" t="s">
        <v>814</v>
      </c>
    </row>
    <row r="7" spans="1:4">
      <c r="A7" s="4" t="s">
        <v>815</v>
      </c>
      <c r="C7" s="6" t="n">
        <v>86</v>
      </c>
    </row>
    <row r="8" spans="1:4">
      <c r="A8" s="4" t="s">
        <v>816</v>
      </c>
    </row>
    <row r="9" spans="1:4">
      <c r="A9" s="4" t="s">
        <v>811</v>
      </c>
      <c r="B9" s="4" t="s">
        <v>817</v>
      </c>
    </row>
    <row r="10" spans="1:4">
      <c r="A10" s="4" t="s">
        <v>818</v>
      </c>
      <c r="B10" s="6" t="n">
        <v>444</v>
      </c>
    </row>
    <row r="11" spans="1:4">
      <c r="A11" s="4" t="s">
        <v>819</v>
      </c>
    </row>
    <row r="12" spans="1:4">
      <c r="A12" s="4" t="s">
        <v>810</v>
      </c>
      <c r="C12" s="6" t="n">
        <v>25</v>
      </c>
    </row>
    <row r="13" spans="1:4">
      <c r="A13" s="4" t="s">
        <v>820</v>
      </c>
    </row>
    <row r="14" spans="1:4">
      <c r="A14" s="4" t="s">
        <v>808</v>
      </c>
      <c r="D14" s="6" t="n">
        <v>314</v>
      </c>
    </row>
    <row r="15" spans="1:4">
      <c r="A15" s="4" t="s">
        <v>809</v>
      </c>
      <c r="D15" s="6" t="n">
        <v>3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4</v>
      </c>
    </row>
    <row r="3" spans="1:3">
      <c r="A3" s="3" t="s">
        <v>140</v>
      </c>
    </row>
    <row r="4" spans="1:3">
      <c r="A4" s="4" t="s">
        <v>87</v>
      </c>
      <c r="B4" s="6" t="n">
        <v>-7969</v>
      </c>
      <c r="C4" s="6" t="n">
        <v>-28</v>
      </c>
    </row>
    <row r="5" spans="1:3">
      <c r="A5" s="4" t="s">
        <v>141</v>
      </c>
      <c r="B5" s="5" t="n">
        <v>7152</v>
      </c>
      <c r="C5" s="5" t="n">
        <v>-1461</v>
      </c>
    </row>
    <row r="6" spans="1:3">
      <c r="A6" s="3" t="s">
        <v>142</v>
      </c>
    </row>
    <row r="7" spans="1:3">
      <c r="A7" s="4" t="s">
        <v>143</v>
      </c>
      <c r="B7" s="4" t="s">
        <v>50</v>
      </c>
      <c r="C7" s="5" t="n">
        <v>33</v>
      </c>
    </row>
    <row r="8" spans="1:3">
      <c r="A8" s="4" t="s">
        <v>81</v>
      </c>
      <c r="B8" s="4" t="s">
        <v>50</v>
      </c>
      <c r="C8" s="5" t="n">
        <v>612</v>
      </c>
    </row>
    <row r="9" spans="1:3">
      <c r="A9" s="4" t="s">
        <v>144</v>
      </c>
      <c r="B9" s="5" t="n">
        <v>-111</v>
      </c>
      <c r="C9" s="5" t="n">
        <v>-59</v>
      </c>
    </row>
    <row r="10" spans="1:3">
      <c r="A10" s="4" t="s">
        <v>145</v>
      </c>
      <c r="B10" s="5" t="n">
        <v>162</v>
      </c>
      <c r="C10" s="5" t="n">
        <v>236</v>
      </c>
    </row>
    <row r="11" spans="1:3">
      <c r="A11" s="3" t="s">
        <v>146</v>
      </c>
    </row>
    <row r="12" spans="1:3">
      <c r="A12" s="4" t="s">
        <v>147</v>
      </c>
      <c r="B12" s="5" t="n">
        <v>-717</v>
      </c>
      <c r="C12" s="5" t="n">
        <v>-443</v>
      </c>
    </row>
    <row r="13" spans="1:3">
      <c r="A13" s="4" t="s">
        <v>39</v>
      </c>
      <c r="B13" s="5" t="n">
        <v>-187</v>
      </c>
      <c r="C13" s="5" t="n">
        <v>60</v>
      </c>
    </row>
    <row r="14" spans="1:3">
      <c r="A14" s="4" t="s">
        <v>148</v>
      </c>
      <c r="B14" s="5" t="n">
        <v>451</v>
      </c>
      <c r="C14" s="5" t="n">
        <v>-5</v>
      </c>
    </row>
    <row r="15" spans="1:3">
      <c r="A15" s="4" t="s">
        <v>44</v>
      </c>
      <c r="B15" s="5" t="n">
        <v>1003</v>
      </c>
      <c r="C15" s="5" t="n">
        <v>-842</v>
      </c>
    </row>
    <row r="16" spans="1:3">
      <c r="A16" s="4" t="s">
        <v>149</v>
      </c>
      <c r="B16" s="5" t="n">
        <v>-410</v>
      </c>
      <c r="C16" s="5" t="n">
        <v>3089</v>
      </c>
    </row>
    <row r="17" spans="1:3">
      <c r="A17" s="4" t="s">
        <v>150</v>
      </c>
      <c r="B17" s="5" t="n">
        <v>194</v>
      </c>
      <c r="C17" s="5" t="n">
        <v>1192</v>
      </c>
    </row>
    <row r="18" spans="1:3">
      <c r="A18" s="4" t="s">
        <v>151</v>
      </c>
      <c r="B18" s="5" t="n">
        <v>-6425</v>
      </c>
      <c r="C18" s="5" t="n">
        <v>20304</v>
      </c>
    </row>
    <row r="19" spans="1:3">
      <c r="A19" s="4" t="s">
        <v>152</v>
      </c>
      <c r="B19" s="5" t="n">
        <v>-6231</v>
      </c>
      <c r="C19" s="5" t="n">
        <v>21496</v>
      </c>
    </row>
    <row r="20" spans="1:3">
      <c r="A20" s="3" t="s">
        <v>153</v>
      </c>
    </row>
    <row r="21" spans="1:3">
      <c r="A21" s="4" t="s">
        <v>154</v>
      </c>
      <c r="B21" s="4" t="s">
        <v>50</v>
      </c>
      <c r="C21" s="5" t="n">
        <v>550</v>
      </c>
    </row>
    <row r="22" spans="1:3">
      <c r="A22" s="4" t="s">
        <v>155</v>
      </c>
      <c r="B22" s="5" t="n">
        <v>-3</v>
      </c>
      <c r="C22" s="4" t="s">
        <v>50</v>
      </c>
    </row>
    <row r="23" spans="1:3">
      <c r="A23" s="4" t="s">
        <v>156</v>
      </c>
      <c r="B23" s="5" t="n">
        <v>-1007</v>
      </c>
      <c r="C23" s="5" t="n">
        <v>-2987</v>
      </c>
    </row>
    <row r="24" spans="1:3">
      <c r="A24" s="4" t="s">
        <v>157</v>
      </c>
      <c r="B24" s="5" t="n">
        <v>-1010</v>
      </c>
      <c r="C24" s="5" t="n">
        <v>-2437</v>
      </c>
    </row>
    <row r="25" spans="1:3">
      <c r="A25" s="4" t="s">
        <v>158</v>
      </c>
      <c r="B25" s="5" t="n">
        <v>13987</v>
      </c>
      <c r="C25" s="5" t="n">
        <v>-24750</v>
      </c>
    </row>
    <row r="26" spans="1:3">
      <c r="A26" s="4" t="s">
        <v>159</v>
      </c>
      <c r="B26" s="5" t="n">
        <v>12977</v>
      </c>
      <c r="C26" s="5" t="n">
        <v>-27187</v>
      </c>
    </row>
    <row r="27" spans="1:3">
      <c r="A27" s="3" t="s">
        <v>160</v>
      </c>
    </row>
    <row r="28" spans="1:3">
      <c r="A28" s="4" t="s">
        <v>161</v>
      </c>
      <c r="B28" s="4" t="s">
        <v>50</v>
      </c>
      <c r="C28" s="5" t="n">
        <v>16493</v>
      </c>
    </row>
    <row r="29" spans="1:3">
      <c r="A29" s="4" t="s">
        <v>162</v>
      </c>
      <c r="B29" s="4" t="s">
        <v>50</v>
      </c>
      <c r="C29" s="5" t="n">
        <v>-3300</v>
      </c>
    </row>
    <row r="30" spans="1:3">
      <c r="A30" s="4" t="s">
        <v>163</v>
      </c>
      <c r="B30" s="5" t="n">
        <v>-1050</v>
      </c>
      <c r="C30" s="5" t="n">
        <v>-998</v>
      </c>
    </row>
    <row r="31" spans="1:3">
      <c r="A31" s="4" t="s">
        <v>164</v>
      </c>
      <c r="B31" s="5" t="n">
        <v>-1050</v>
      </c>
      <c r="C31" s="5" t="n">
        <v>12195</v>
      </c>
    </row>
    <row r="32" spans="1:3">
      <c r="A32" s="4" t="s">
        <v>165</v>
      </c>
      <c r="B32" s="5" t="n">
        <v>-32</v>
      </c>
      <c r="C32" s="5" t="n">
        <v>-55</v>
      </c>
    </row>
    <row r="33" spans="1:3">
      <c r="A33" s="4" t="s">
        <v>166</v>
      </c>
      <c r="B33" s="5" t="n">
        <v>-1082</v>
      </c>
      <c r="C33" s="5" t="n">
        <v>12140</v>
      </c>
    </row>
    <row r="34" spans="1:3">
      <c r="A34" s="4" t="s">
        <v>167</v>
      </c>
      <c r="B34" s="5" t="n">
        <v>5664</v>
      </c>
      <c r="C34" s="5" t="n">
        <v>6449</v>
      </c>
    </row>
    <row r="35" spans="1:3">
      <c r="A35" s="4" t="s">
        <v>168</v>
      </c>
      <c r="B35" s="5" t="n">
        <v>30902</v>
      </c>
      <c r="C35" s="5" t="n">
        <v>23575</v>
      </c>
    </row>
    <row r="36" spans="1:3">
      <c r="A36" s="4" t="s">
        <v>169</v>
      </c>
      <c r="B36" s="5" t="n">
        <v>36566</v>
      </c>
      <c r="C36" s="5" t="n">
        <v>30024</v>
      </c>
    </row>
    <row r="37" spans="1:3">
      <c r="A37" s="3" t="s">
        <v>170</v>
      </c>
    </row>
    <row r="38" spans="1:3">
      <c r="A38" s="4" t="s">
        <v>171</v>
      </c>
      <c r="B38" s="5" t="n">
        <v>221</v>
      </c>
      <c r="C38" s="5" t="n">
        <v>1510</v>
      </c>
    </row>
    <row r="39" spans="1:3">
      <c r="A39" s="4" t="s">
        <v>172</v>
      </c>
      <c r="B39" s="5" t="n">
        <v>11</v>
      </c>
      <c r="C39" s="5" t="n">
        <v>9</v>
      </c>
    </row>
    <row r="40" spans="1:3">
      <c r="A40" s="3" t="s">
        <v>173</v>
      </c>
    </row>
    <row r="41" spans="1:3">
      <c r="A41" s="4" t="s">
        <v>174</v>
      </c>
      <c r="B41" s="4" t="s">
        <v>50</v>
      </c>
      <c r="C41" s="6" t="n">
        <v>1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822</v>
      </c>
    </row>
    <row r="2" spans="1:2">
      <c r="A2" s="3" t="s">
        <v>227</v>
      </c>
    </row>
    <row r="3" spans="1:2">
      <c r="A3" s="4" t="s">
        <v>823</v>
      </c>
      <c r="B3" s="6" t="n">
        <v>154</v>
      </c>
    </row>
    <row r="4" spans="1:2">
      <c r="A4" s="4" t="s">
        <v>824</v>
      </c>
      <c r="B4" s="5" t="n">
        <v>65</v>
      </c>
    </row>
    <row r="5" spans="1:2">
      <c r="A5" s="4" t="s">
        <v>825</v>
      </c>
      <c r="B5" s="5" t="n">
        <v>219</v>
      </c>
    </row>
    <row r="6" spans="1:2">
      <c r="A6" s="4" t="s">
        <v>826</v>
      </c>
      <c r="B6" s="5" t="n">
        <v>-9</v>
      </c>
    </row>
    <row r="7" spans="1:2">
      <c r="A7" s="4" t="s">
        <v>827</v>
      </c>
      <c r="B7" s="6" t="n">
        <v>2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822</v>
      </c>
    </row>
    <row r="2" spans="1:2">
      <c r="A2" s="3" t="s">
        <v>227</v>
      </c>
    </row>
    <row r="3" spans="1:2">
      <c r="A3" s="4" t="s">
        <v>823</v>
      </c>
      <c r="B3" s="6" t="n">
        <v>57</v>
      </c>
    </row>
    <row r="4" spans="1:2">
      <c r="A4" s="4" t="s">
        <v>824</v>
      </c>
      <c r="B4" s="5" t="n">
        <v>39</v>
      </c>
    </row>
    <row r="5" spans="1:2">
      <c r="A5" s="4" t="s">
        <v>829</v>
      </c>
      <c r="B5" s="5" t="n">
        <v>96</v>
      </c>
    </row>
    <row r="6" spans="1:2">
      <c r="A6" s="4" t="s">
        <v>830</v>
      </c>
      <c r="B6" s="4" t="s">
        <v>50</v>
      </c>
    </row>
    <row r="7" spans="1:2">
      <c r="A7" s="4" t="s">
        <v>831</v>
      </c>
      <c r="B7" s="5" t="n">
        <v>96</v>
      </c>
    </row>
    <row r="8" spans="1:2">
      <c r="A8" s="4" t="s">
        <v>832</v>
      </c>
      <c r="B8" s="5" t="n">
        <v>-10</v>
      </c>
    </row>
    <row r="9" spans="1:2">
      <c r="A9" s="4" t="s">
        <v>833</v>
      </c>
      <c r="B9" s="6" t="n">
        <v>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0:57Z</dcterms:created>
  <dcterms:modified xmlns:dcterms="http://purl.org/dc/terms/" xmlns:xsi="http://www.w3.org/2001/XMLSchema-instance" xsi:type="dcterms:W3CDTF">2019-11-14T16:00:57Z</dcterms:modified>
</cp:coreProperties>
</file>